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ANKRUPTCY PROCEEDINGS"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RESTRUCTURING" sheetId="11" state="visible" r:id="rId11"/>
    <sheet xmlns:r="http://schemas.openxmlformats.org/officeDocument/2006/relationships" name="SEGMENT RESUL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LICENSE, COLLABORATION AND ASSE" sheetId="17" state="visible" r:id="rId17"/>
    <sheet xmlns:r="http://schemas.openxmlformats.org/officeDocument/2006/relationships" name="CONTRACT ASSETS AND LIABILITI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OTHER COMPREHENSIVE (LOSS) INCO" sheetId="22" state="visible" r:id="rId22"/>
    <sheet xmlns:r="http://schemas.openxmlformats.org/officeDocument/2006/relationships" name="SHAREHOLDERS_ DEFICIT" sheetId="23" state="visible" r:id="rId23"/>
    <sheet xmlns:r="http://schemas.openxmlformats.org/officeDocument/2006/relationships" name="OTHER INCOME, NET"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NDENSED COMBINED DEBTOR-IN-PO" sheetId="27" state="visible" r:id="rId27"/>
    <sheet xmlns:r="http://schemas.openxmlformats.org/officeDocument/2006/relationships" name="SUMMARY OF SIGNIFICANT ACCOUN_2" sheetId="28" state="visible" r:id="rId28"/>
    <sheet xmlns:r="http://schemas.openxmlformats.org/officeDocument/2006/relationships" name="BANKRUPTCY PROCEEDINGS (Tables)" sheetId="29" state="visible" r:id="rId29"/>
    <sheet xmlns:r="http://schemas.openxmlformats.org/officeDocument/2006/relationships" name="DISCONTINUED OPERATIONS AND A_2" sheetId="30" state="visible" r:id="rId30"/>
    <sheet xmlns:r="http://schemas.openxmlformats.org/officeDocument/2006/relationships" name="RESTRUCTURING (Tables)" sheetId="31" state="visible" r:id="rId31"/>
    <sheet xmlns:r="http://schemas.openxmlformats.org/officeDocument/2006/relationships" name="SEGMENT RESULT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GOODWILL AND OTHER INTANGIBLES " sheetId="36" state="visible" r:id="rId36"/>
    <sheet xmlns:r="http://schemas.openxmlformats.org/officeDocument/2006/relationships" name="CONTRACT ASSETS AND LIABILITI_2"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HAREHOLDERS_ DEFICIT (Tables)"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CONDENSED COMBINED DEBTOR-IN-_2" sheetId="45" state="visible" r:id="rId45"/>
    <sheet xmlns:r="http://schemas.openxmlformats.org/officeDocument/2006/relationships" name="BANKRUPTCY PROCEEDINGS - Narrat" sheetId="46" state="visible" r:id="rId46"/>
    <sheet xmlns:r="http://schemas.openxmlformats.org/officeDocument/2006/relationships" name="BANKRUPTCY PROCEEDINGS - Liabil" sheetId="47" state="visible" r:id="rId47"/>
    <sheet xmlns:r="http://schemas.openxmlformats.org/officeDocument/2006/relationships" name="BANKRUPTCY PROCEEDINGS - Reorga" sheetId="48" state="visible" r:id="rId48"/>
    <sheet xmlns:r="http://schemas.openxmlformats.org/officeDocument/2006/relationships" name="DISCONTINUED OPERATIONS AND A_3" sheetId="49" state="visible" r:id="rId49"/>
    <sheet xmlns:r="http://schemas.openxmlformats.org/officeDocument/2006/relationships" name="DISCONTINUED OPERATIONS AND A_4" sheetId="50" state="visible" r:id="rId50"/>
    <sheet xmlns:r="http://schemas.openxmlformats.org/officeDocument/2006/relationships" name="RESTRUCTURING - Pre-tax Net Cha" sheetId="51" state="visible" r:id="rId51"/>
    <sheet xmlns:r="http://schemas.openxmlformats.org/officeDocument/2006/relationships" name="RESTRUCTURING - Narrative (Deta" sheetId="52" state="visible" r:id="rId52"/>
    <sheet xmlns:r="http://schemas.openxmlformats.org/officeDocument/2006/relationships" name="RESTRUCTURING - Pre-tax Net C_2" sheetId="53" state="visible" r:id="rId53"/>
    <sheet xmlns:r="http://schemas.openxmlformats.org/officeDocument/2006/relationships" name="RESTRUCTURING - Changes to the " sheetId="54" state="visible" r:id="rId54"/>
    <sheet xmlns:r="http://schemas.openxmlformats.org/officeDocument/2006/relationships" name="SEGMENT RESULTS - Schedule of R" sheetId="55" state="visible" r:id="rId55"/>
    <sheet xmlns:r="http://schemas.openxmlformats.org/officeDocument/2006/relationships" name="SEGMENT RESULTS - Schedule of_2" sheetId="56" state="visible" r:id="rId56"/>
    <sheet xmlns:r="http://schemas.openxmlformats.org/officeDocument/2006/relationships" name="SEGMENT RESULTS - Schedule of D" sheetId="57" state="visible" r:id="rId57"/>
    <sheet xmlns:r="http://schemas.openxmlformats.org/officeDocument/2006/relationships" name="FAIR VALUE MEASUREMENTS - Restr" sheetId="58" state="visible" r:id="rId58"/>
    <sheet xmlns:r="http://schemas.openxmlformats.org/officeDocument/2006/relationships" name="FAIR VALUE MEASUREMENTS - Finan" sheetId="59" state="visible" r:id="rId59"/>
    <sheet xmlns:r="http://schemas.openxmlformats.org/officeDocument/2006/relationships" name="FAIR VALUE MEASUREMENTS - Fin_2" sheetId="60" state="visible" r:id="rId60"/>
    <sheet xmlns:r="http://schemas.openxmlformats.org/officeDocument/2006/relationships" name="FAIR VALUE MEASUREMENTS - Narra"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LEASES - Assets and Liabilities" sheetId="64" state="visible" r:id="rId64"/>
    <sheet xmlns:r="http://schemas.openxmlformats.org/officeDocument/2006/relationships" name="LEASES - Components of Lease Ex" sheetId="65" state="visible" r:id="rId65"/>
    <sheet xmlns:r="http://schemas.openxmlformats.org/officeDocument/2006/relationships" name="LEASES - Cash Flow and Suppleme"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LICENSE, COLLABORATION AND AS_2" sheetId="71" state="visible" r:id="rId71"/>
    <sheet xmlns:r="http://schemas.openxmlformats.org/officeDocument/2006/relationships" name="CONTRACT ASSETS AND LIABILITI_3" sheetId="72" state="visible" r:id="rId72"/>
    <sheet xmlns:r="http://schemas.openxmlformats.org/officeDocument/2006/relationships" name="CONTRACT ASSETS AND LIABILITI_4" sheetId="73" state="visible" r:id="rId73"/>
    <sheet xmlns:r="http://schemas.openxmlformats.org/officeDocument/2006/relationships" name="ACCOUNTS PAYABLE AND ACCRUED _3" sheetId="74" state="visible" r:id="rId74"/>
    <sheet xmlns:r="http://schemas.openxmlformats.org/officeDocument/2006/relationships" name="DEBT - Components of Total Inde" sheetId="75" state="visible" r:id="rId75"/>
    <sheet xmlns:r="http://schemas.openxmlformats.org/officeDocument/2006/relationships" name="DEBT - Narrative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OTHER COMPREHENSIVE (LOSS) IN_2" sheetId="79" state="visible" r:id="rId79"/>
    <sheet xmlns:r="http://schemas.openxmlformats.org/officeDocument/2006/relationships" name="SHAREHOLDERS_ DEFICIT - Schedul" sheetId="80" state="visible" r:id="rId80"/>
    <sheet xmlns:r="http://schemas.openxmlformats.org/officeDocument/2006/relationships" name="SHAREHOLDERS_ DEFICIT - Narrati" sheetId="81" state="visible" r:id="rId81"/>
    <sheet xmlns:r="http://schemas.openxmlformats.org/officeDocument/2006/relationships" name="OTHER INCOME, NET - Schedule of" sheetId="82" state="visible" r:id="rId82"/>
    <sheet xmlns:r="http://schemas.openxmlformats.org/officeDocument/2006/relationships" name="INCOME TAXES - Schedule of Comp" sheetId="83" state="visible" r:id="rId83"/>
    <sheet xmlns:r="http://schemas.openxmlformats.org/officeDocument/2006/relationships" name="INCOME TAXES - Narrative (Detai" sheetId="84" state="visible" r:id="rId84"/>
    <sheet xmlns:r="http://schemas.openxmlformats.org/officeDocument/2006/relationships" name="NET LOSS PER SHARE - Reconcilia" sheetId="85" state="visible" r:id="rId85"/>
    <sheet xmlns:r="http://schemas.openxmlformats.org/officeDocument/2006/relationships" name="NET LOSS PER SHARE- Computation" sheetId="86" state="visible" r:id="rId86"/>
    <sheet xmlns:r="http://schemas.openxmlformats.org/officeDocument/2006/relationships" name="CONDENSED COMBINED DEBTOR-IN-_3" sheetId="87" state="visible" r:id="rId87"/>
    <sheet xmlns:r="http://schemas.openxmlformats.org/officeDocument/2006/relationships" name="CONDENSED COMBINED DEBTOR-IN-_4" sheetId="88" state="visible" r:id="rId88"/>
    <sheet xmlns:r="http://schemas.openxmlformats.org/officeDocument/2006/relationships" name="CONDENSED COMBINED DEBTOR-IN-_5" sheetId="89" state="visible" r:id="rId89"/>
    <sheet xmlns:r="http://schemas.openxmlformats.org/officeDocument/2006/relationships" name="CONDENSED COMBINED DEBTOR-IN-_6"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0_);(#,##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6</t>
        </is>
      </c>
      <c r="C8" s="4" t="inlineStr">
        <is>
          <t xml:space="preserve"> </t>
        </is>
      </c>
    </row>
    <row r="9">
      <c r="A9" s="4" t="inlineStr">
        <is>
          <t>Entity Registrant Name</t>
        </is>
      </c>
      <c r="B9" s="4" t="inlineStr">
        <is>
          <t>Endo International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68-0683755</t>
        </is>
      </c>
      <c r="C11" s="4" t="inlineStr">
        <is>
          <t xml:space="preserve"> </t>
        </is>
      </c>
    </row>
    <row r="12">
      <c r="A12" s="4" t="inlineStr">
        <is>
          <t>Entity Address, Address Line One</t>
        </is>
      </c>
      <c r="B12" s="4" t="inlineStr">
        <is>
          <t>First Floor, Minerva House, Simmonscourt Road</t>
        </is>
      </c>
      <c r="C12" s="4" t="inlineStr">
        <is>
          <t xml:space="preserve"> </t>
        </is>
      </c>
    </row>
    <row r="13">
      <c r="A13" s="4" t="inlineStr">
        <is>
          <t>Entity Address, City or Town</t>
        </is>
      </c>
      <c r="B13" s="4" t="inlineStr">
        <is>
          <t>Ballsbridge, Dublin 4,</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Not Applicable</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268-2000</t>
        </is>
      </c>
      <c r="C17" s="4" t="inlineStr">
        <is>
          <t xml:space="preserve"> </t>
        </is>
      </c>
    </row>
    <row r="18">
      <c r="A18" s="4" t="inlineStr">
        <is>
          <t>No Trading Symbol Flag</t>
        </is>
      </c>
      <c r="B18" s="4" t="inlineStr">
        <is>
          <t>tr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Ordinary Shares Outstanding (in shares)</t>
        </is>
      </c>
      <c r="B25" s="4" t="inlineStr">
        <is>
          <t xml:space="preserve"> </t>
        </is>
      </c>
      <c r="C25" s="5" t="n">
        <v>235219612</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593034</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SA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 AND ASSETS SALES</t>
        </is>
      </c>
      <c r="B4" s="4" t="inlineStr">
        <is>
          <t>NOTE 4. DISCONTINUED OPERATIONS AND ASSET SALES Astora The operating results of the Company’s Astora business, which the Board of Directors (the Board) resolved to wind down in 2016, are reported as Discontinued operations, net of tax in the Condensed Consolidated Statements of Operations for all periods presented. The following table provides the operating results of Astora Discontinued operations, net of tax, for the three and nine months ended September 30, 2023 and 2022 (in thousands): Three Months Ended September 30, Nine Months Ended September 30, 2023 2022 2023 2022 Litigation-related and other contingencies, net $ — $ — $ 500 $ — Loss from discontinued operations before income taxes $ (631) $ (3,897) $ (1,817) $ (15,115) Income tax benefit $ (84) $ — $ (241) $ — Discontinued operations, net of tax $ (547) $ (3,897) $ (1,576) $ (15,115) Loss from discontinued operations before income taxes includes Litigation-related and other contingencies, net, mesh-related legal defense costs and certain other items. The cash flows from discontinued operating activities related to Astora included the impact of net losses of $1.6 million and $15.1 million for the nine months ended September 30, 2023 and 2022, respectively, and the impact of cash activity related to vaginal mesh cases. During the periods presented above, there were no material net cash flows related to Astora discontinued investing activities and there was no depreciation or amortization expense related to Astora. Refer to Note 15. Commitments and Contingencies for amounts and additional information relating to vaginal mesh-related matters. Certain Assets and Liabilities of Endo’s Retail Generics Business In November 2020, we announced the initiation of several strategic actions to further optimize the Company’s operations and increase overall efficiency (the 2020 Restructuring Initiative), which are further discussed in Note 5. Restructuring. These actions include an initiative to exit certain of our manufacturing and other sites to optimize our retail generics business cost structure. Certain of these sites and certain corresponding assets and liabilities were sold in 2021. The assets sold included certain of our manufacturing facilities and related fixed assets in Chestnut Ridge, New York and Irvine, California, as well as certain U.S. retail generics products and certain related product inventory. In 2022, we entered into a definitive agreement to sell certain additional assets located in Chestnut Ridge, New York to Ram Ridge Partners BH LLC. The assets primarily consisted of property, plant and equipment. In October 2022, the Bankruptcy Court approved the sale of the assets. The sale closed during the fourth quarter of 2022. As a result of this sale, we became entitled to aggregate cash consideration of approximately $18.5 million, substantially all of which was received by December 31, 2022. In connection with this sale, we recognized a pre-tax disposal gain of approximately $8.4 million during the fourth quarter of 2022, which we recorded in Other income, net in the Condensed Consolidated Statements of Operations. The assets described in this section, which primarily related to the Company’s Generic Pharmaceuticals segment, did not meet the requirements for treatment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NOTE 5. RESTRUCTURING 2020 Restructuring Initiative There have been no material charges or cash payments associated with the 2020 Restructuring Initiative in 2023. The following pre-tax net amounts related to the 2020 Restructuring Initiative are included in the Company’s Condensed Consolidated Statements of Operations during the three and nine months ended September 30, 2022 (in thousands): Three Months Ended September 30, Nine Months Ended September 30, 2022 2022 Net restructuring charges (charge reversals) related to: Accelerated depreciation $ — $ 3,824 Inventory adjustments 408 1,435 Employee separation, continuity and other benefit-related costs (433) 1,290 Certain other restructuring costs 116 798 Total $ 91 $ 7,347 These pre-tax net amounts were primarily attributable to our Generic Pharmaceuticals segment, which incurred $0.4 million and $5.5 million of pre-tax net charges during the three and nine months ended September 30, 2022, respectively. The remaining amounts related to our other segments and certain corporate unallocated costs. As of December 31, 2022, cumulative amounts incurred to date included charges related to accelerated depreciation of $51.0 million, asset impairments related to certain identifiable intangible assets, operating lease assets and disposal groups totaling $49.5 million, inventory adjustments of $11.6 million, employee separation, continuity and other benefit-related costs, net of $53.9 million and certain other restructuring costs of $3.5 million. Of these amounts, $134.3 million was attributable to the Generic Pharmaceuticals segment, with the remaining amounts relating to our other segments and certain corporate unallocated costs. The following pre-tax net amounts related to the 2020 Restructuring Initiative are included in the Company’s Condensed Consolidated Statements of Operations during the three and nine months ended September 30, 2022 (in thousands): Three Months Ended September 30, Nine Months Ended September 30, 2022 2022 Net restructuring charges (charge reversals) related to: Cost of revenues $ 375 $ 4,025 Selling, general and administrative (243) 201 Research and development (41) 3,121 Total $ 91 $ 7,347 2022 Restructuring Initiative In April 2022, the Company communicated the initiation of actions to streamline and simplify certain functions, including its commercial organization, to increase its overall organizational effectiveness and better align with current and future needs. In December 2022, the Company announced it would be taking certain additional actions to cease the production and sale of QWO ® in light of market concerns about the extent and variability of bruising following initial treatment as well as the potential for prolonged skin discoloration. These actions, which are collectively referred to herein as the 2022 Restructuring Initiative, were initiated with the expectation of, among other things, generating cost savings, with a portion to be reinvested to support the Company’s key strategic priority to expand and enhance its product portfolio. In December 2022, the Bankruptcy Court approved an order authorizing the Company to cease the production and commercialization of QWO ® and granting related relief. As a result of the 2022 Restructuring Initiative, the Company’s global workforce will be reduced by approximately 175 net full-time positions, substantially all of which has occurred as of September 30, 2023. Future costs associated with the 2022 Restructuring Initiative are not expected to be material. There have been no material charges associated with the 2022 Restructuring Initiative in 2023.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related to: Inventory adjustments $ — $ 2,462 Employee separation, continuity and other benefit-related costs (1,681) 18,406 Certain other restructuring costs 1,102 8,657 Total $ (579) $ 29,525 These pre-tax net amounts were primarily attributable to our Branded Pharmaceuticals segment, which incurred $0.1 million and $17.0 million of pre-tax net charges during the three and nine months ended September 30, 2022. The remaining amounts related to our Generic Pharmaceuticals segment and certain corporate unallocated costs. As of December 31, 2022, cumulative amounts incurred to date included charges related to asset impairments related to certain identifiable intangible assets of $180.2 million, inventory adjustments of $34.9 million, employee separation, continuity and other benefit-related costs, net of $28.3 million and certain other restructuring costs of $8.7 million. Of these amounts, $238.6 million was attributable to the Branded Pharmaceuticals segment, with the remaining amounts related to our Generic Pharmaceuticals segment and certain corporate unallocated costs.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included in: Cost of revenues $ 68 $ 13,352 Selling, general and administrative (644) 12,075 Research and development (3) 4,098 Total $ (579) $ 29,525 Changes to the liability for the 2022 Restructuring Initiative during the nine months ended September 30, 2023 were as follows (in thousands): Employee Separation, Continuity and Other Benefit-Related Costs Liability balance as of December 31, 2022 $ 14,997 Net charge reversals (226) Cash payments (12,897) Liability balance as of September 30, 2023 $ 1,874 The liability at September 30, 2023 is classified as current and is included in Accounts payable and accrued expens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3</t>
        </is>
      </c>
    </row>
    <row r="3">
      <c r="A3" s="3" t="inlineStr">
        <is>
          <t>Segment Reporting [Abstract]</t>
        </is>
      </c>
      <c r="B3" s="4" t="inlineStr">
        <is>
          <t xml:space="preserve"> </t>
        </is>
      </c>
    </row>
    <row r="4">
      <c r="A4" s="4" t="inlineStr">
        <is>
          <t>SEGMENT RESULTS</t>
        </is>
      </c>
      <c r="B4" s="4" t="inlineStr">
        <is>
          <t>NOTE 6.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Loss) income from continuing operations before income tax and befor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reorganization items, net; and certain other items. Certain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areas of urology, orthopedics, endocrinology and bariatrics, among others. Products in this segment include XIAFLEX ® , SUPPRELIN ® LA, AVEED ® , NASCOBAL ® Nasal Spray, PERCOCET ® , TESTOPEL ® and EDEX ® , among others. Sterile Injectables Our Sterile Injectables segment consists primarily of branded sterile injectable products such as ADRENALIN ® , VASOSTRICT ® and APLISOL ® , among others, and certain generic sterile injectable products. Generic Pharmaceuticals Our Generic Pharmaceuticals segment consists of a product portfolio including solid oral extended-release products, solid oral immediate-release products, liquids, semi-solids, patches, powders, ophthalmics and sprays and includes products that treat and manage a wide variety of medical conditions. International Pharmaceuticals Our International Pharmaceuticals segment includes a variety of specialty pharmaceutical products, including over-the-counter (OTC) products, sold outside the U.S., primarily in Canada through our operating company Paladin Labs Inc. (Paladin). The following represents selected information for the Company’s reportable segments for the three and nine months ended September 30, 2023 and 2022 (in thousands): Three Months Ended September 30, Nine Months Ended September 30, 2023 2022 2023 2022 Net revenues from external customers: Branded Pharmaceuticals $ 203,368 $ 203,501 $ 613,318 $ 627,314 Sterile Injectables 95,381 118,693 333,664 481,892 Generic Pharmaceuticals 134,382 201,435 511,141 590,756 International Pharmaceuticals (1) 18,534 18,061 55,661 63,101 Total net revenues from external customers $ 451,665 $ 541,690 $ 1,513,784 $ 1,763,063 Segment adjusted income from continuing operations before income tax: Branded Pharmaceuticals $ 105,696 $ 84,940 $ 317,301 $ 251,219 Sterile Injectables 27,966 58,633 138,602 318,284 Generic Pharmaceuticals 32,057 87,675 204,148 237,394 International Pharmaceuticals 4,804 4,296 15,012 17,149 Total segment adjusted income from continuing operations before income tax $ 170,523 $ 235,544 $ 675,063 $ 824,046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loss) income from continuing operations before income tax, which is determined in accordance with U.S. GAAP, to our Total segment adjusted income from continuing operations before income tax for the three and nine months ended September 30, 2023 and 2022 (in thousands): Three Months Ended September 30, Nine Months Ended September 30, 2023 2022 2023 2022 Total consolidated (loss) income from continuing operations before income tax $ (16,894) $ (707,592) $ 20,346 $ (2,648,439) Interest expense, net 10 74,753 239 349,486 Corporate unallocated costs (1) 40,118 44,182 117,471 125,851 Amortization of intangible assets 64,429 84,042 194,110 261,844 Acquired in-process research and development charges — 800 — 68,700 Amounts related to continuity and separation benefits, cost reductions and strategic review initiatives (2) 10,764 44,029 36,718 139,025 Certain litigation-related and other contingencies, net (3) 11,104 419,376 54,317 444,738 Certain legal costs (4) 1,514 8,052 5,187 31,322 Asset impairment charges (5) — 150,200 146 1,951,216 Acquisition-related and integration items, net (6) 1,062 (1,399) 1,824 (951) Foreign currency impact related to the remeasurement of intercompany debt instruments (2,203) (6,220) 3 (7,114) Reorganization items, net (7) 57,960 124,212 227,579 124,212 Other, net (8) 2,659 1,109 17,123 (15,844) Total segment adjusted income from continuing operations before income tax $ 170,523 $ 235,544 $ 675,063 $ 824,046 __________ (1) Amounts include certain corporate overhead costs, such as headcount, facility and corporate litigation expenses and certain other income and expenses. (2) Amounts for the three and nine months ended September 30, 2023 include net employee separation, continuity and other benefit-related charges of $10.4 million and $36.3 million, respectively, as well as other net charges of $0.3 million and $0.4 million, respectively. Amounts for the three months ended September 30, 2022 include net employee separation, continuity and other benefit-related charges of $14.1 million and other net charges, including those related to strategic review initiatives, of $30.0 million. Amounts for the nine months ended September 30, 2022 include net employee separation, continuity and other benefit-related charges of $58.1 million, accelerated depreciation charges of $3.8 million and other net charges, including those related to strategic review initiatives, of $73.2 million. These amounts relate primarily to our restructuring activities as further described in Note 5. Restructuring, certain continuity and transitional compensation arrangements, certain other cost reduction initiatives and certain strategic review initiatives, including costs incurred in connection with our bankruptcy proceedings, which are included in this row until the Petition Date and in the Reorganization items, net row thereafter. (3) Amounts include adjustments to our accruals for litigation-related settlement charges. Our material legal proceedings and other contingent matters are described in more detail in Note 15. Commitments and Contingencies. (4) Amounts relate to opioid-related legal expenses. (5) Amounts primarily relate to charges to impair goodwill and intangible assets. For additional information, refer to Note 10. Goodwill and Other Intangibles. (6) Amounts primarily relate to changes in the fair value of contingent consideration. (7) Amounts relate to the net expense or income recognized during our bankruptcy proceedings required to be presented as Reorganization items, net under ASC 852. Refer to Note 2. Bankruptcy Proceedings for further details. (8) The amount for the nine months ended September 30, 2023 primarily relates to a charge of approximately $9.2 million associated with the rejection of certain equity award agreements, which was approved by the Bankruptcy Court in March 2023. Other amounts in this row relate to gains and losses on sales of business and other assets and certain other items. Asset information is not reviewed or included within our internal management reporting. Therefore, the Company has not disclosed asset information for each reportable segment. During the three and nine months ended September 30, 2023 and 2022, the Company disaggregated its revenue from contracts with customers into the categories included in the table below (in thousands). The Company believes these categories depict how the nature, timing and uncertainty of revenue and cash flows are affected by economic factors. Three Months Ended September 30, Nine Months Ended September 30, 2023 2022 2023 2022 Branded Pharmaceuticals: Specialty Products: XIAFLEX® $ 113,053 $ 104,014 $ 327,254 $ 324,376 SUPPRELIN® LA 21,590 31,283 73,390 84,852 Other Specialty (1) 15,749 11,033 57,282 50,023 Total Specialty Products $ 150,392 $ 146,330 $ 457,926 $ 459,251 Established Products: PERCOCET® $ 26,290 $ 25,052 $ 78,791 $ 77,483 TESTOPEL® 9,610 9,430 32,199 28,331 Other Established (2) 17,076 22,689 44,402 62,249 Total Established Products $ 52,976 $ 57,171 $ 155,392 $ 168,063 Total Branded Pharmaceuticals (3) $ 203,368 $ 203,501 $ 613,318 $ 627,314 Sterile Injectables: ADRENALIN® $ 22,873 $ 24,917 $ 75,581 $ 85,514 VASOSTRICT® 20,827 33,697 71,197 225,217 Other Sterile Injectables (4) 51,681 60,079 186,886 171,161 Total Sterile Injectables (3) $ 95,381 $ 118,693 $ 333,664 $ 481,892 Total Generic Pharmaceuticals (5) $ 134,382 $ 201,435 $ 511,141 $ 590,756 Total International Pharmaceuticals (6) $ 18,534 $ 18,061 $ 55,661 $ 63,101 Total revenues, net $ 451,665 $ 541,690 $ 1,513,784 $ 1,763,063 __________ (1) Products included within Other Specialty include AVEED ® , NASCOBAL ® Nasal Spray and QWO ® . (2) Products included within Other Established include, but are not limited to, EDEX ® . (3) Individual products presented above represent the top two performing products in each product category for either the three or nine months ended September 30, 2023 and/or any product having revenues in excess of $25 million during any completed quarterly period in 2023 or 2022.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Varenicline tablets (Endo’s generic version of Pfizer Inc.’s Chantix ® ), which launched in September 2021, made up 10%, for the nine months ended September 30, 2023 and 15% and 13% for the three and nine months ended September 30, 2022, respectively, of consolidated total revenues. Dexlansoprazole delayed release capsules (Endo’s generic version of Takeda Pharmaceuticals USA, Inc.’s Dexilant ® ), which launched in November 2022, made up 7% and 6%, respectively, for the three and nine months ended September 30, 2023, of consolidated total revenues. Lubiprostone capsules (the authorized generic of Mallinckrodt plc’s Amitiza ® ), which launched in January 2021, made up 5%, for the three months ended September 30, 2022,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Endo’s operating company Palad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7.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our Condensed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The following table presents current and noncurrent restricted cash and cash equivalent balances at September 30, 2023 and December 31, 2022 (in thousands): Balance Sheet Line Items September 30, 2023 December 31, 2022 Restricted cash and cash equivalents—current (1) Restricted cash and cash equivalents $ 167,939 $ 145,358 Restricted cash and cash equivalents—noncurrent (2) Other assets 85,000 85,000 Total restricted cash and cash equivalents $ 252,939 $ 230,358 __________ (1) Amounts at September 30, 2023 and December 31, 2022 include: (i) restricted cash and cash equivalents associated with litigation-related matters, including $50.2 million and $50.7 million, respectively, held in Qualified Settlement Funds (QSFs) for mesh- and/or opioid-related matters, and (ii) approximately $85.9 million and $86.0 million, respectively, of restricted cash and cash equivalents related to certain self-insurance related matters. These balances are classified as current assets in the Condensed Consolidated Balance Sheets as the potential for, and timing of, future claims is unknown and could result in distributions within the next twelve months. See Note 15. Commitments and Contingencies for further information about litigation-related matters. (2) The amounts at September 30, 2023 and December 31, 2022 relate to the TLC Agreement. This balance, which may be used to fund certain future contractual obligations or returned to us upon satisfaction of certain conditions, is classified as a noncurrent asset in the Condensed Consolidated Balance Sheets. See Note 11. License, Collaboration and Asset Acquisition Agreements for further information.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September 30, 2023 and December 31, 2022 were as follows (in thousands): Fair Value Measurements at September 30, 2023 using: Level 1 Inputs Level 2 Inputs Level 3 Inputs Total Assets: Money market funds (1) $ 7,108 $ — $ — $ 7,108 Liabilities: Acquisition-related contingent consideration (2) $ — $ — $ 13,017 $ 13,017 Fair Value Measurements at December 31, 2022 using: Level 1 Inputs Level 2 Inputs Level 3 Inputs Total Assets: Money market funds (1) $ 12,226 $ — $ — $ 12,226 Liabilities: Acquisition-related contingent consideration (2) $ — $ — $ 16,571 $ 16,571 __________ (1) At September 30, 2023 and December 31, 2022, money market funds include $7.1 million and $12.2 million, respectively, in QSFs. Amounts in QSFs are considered restricted cash equivalents. (2) At September 30, 2023 and December 31,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three and nine months ended September 30, 2023 and 2022 (in thousands): Three Months Ended September 30, Nine Months Ended September 30, 2023 2022 2023 2022 Beginning of period $ 14,653 $ 18,242 $ 16,571 $ 20,076 Amounts settled (2,625) (286) (5,394) (2,445) Changes in fair value recorded in earnings 1,062 (1,399) 1,824 (951) Effect of currency translation (73) (745) 16 (868) End of period $ 13,017 $ 15,812 $ 13,017 $ 15,812 At September 30, 2023, the fair value measurements of the contingent consideration obligations were determined using risk-adjusted discount rates ranging from 10.0% to 15.0% (weighted average rate of approximately 10.5%, weighted based on relative fair value). Changes in fair value recorded in earnings The following table presents changes to the Company’s liability for acquisition-related contingent consideration during the nine months ended September 30, 2023 by acquisition (in thousands): Balance as of December 31, 2022 Changes in Fair Value Recorded in Earnings Amounts Settled and Other Balance as of September 30, 2023 Auxilium acquisition $ 10,618 $ 927 $ (2,165) $ 9,380 Lehigh Valley Technologies, Inc. acquisitions 2,300 109 (1,209) 1,200 Other 3,653 788 (2,004) 2,437 Total $ 16,571 $ 1,824 $ (5,378) $ 13,017 Nonrecurring Fair Value Measurements Long-lived assets, goodwill and other intangible assets may be subject to nonrecurring fair value measurement for the evaluation of potential impairment. During the nine months ended September 30, 2023, nonrecurring fair value measurements, which related primarily to certain property, plant and equipment,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8. INVENTORIES Inventories consisted of the following at September 30, 2023 and December 31, 2022 (in thousands): September 30, 2023 December 31, 2022 Raw materials (1) $ 98,942 $ 105,975 Work-in-process (1) 55,971 43,057 Finished goods (1) 118,918 125,467 Total $ 273,831 $ 274,499 __________ (1) The components of inventory shown in the table above are net of allowances. Inventory in excess of the amount expected to be sold within one year is classified as noncurrent inventory and is not included in the table above. At September 30, 2023 and December 31, 2022, $23.2 million and $23.0 million, respectively, of noncurrent inventory was included in Other assets in the Condensed Consolidated Balance Sheets. As of September 30, 2023 and December 31, 2022, the Company’s Condensed Consolidated Balance Sheets included approximately $6.7 million and $5.8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9. LEASES The following table presents information about the Company’s right-of-use assets and lease liabilities at September 30, 2023 and December 31, 2022 (in thousands): Balance Sheet Line Items September 30, 2023 December 31, 2022 Right-of-use assets: Operating lease right-of-use assets Operating lease assets $ 24,125 $ 28,070 Finance lease right-of-use assets Property, plant and equipment, net 20,692 26,761 Total right-of-use assets $ 44,817 $ 54,831 Operating lease liabilities (1): Current operating lease liabilities Current portion of operating lease liabilities $ 898 $ 903 Noncurrent operating lease liabilities Operating lease liabilities, less current portion 4,411 5,129 Total operating lease liabilities $ 5,309 $ 6,032 Finance lease liabilities (1): Noncurrent finance lease liabilities Other liabilities $ 1,386 $ 1,392 Total finance lease liabilities $ 1,386 $ 1,392 __________ (1) Amounts at September 30, 2023 exclude operating lease liabilities of $22.3 million and finance lease liabilities of $11.8 million that are classified as Liabilities subject to compromise in the Condensed Consolidated Balance Sheets. Amounts at December 31, 2022 exclude operating lease liabilities of $28.4 million and finance lease liabilities of $17.1 million that are classified as Liabilities subject to compromise in the Condensed Consolidated Balance Sheets. The following table presents information about lease costs and expenses and sublease income for the three and nine months ended September 30, 2023 and 2022 (in thousands): Three Months Ended September 30, Nine Months Ended September 30, Statement of Operations Line Items 2023 2022 2023 2022 Operating lease cost Various (1) $ 1,283 $ 3,415 $ 5,313 $ 8,452 Finance lease cost: Amortization of right-of-use assets Various (1) $ 2,027 $ 2,024 $ 6,071 $ 6,455 Interest on lease liabilities Interest expense, net $ 184 $ 271 $ 619 $ 877 Other lease costs and income: Variable lease costs (2) Various (1) $ 3,131 $ 3,525 $ 8,332 $ 8,220 Finance lease right-of-use asset impairment charges Asset impairment charges $ — $ — $ — $ 3,063 Sublease income Various (1) $ (1,119) $ (1,560) $ (4,207) $ (4,810) __________ (1) Amounts are included in the Condensed Consolidated Statements of Operations based on the function that the underlying leased asset supports. The following table presents the components of such aggregate amounts for the three and nine months ended September 30, 2023 and 2022 (in thousands): Three Months Ended September 30, Nine Months Ended September 30, 2023 2022 2023 2022 Cost of revenues $ 1,557 $ 1,539 $ 4,610 $ 4,668 Selling, general and administrative $ 3,765 $ 5,812 $ 10,797 $ 13,488 Research and development $ — $ 53 $ 102 $ 16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for the nine months ended September 30, 2023 and 2022 (in thousands): Nine Months Ended September 30, 2023 2022 Cash paid for amounts included in the measurement of lease liabilities: Operating cash payments for operating leases $ 8,681 $ 9,746 Operating cash payments for finance leases $ 938 $ 1,439 Financing cash payments for finance leases $ 4,999 $ 4,501 Lease liabilities arising from obtaining right-of-use assets: Operating leases (1) $ — $ 1,296 __________ (1) The amount in 2022 primarily relates to a new lease agreement.</t>
        </is>
      </c>
    </row>
    <row r="5">
      <c r="A5" s="4" t="inlineStr">
        <is>
          <t>LEASES</t>
        </is>
      </c>
      <c r="B5" s="4" t="inlineStr">
        <is>
          <t>NOTE 9. LEASES The following table presents information about the Company’s right-of-use assets and lease liabilities at September 30, 2023 and December 31, 2022 (in thousands): Balance Sheet Line Items September 30, 2023 December 31, 2022 Right-of-use assets: Operating lease right-of-use assets Operating lease assets $ 24,125 $ 28,070 Finance lease right-of-use assets Property, plant and equipment, net 20,692 26,761 Total right-of-use assets $ 44,817 $ 54,831 Operating lease liabilities (1): Current operating lease liabilities Current portion of operating lease liabilities $ 898 $ 903 Noncurrent operating lease liabilities Operating lease liabilities, less current portion 4,411 5,129 Total operating lease liabilities $ 5,309 $ 6,032 Finance lease liabilities (1): Noncurrent finance lease liabilities Other liabilities $ 1,386 $ 1,392 Total finance lease liabilities $ 1,386 $ 1,392 __________ (1) Amounts at September 30, 2023 exclude operating lease liabilities of $22.3 million and finance lease liabilities of $11.8 million that are classified as Liabilities subject to compromise in the Condensed Consolidated Balance Sheets. Amounts at December 31, 2022 exclude operating lease liabilities of $28.4 million and finance lease liabilities of $17.1 million that are classified as Liabilities subject to compromise in the Condensed Consolidated Balance Sheets. The following table presents information about lease costs and expenses and sublease income for the three and nine months ended September 30, 2023 and 2022 (in thousands): Three Months Ended September 30, Nine Months Ended September 30, Statement of Operations Line Items 2023 2022 2023 2022 Operating lease cost Various (1) $ 1,283 $ 3,415 $ 5,313 $ 8,452 Finance lease cost: Amortization of right-of-use assets Various (1) $ 2,027 $ 2,024 $ 6,071 $ 6,455 Interest on lease liabilities Interest expense, net $ 184 $ 271 $ 619 $ 877 Other lease costs and income: Variable lease costs (2) Various (1) $ 3,131 $ 3,525 $ 8,332 $ 8,220 Finance lease right-of-use asset impairment charges Asset impairment charges $ — $ — $ — $ 3,063 Sublease income Various (1) $ (1,119) $ (1,560) $ (4,207) $ (4,810) __________ (1) Amounts are included in the Condensed Consolidated Statements of Operations based on the function that the underlying leased asset supports. The following table presents the components of such aggregate amounts for the three and nine months ended September 30, 2023 and 2022 (in thousands): Three Months Ended September 30, Nine Months Ended September 30, 2023 2022 2023 2022 Cost of revenues $ 1,557 $ 1,539 $ 4,610 $ 4,668 Selling, general and administrative $ 3,765 $ 5,812 $ 10,797 $ 13,488 Research and development $ — $ 53 $ 102 $ 16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for the nine months ended September 30, 2023 and 2022 (in thousands): Nine Months Ended September 30, 2023 2022 Cash paid for amounts included in the measurement of lease liabilities: Operating cash payments for operating leases $ 8,681 $ 9,746 Operating cash payments for finance leases $ 938 $ 1,439 Financing cash payments for finance leases $ 4,999 $ 4,501 Lease liabilities arising from obtaining right-of-use assets: Operating leases (1) $ — $ 1,296 __________ (1) The amount in 2022 primarily relates to a new le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NOTE 10. GOODWILL AND OTHER INTANGIBLES Goodwill The following table presents information about our goodwill at September 30, 2023 and December 31, 2022 (in thousands): Branded Pharmaceuticals Sterile Injectables Generic Pharmaceuticals International Pharmaceuticals Total Goodwill as of December 31, 2022 $ 828,818 $ 523,193 $ — $ — $ 1,352,011 Goodwill as of September 30, 2023 $ 828,818 $ 523,193 $ — $ — $ 1,352,011 The carrying amounts of goodwill at September 30, 2023 and December 31, 2022 are net of the following accumulated impairments (in thousands): Branded Pharmaceuticals Sterile Injectables Generic Pharmaceuticals International Pharmaceuticals Total Accumulated impairment losses as of December 31, 2022 $ 855,810 $ 2,208,000 $ 3,142,657 $ 513,211 $ 6,719,678 Accumulated impairment losses as of September 30, 2023 $ 855,810 $ 2,208,000 $ 3,142,657 $ 512,306 $ 6,718,773 Other Intangible Assets Changes in the amounts of other intangible assets for the nine months ended September 30, 2023 are set forth in the table below (in thousands). Cost basis: Balance as of December 31, 2022 Acquisitions Other (1) Effect of Currency Translation Balance as of September 30, 2023 Licenses (weighted average life of 14 years) $ 442,107 $ — $ (10,000) $ — $ 432,107 Tradenames 6,409 — — — 6,409 Developed technology (weighted average life of 12 years) 5,920,021 — — (424) 5,919,597 Total other intangibles (weighted average life of 12 years) $ 6,368,537 $ — $ (10,000) $ (424) $ 6,358,113 Accumulated amortization: Balance as of December 31, 2022 Amortization Other (1) Effect of Currency Translation Balance as of September 30, 2023 Licenses $ (424,508) $ (3,432) $ 10,000 $ — $ (417,940) Tradenames (6,409) — — — (6,409) Developed technology (4,204,685) (190,678) — 431 (4,394,932) Total other intangibles $ (4,635,602) $ (194,110) $ 10,000 $ 431 $ (4,819,281) Net other intangibles $ 1,732,935 $ 1,538,832 __________ (1) Other adjustments relate to the removal of certain fully amortized intangible assets. Amortization expense for the three and nine months ended September 30, 2023 totaled $64.4 million and $194.1 million, respectively. Amortization expense for the three and nine months ended September 30, 2022 totaled $84.0 million and $261.8 million, respectively. Amortization expense is included in Cost of revenues in the Condensed Consolidated Statements of Operations. Impairments Goodwill and, if applicable, indefinite-lived intangible assets are tested for impairment annually, as of October 1, and when events or changes in circumstances indicate that the asset might be impaired.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reflect our estimates of future cash flows and other factors including estimates of: (i) future operating performance, including future sales, long-term growth rates, gross margins, operating expenses, discount rates and the probability of achieving the estimated cash flows, and (ii) future economic conditions. These assumptions are based on significant inputs and judgments not observable in the market, and thus represent Level 3 measurements within the fair value hierarchy. The discount rates used in the determination of fair value reflect our judgments regarding the risks and uncertainties inherent in the estimated future cash flows and may differ over time depending on the risk profile of the particular assets and other market factors. We believe the discount rates and other inputs and assumptions are consistent with those a market participant would use. Any impairment charges resulting from annual or interim goodwill and intangible asset impairment assessments are recorded to Asset impairment charges in our Condensed Consolidated Statements of Operations. Second-Quarter 2022 Interim Goodwill Impairment Tests Beginning in May 2022, our share price and the aggregate estimated fair value of our debt experienced significant declines. We believe these declines, which persisted through the end of the second quarter of 2022, were predominantly attributable to continuing and increasing investor and analyst uncertainty with respect to: (i) ongoing opioid and other litigation matters for which we had been unable to reach a broad-based resolution of outstanding claims and (ii) speculation surrounding the possibility of a bankruptcy filing. Further, rising inflation and interest rates unfavorably affected the cost of borrowing, which is one of several inputs used in the determination of the discount rates used in our discounted cash flow models. For example, the U.S. Federal Reserve raised its benchmark interest rate by 50 basis points in May 2022 and by an additional 75 basis points in June 2022. Taken together, we determined that these factors represented triggering events that required the performance of interim goodwill impairments tests for both our Sterile Injectables and Branded Pharmaceuticals reporting units as of June 30, 2022. When performing these goodwill impairment tests, we estimated the fair values of our reporting units taking into consideration management’s continued commitment to Endo’s strategic plans and the corresponding projected cash flows, as well as the fact that management’s views on litigation risk had not materially changed since our annual goodwill impairment tests performed on October 1, 2021. However, when analyzing our aggregated estimated internal valuation of our reporting units as of June 30, 2022 compared to our market capitalization and the aggregate estimated fair value of our debt, we also considered the increased level of investor and analyst uncertainty described above, coupled with our belief that investors and analysts were unlikely to modify their projections or valuation models unless or until we could demonstrate significant progression on the resolution of outstanding litigation matters and/or demonstrate that the risks of potential future strategic alternatives, including the possibility of a future bankruptcy filing, were no longer applicable. After performing this analysis, we made certain adjustments to incorporate these factors into the valuations of our reporting units, primarily through adjustments to the discount rate resulting from an increase in the company-specific risk premium (CSRP), and determined that: (i) the estimated fair value of our Sterile Injectables reporting unit was less than its carrying amount, resulting in a pre-tax non-cash goodwill impairment charge of $1,748.0 million, and (ii) while the estimated fair value declined, there was no goodwill impairment for our Branded Pharmaceuticals reporting unit, for which the estimated fair value exceeded the carrying amount by more than 10%. The discount rates used in the June 30, 2022 goodwill tests were 13.5% and 18.5% for the Branded Pharmaceuticals and Sterile Injectables reporting units, respectively. Third-Quarter 2022 Interim Goodwill Impairment Tests As further described in Note 2. Bankruptcy Proceedings, during the third quarter of 2022, in connection with the Sale, we received the Stalking Horse Bid, subject to higher or otherwise better bids from other parties. The value of the bid, as well as our market capitalization and the aggregate estimated fair value of our debt, was considered when determining whether it was more likely than not that the carrying amounts of one or more of our reporting units exceeded their respective fair values. Further, rising inflation and interest rates unfavorably affected the cost of borrowing, which is one of several inputs used in the determination of the discount rates used in our discounted cash flow models. For example, the U.S. Federal Reserve raised its benchmark interest rate by 75 basis points in July 2022 and by an additional 75 basis points in September 2022. Taken together, we determined that these factors represented triggering events that required the performance of interim goodwill impairments tests for both our Sterile Injectables and Branded Pharmaceuticals reporting units as of September 30, 2022. When performing these goodwill impairment tests, we estimated the fair values of our reporting units taking into consideration management’s continued commitment to Endo’s strategic plans and the corresponding projected cash flows. However, when analyzing our aggregated estimated internal valuation of our reporting units as of September 30, 2022 compared to our market capitalization and the aggregate estimated fair value of our debt, as well as the par value and fair value of the Stalking Horse Bid, we made adjustments to reflect certain risks and uncertainties, including those related to the Chapter 11 Cases and the Sale, into the valuations of our reporting units, primarily through adjustments to the discount rate resulting from an increase in the CSRP, and determined that: (i) the estimated fair value of our Sterile Injectables reporting unit was less than its carrying amount, resulting in a pre-tax non-cash goodwill impairment charge of $97.0 million, and (ii) the estimated fair value of our Branded Pharmaceuticals reporting unit exceeded the carrying amount by more than 10%. The discount rates used in the September 30, 2022 goodwill tests were 15.0% and 19.5% for the Branded Pharmaceuticals and Sterile Injectables reporting units, respectively. During the three and nine months ended September 30, 2023, we did not record any impairment charges associated with intangible assets or goodwill. During the three and nine months ended September 30, 2022, we recorded impairment charges of $53.2 million and $103.2 million, respectively, associated with other intangible assets. These pre-tax non-cash asset impairment charges related primarily to certain developed technology intangible assets that were tested for impairment following changes in market conditions and certain other factors impacting recover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ASSET ACQUISITION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CENSE, COLLABORATION AND ASSET ACQUISITION AGREEMENTS</t>
        </is>
      </c>
      <c r="B4" s="4" t="inlineStr">
        <is>
          <t>NOTE 11. LICENSE, COLLABORATION AND ASSET ACQUISITION AGREEMENTS We have entered into certain license, collaboration and asset acquisition agreements with third parties. Generally, these agreements require us to share in the costs of developing, manufacturing, commercializing and/or selling product candidates and/or products with third parties, who in turn grant us marketing rights for such product candidates and/or products. Under these agreements we are generally required to: (i) make upfront payments and/or other payments upon successful completion of regulatory, sales and/or other milestones and/or (ii) pay royalties on sales and/or other costs arising from these agreements. We have also, from time to time, entered into agreements to directly acquire certain assets from third parties. Nevakar Agreements In May 2022, we announced that our EVU subsidiary had entered into an agreement to acquire six development-stage ready-to-use (RTU) injectable product candidates from Nevakar Injectables, Inc., a subsidiary of Nevakar, Inc., for an upfront cash payment of $35.0 million (the 2022 Nevakar Agreement). The acquisition closed during the second quarter of 2022. The acquired set of assets and activities did not meet the definition of a business. As a result, we accounted for the transaction as an asset acquisition. Upon closing, the upfront payment was recorded as Acquired in-process research and development in the Condensed Consolidated Statements of Operations. The product candidates, which relate to our Sterile Injectables segment, are in various stages of development. The first commercial launch is expected in 2025; however, there can be no assurance this will occur within this timeframe or at all. With this acquisition, the Company will control all remaining development, regulatory, manufacturing and commercialization activities for the acquired product candidates. In August 2022, within the ongoing bankruptcy proceedings, EVU filed an adversary proceeding (the Nevakar Litigation) against Nevakar, Inc. and Nevakar Injectables Inc. (collectively, Nevakar) to enforce: (i) a 2018 development, license and commercialization agreement (the 2018 Nevakar Agreement) and (ii) the 2022 Nevakar Agreement. In September 2022, Nevakar filed counterclaims against EVU. In December 2022, EVU and Nevakar reached a settlement with respect to the Nevakar Litigation (the Nevakar Settlement) subject to Bankruptcy Court approval. The Nevakar Settlement provided for the amendment (the Nevakar Amendment) of the 2018 Nevakar Agreement to revoke EVU’s license of two products covered by the 2018 Nevakar Agreement, modify EVU’s license to the remaining three products covered by the 2018 Nevakar Agreement to reduce the royalty owed to Nevakar, terminate any obligations of EVU to make payments to Nevakar upon achievement of contingent milestones and eliminate Nevakar’s ability to terminate the remaining licenses for EVU’s breach or material breach. The Nevakar Settlement also provided that EVU and Nevakar would agree to a mutual release of certain claims under both the 2018 Nevakar Agreement and the 2022 Nevakar Agreement. The Nevakar Settlement was approved by the Bankruptcy Court in January 2023. The Nevakar Settlement had no effect on our Condensed Consolidated Financial Statements in 2022. In the first quarter of 2023, the Company concluded that the Nevakar Amendment met the definition of a nonmonetary exchange. The Nevakar Amendment did not result in the sale or acquisition of additional rights by the Company. The Company determined that the estimated value of the product rights revoked is approximately equal to the estimated reduction in the future royalty costs associated with the three products retained. There was no carrying value associated with the revoked product rights as the associated payments to Nevakar were previously expensed as Acquired in-process research and development. Based on these factors, the Nevakar Amendment had no effect on our Condensed Consolidated Financial Statements for the nine months ended September 30, 2023. TLC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NOTE 12.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September 30, 2023,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incom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September 30, 2023 December 31, 2022 $ Change % Change Contract assets (1) $ 4,990 $ 8,193 $ (3,203) (39) % Contract liabilities (2) $ 3,675 $ 4,099 $ (424) (10) % __________ (1) At September 30, 2023 and December 31, 2022, approximately $1.4 million and $1.5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both September 30, 2023 and December 31, 2022, approximately $0.6 million of these contract liability amounts are classified as current and are included in Accounts payable and accrued expenses in the Company’s Condensed Consolidated Balance Sheets. The remaining amounts are classified as noncurrent and are included in Other liabilities. During the nine months ended September 30, 2023, approximately $0.4 million of revenue was recognized that was included in the contract liability balance at December 31, 2022. During the nine months ended September 30, 2023, we recognized revenue of $14.4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ACCOUNTS PAYABLE AND ACCRUED EXPENSES</t>
        </is>
      </c>
      <c r="B4" s="4" t="inlineStr">
        <is>
          <t>NOTE 13. ACCOUNTS PAYABLE AND ACCRUED EXPENSES Accounts payable and accrued expenses included the following at September 30, 2023 and December 31, 2022 (in thousands): September 30, 2023 December 31, 2022 Trade accounts payable $ 90,912 $ 109,033 Returns and allowances 136,265 160,619 Rebates 115,231 167,516 Chargebacks 569 920 Other sales deductions 3,767 6,197 Accrued interest 42 68 Accrued payroll and related benefits 82,469 95,666 Accrued royalties and other distribution partner payables 27,581 24,072 Other (1) 105,792 123,092 Total $ 562,628 $ 687,183 __________ (1) Amounts include a wide variety of accrued expenses, the most significant of which relate to accrued legal and other professional fees. The amounts in the table above do not include amounts classified as Liabilities subject to compromise in our Condensed Consolidated Balance Sheets. Refer to Note 2. Bankruptcy Proceedings for additional information about Liabilities subject to comprom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3305</v>
      </c>
      <c r="C3" s="6" t="n">
        <v>1018883</v>
      </c>
    </row>
    <row r="4">
      <c r="A4" s="4" t="inlineStr">
        <is>
          <t>Restricted cash and cash equivalents</t>
        </is>
      </c>
      <c r="B4" s="5" t="n">
        <v>167939</v>
      </c>
      <c r="C4" s="5" t="n">
        <v>145358</v>
      </c>
    </row>
    <row r="5">
      <c r="A5" s="4" t="inlineStr">
        <is>
          <t>Accounts receivable, net</t>
        </is>
      </c>
      <c r="B5" s="5" t="n">
        <v>387485</v>
      </c>
      <c r="C5" s="5" t="n">
        <v>493988</v>
      </c>
    </row>
    <row r="6">
      <c r="A6" s="4" t="inlineStr">
        <is>
          <t>Inventories, net</t>
        </is>
      </c>
      <c r="B6" s="5" t="n">
        <v>273831</v>
      </c>
      <c r="C6" s="5" t="n">
        <v>274499</v>
      </c>
    </row>
    <row r="7">
      <c r="A7" s="4" t="inlineStr">
        <is>
          <t>Prepaid expenses and other current assets</t>
        </is>
      </c>
      <c r="B7" s="5" t="n">
        <v>93872</v>
      </c>
      <c r="C7" s="5" t="n">
        <v>136923</v>
      </c>
    </row>
    <row r="8">
      <c r="A8" s="4" t="inlineStr">
        <is>
          <t>Income taxes receivable</t>
        </is>
      </c>
      <c r="B8" s="5" t="n">
        <v>6844</v>
      </c>
      <c r="C8" s="5" t="n">
        <v>7117</v>
      </c>
    </row>
    <row r="9">
      <c r="A9" s="4" t="inlineStr">
        <is>
          <t>Total current assets</t>
        </is>
      </c>
      <c r="B9" s="5" t="n">
        <v>1753276</v>
      </c>
      <c r="C9" s="5" t="n">
        <v>2076768</v>
      </c>
    </row>
    <row r="10">
      <c r="A10" s="4" t="inlineStr">
        <is>
          <t>PROPERTY, PLANT AND EQUIPMENT, NET</t>
        </is>
      </c>
      <c r="B10" s="5" t="n">
        <v>461687</v>
      </c>
      <c r="C10" s="5" t="n">
        <v>438314</v>
      </c>
    </row>
    <row r="11">
      <c r="A11" s="4" t="inlineStr">
        <is>
          <t>OPERATING LEASE ASSETS</t>
        </is>
      </c>
      <c r="B11" s="5" t="n">
        <v>24125</v>
      </c>
      <c r="C11" s="5" t="n">
        <v>28070</v>
      </c>
    </row>
    <row r="12">
      <c r="A12" s="4" t="inlineStr">
        <is>
          <t>GOODWILL</t>
        </is>
      </c>
      <c r="B12" s="5" t="n">
        <v>1352011</v>
      </c>
      <c r="C12" s="5" t="n">
        <v>1352011</v>
      </c>
    </row>
    <row r="13">
      <c r="A13" s="4" t="inlineStr">
        <is>
          <t>OTHER INTANGIBLES, NET</t>
        </is>
      </c>
      <c r="B13" s="5" t="n">
        <v>1538832</v>
      </c>
      <c r="C13" s="5" t="n">
        <v>1732935</v>
      </c>
    </row>
    <row r="14">
      <c r="A14" s="4" t="inlineStr">
        <is>
          <t>OTHER ASSETS</t>
        </is>
      </c>
      <c r="B14" s="5" t="n">
        <v>125864</v>
      </c>
      <c r="C14" s="5" t="n">
        <v>129839</v>
      </c>
    </row>
    <row r="15">
      <c r="A15" s="4" t="inlineStr">
        <is>
          <t>TOTAL ASSETS</t>
        </is>
      </c>
      <c r="B15" s="5" t="n">
        <v>5255795</v>
      </c>
      <c r="C15" s="5" t="n">
        <v>5757937</v>
      </c>
    </row>
    <row r="16">
      <c r="A16" s="3" t="inlineStr">
        <is>
          <t>CURRENT LIABILITIES:</t>
        </is>
      </c>
      <c r="B16" s="4" t="inlineStr">
        <is>
          <t xml:space="preserve"> </t>
        </is>
      </c>
      <c r="C16" s="4" t="inlineStr">
        <is>
          <t xml:space="preserve"> </t>
        </is>
      </c>
    </row>
    <row r="17">
      <c r="A17" s="4" t="inlineStr">
        <is>
          <t>Accounts payable and accrued expenses</t>
        </is>
      </c>
      <c r="B17" s="5" t="n">
        <v>562628</v>
      </c>
      <c r="C17" s="5" t="n">
        <v>687183</v>
      </c>
    </row>
    <row r="18">
      <c r="A18" s="4" t="inlineStr">
        <is>
          <t>Current portion of operating lease liabilities</t>
        </is>
      </c>
      <c r="B18" s="5" t="n">
        <v>898</v>
      </c>
      <c r="C18" s="5" t="n">
        <v>903</v>
      </c>
    </row>
    <row r="19">
      <c r="A19" s="4" t="inlineStr">
        <is>
          <t>Income taxes payable</t>
        </is>
      </c>
      <c r="B19" s="5" t="n">
        <v>1106</v>
      </c>
      <c r="C19" s="5" t="n">
        <v>1541</v>
      </c>
    </row>
    <row r="20">
      <c r="A20" s="4" t="inlineStr">
        <is>
          <t>Total current liabilities</t>
        </is>
      </c>
      <c r="B20" s="5" t="n">
        <v>564632</v>
      </c>
      <c r="C20" s="5" t="n">
        <v>689627</v>
      </c>
    </row>
    <row r="21">
      <c r="A21" s="4" t="inlineStr">
        <is>
          <t>DEFERRED INCOME TAXES</t>
        </is>
      </c>
      <c r="B21" s="5" t="n">
        <v>9432</v>
      </c>
      <c r="C21" s="5" t="n">
        <v>13825</v>
      </c>
    </row>
    <row r="22">
      <c r="A22" s="4" t="inlineStr">
        <is>
          <t>OPERATING LEASE LIABILITIES, LESS CURRENT PORTION</t>
        </is>
      </c>
      <c r="B22" s="5" t="n">
        <v>4411</v>
      </c>
      <c r="C22" s="5" t="n">
        <v>5129</v>
      </c>
    </row>
    <row r="23">
      <c r="A23" s="4" t="inlineStr">
        <is>
          <t>OTHER LIABILITIES</t>
        </is>
      </c>
      <c r="B23" s="5" t="n">
        <v>49943</v>
      </c>
      <c r="C23" s="5" t="n">
        <v>42746</v>
      </c>
    </row>
    <row r="24">
      <c r="A24" s="4" t="inlineStr">
        <is>
          <t>LIABILITIES SUBJECT TO COMPROMISE</t>
        </is>
      </c>
      <c r="B24" s="5" t="n">
        <v>8786571</v>
      </c>
      <c r="C24" s="5" t="n">
        <v>9168782</v>
      </c>
    </row>
    <row r="25">
      <c r="A25" s="4" t="inlineStr">
        <is>
          <t>COMMITMENTS AND CONTINGENCIES (NOTE 15)</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Euro deferred shares, $0.01 par value; 4,000,000 shares authorized and issued at both September 30, 2023 and December 31, 2022</t>
        </is>
      </c>
      <c r="B27" s="5" t="n">
        <v>42</v>
      </c>
      <c r="C27" s="5" t="n">
        <v>43</v>
      </c>
    </row>
    <row r="28">
      <c r="A28" s="4" t="inlineStr">
        <is>
          <t>Ordinary shares, $0.0001 par value; 1,000,000,000 shares authorized; 235,219,612 and 235,208,039 shares issued and outstanding at September 30, 2023 and December 31, 2022, respectively</t>
        </is>
      </c>
      <c r="B28" s="5" t="n">
        <v>24</v>
      </c>
      <c r="C28" s="5" t="n">
        <v>24</v>
      </c>
    </row>
    <row r="29">
      <c r="A29" s="4" t="inlineStr">
        <is>
          <t>Additional paid-in capital</t>
        </is>
      </c>
      <c r="B29" s="5" t="n">
        <v>8980561</v>
      </c>
      <c r="C29" s="5" t="n">
        <v>8969322</v>
      </c>
    </row>
    <row r="30">
      <c r="A30" s="4" t="inlineStr">
        <is>
          <t>Accumulated deficit</t>
        </is>
      </c>
      <c r="B30" s="5" t="n">
        <v>-12912944</v>
      </c>
      <c r="C30" s="5" t="n">
        <v>-12904620</v>
      </c>
    </row>
    <row r="31">
      <c r="A31" s="4" t="inlineStr">
        <is>
          <t>Accumulated other comprehensive loss</t>
        </is>
      </c>
      <c r="B31" s="5" t="n">
        <v>-226877</v>
      </c>
      <c r="C31" s="5" t="n">
        <v>-226941</v>
      </c>
    </row>
    <row r="32">
      <c r="A32" s="4" t="inlineStr">
        <is>
          <t>Total shareholders’ deficit</t>
        </is>
      </c>
      <c r="B32" s="5" t="n">
        <v>-4159194</v>
      </c>
      <c r="C32" s="5" t="n">
        <v>-4162172</v>
      </c>
    </row>
    <row r="33">
      <c r="A33" s="4" t="inlineStr">
        <is>
          <t>TOTAL LIABILITIES AND SHAREHOLDERS’ DEFICIT</t>
        </is>
      </c>
      <c r="B33" s="6" t="n">
        <v>5255795</v>
      </c>
      <c r="C33" s="6" t="n">
        <v>5757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14. DEBT The following table presents information about the Company’s total indebtedness at September 30, 2023 and December 31, 2022 (dollars in thousands): September 30, 2023 December 31, 2022 Effective Interest Rate (1) Principal Amount (2) Carrying Amount (2) Effective Interest Rate (1) Principal Amount (2) Carrying Amount (2) 5.375% Senior Notes due 2023 5.38 % $ 6,127 $ 6,127 5.38 % $ 6,127 $ 6,127 6.00% Senior Notes due 2023 6.00 % 56,436 56,436 6.00 % 56,436 56,436 5.875% Senior Secured Notes due 2024 6.88 % 300,000 270,907 6.88 % 300,000 286,375 6.00% Senior Notes due 2025 6.00 % 21,578 21,578 6.00 % 21,578 21,578 7.50% Senior Secured Notes due 2027 8.50 % 2,015,479 1,766,287 8.50 % 2,015,479 1,894,774 9.50% Senior Secured Second Lien Notes due 2027 9.50 % 940,590 940,590 9.50 % 940,590 940,590 6.00% Senior Notes due 2028 6.00 % 1,260,416 1,260,416 6.00 % 1,260,416 1,260,416 6.125% Senior Secured Notes due 2029 7.13 % 1,295,000 1,161,598 7.13 % 1,295,000 1,230,799 Term Loan Facility 14.50 % 1,975,000 1,663,585 13.50 % 1,975,000 1,871,894 Revolving Credit Facility 12.00 % 277,200 241,674 11.00 % 277,200 265,728 Total (3) $ 8,147,826 $ 7,389,198 $ 8,147,826 $ 7,834,717 __________ (1) Beginning on the Petition Date, we ceased recognition of interest expense related to all of our debt instruments and began to incur “adequate protection payments” related to our First Lien Debt Instruments (representing all of our debt instruments except for our senior unsecured notes and the 9.50% Senior Secured Second Lien Notes due 2027). The September 30, 2023 and December 31, 2022 “effective interest rates” included in the table above represent the rates in effect on such dates used to calculate: (i) future adequate protection payments related to our First Lien Debt Instruments and (ii) future contractual interest related to our other debt instruments, notwithstanding the fact that such interest is not currently being recognized. These rates are expressed as a percentage of the contractual principal amounts outstanding as of such date and, with respect to our First Lien Debt Instruments, without consideration of any reductions related to adequate protection payments made through such date. (2) The September 30, 2023 and December 31, 2022 principal amounts represent the amount of unpaid contractual principal owed on the respective instruments. During the third quarter of 2022, in accordance with ASC 852, we adjusted the carrying amounts of all unsecured and potentially undersecured debt instruments to equal the expected amount of the allowed claim by expensing (within Reorganization items, net in the Condensed Consolidated Statements of Operations) $89.2 million of previously deferred and unamortized costs associated with these instruments. The September 30, 2023 and December 31, 2022 carrying amounts of our First Lien Debt Instruments also reflect reductions for certain adequate protection payments made since the Petition Date. (3) As of September 30, 2023 and December 31, 2022, the entire carrying amount our debt, as well as any related remaining accrued and unpaid interest that existed as of the Petition Date, is included in the Liabilities subject to compromise line in the Condensed Consolidated Balance Sheets. General Information The aggregate estimated fair value of the Company’s long-term debt, which was estimated using inputs based on quoted market prices for the same or similar debt issuances, was $4.5 billion and $4.9 billion at September 30, 2023 and December 31, 2022, respectively. Based on this valuation methodology, we determined these debt instruments represent Level 2 measurements within the fair value hierarchy. Credit Facilities The Company and certain of its subsidiaries are party to the Credit Agreement, which, immediately following certain refinancing transactions that occurred in March 2021, provided for: (i) a $1,000.0 million senior secured revolving credit facility (the Revolving Credit Facility) and (ii) a $2,000.0 million senior secured term loan facility (the Term Loan Facility and, together with the Revolving Credit Facility, the Credit Facilities). Current amounts outstanding as of September 30, 2023 under the Credit Facilities are set forth in the table above. Covenants, Events of Default and Bankruptcy-Related Matters The agreements relating to our outstanding indebtedness contain certain covenants and events of default. On the Petition Date, the Debtors filed voluntary petitions for relief under the Bankruptcy Code, which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As a result of the Chapter 11 Cases, since the Petition Date, we have not made, and we are not currently making, any scheduled principal or interest payments on the Credit Facilities or our various senior notes and senior secured notes. We are however making certain adequate protection payments. Additionally, as a result of the Chapter 11 Cases, all remaining commitments under the Revolving Credit Facility have been terminated. The transactions contemplated by the RSA are subject to approval by the Bankruptcy Court, among other conditions. Accordingly, no assurance can be given that the transactions described therein will be consummated. Because the Company has not yet obtained approval by the Bankruptcy Court regarding such transactions, there remains uncertainty with respect to the ability of our creditors, including our secured and unsecured debt holders, to recover the full amount of their claims against us. As a result, all secured and unsecured debt instruments have been classified as Liabilities subject to compromise in our Condensed Consolidated Balance Sheets as of September 30, 2023 and December 31, 2022, and we ceased the recognition of interest expense related to these instruments as of the Petition Date. During the three and nine months ended September 30, 2023, we did not recognize approximately $164 million and $479 million, respectively, of contractual interest expense that would have been recognized if not for the Chapter 11 Cases. During the third quarter of 2022, we did not recognize approximately $77 million of contractual interest expense that would have been recognized if not for the Chapter 11 Cases. Pursuant to the Cash Collateral Order that is further discussed in Note 2. Bankruptcy Proceedings, we are, among other things, obligated to make certain adequate protection payments during our bankruptcy proceedings on each of our First Lien Debt Instruments. On a cumulative basis through September 30, 2023, we made the following adequate protection payments pursuant to the Cash Collateral Order: • $35.5 million with respect to the Revolving Credit Facility; • $311.4 million with respect to the Term Loan Facility; and • $411.7 million with respect to the applicable senior secured notes. As required by ASC 852, these adequate protection payments are recorded as a reduction of the carrying amount of the respective First Lien Debt Instruments, which are classified as Liabilities subject to compromise. This accounting treatment is due to the aforementioned uncertainties with respect to the ultimate outcome of the bankruptcy proceedings, including the proposed Sale transaction, which in turn creates uncertainties surrounding the first lien debt holders’ ability to recover in full the amount of outstanding principal associated with those instruments. Some or all of the adequate protection payments may later be recharacterized as interest expense depending upon certain developments in the Chapter 11 Cases. Debt Financing Transactions Set forth below are certain disclosures relating to debt financing transactions that occurred during the nine months ended September 30, 2023 or the year ended December 31, 2022. For additional disclosures relating to debt financing transactions that occurred during the year ended December 31, 2022, refer to Note 15. Debt in the Consolidated Financial Statements included in Part IV, Item 15 of the Annual Report. January 2022 Senior Notes Repayments The 7.25% Senior Notes due 2022 and the 5.75% Senior Notes due 2022 were repaid in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U.S. Government Agreement In November 2021, our Par Sterile Products, LLC (PSP LLC) subsidiary entered into a cooperative agreement with the U.S. government to expand our Sterile Injectables segment’s fill-finish manufacturing production capacity and capabilities at our Rochester, Michigan plant to support the U.S. government’s national defense efforts regarding production of critical medicines advancing pandemic preparation (the U.S. Government Agreement). The U.S. Government Agreement, which was originally entered into with the U.S. Department of Defense (DoD), is part of the U.S. government’s efforts, authorized under the Defense Production Act, to address potential vulnerabilities in critical product supply chains and strengthen the advancement of domestic manufacturing capabilities critical to the national defense, including essential medicines production. In the third quarter of 2023, the Company completed the transfer of the U.S. Government Agreement from the DoD to the U.S. Department of Health and Human Services (HHS). The agreement with HHS maintains substantially the same rights and obligations as the agreement with the DoD and is accounted for consistently. Refer to Note 3. Summary of Significant Accounting Policies and Note 16. Commitments and Contingencies in the Consolidated Financial Statements included in Part IV, Item 15 of the Annual Report for additional discussion of this agreement and our accounting treatment. Legal Proceedings and Investigations We and certain of our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An adverse outcome in certain proceedings described herein could have a material adverse effect on our business, financial condition, results of operations and cash flows. We are also subject to a number of matters that are not being disclosed herein because, in the opinion of our management, these matters are immaterial both individually and in the aggregate with respect to our financial position, results of operations and cash flows. As further discussed in Note 2. Bankruptcy Proceedings, on the Petition Date, certain of the Debtors filed voluntary petitions for relief under the Bankruptcy Code. Certain additional Debtors filed voluntary petitions for relief under the Bankruptcy Code on May 25, 2023 and May 31, 2023.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s a result, some proceedings may continue (or certain parties may attempt to argue that such proceedings should continue) notwithstanding the automatic stay. Where no stay is in place or expected, and in the event the stays in place were to be lifted, we intend to vigorously prosecute or defend our position as appropriate. We cannot predict the outcome of any proceeding, and there can be no assurance that we will be successful or obtain any requested relief.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Notwithstanding the foregoing,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Accordingly, we will record receivables with respect to amounts due under these policies only when the realization of the potential claim for recovery is considered prob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For example, we do not have insurance sufficient to satisfy all of the opioid claims that have been made against us. We also generally no longer have product liability insurance to cover claims in connection with the mesh-related litigation described herein. Additionally, we may be limited by the surviving insurance policies of acquired entities, which may not be adequate to cover potential liabilities or other losses. The failure to generate sufficient cash flow or to obtain other financing could affect our ability to pay amounts due under those liabilities not covered by insurance. Additionally, the nature of our business, the legal proceedings to which we are exposed and any losses we suffer may increase the cost of insurance, which could impact our decisions regarding our insurance programs. Finally, as set forth in the stipulation filed with the Bankruptcy Court on March 24, 2023 (see Note 2. Bankruptcy Proceedings), our ability to access certain insurance proceeds may be impacted by the resolution reached between the Ad Hoc First Lien Group and the UCC. As of September 30, 2023, our accrual for loss contingencies totaled $875.1 million, the most significant components of which relate to: (i) various opioid-related matters as further described herein and (ii) product liability and related matters associated with transvaginal surgical mesh products, which we have not sold since March 2016. Although we believe there is a possibility that a loss in excess of the amount recognized exists, we are unable to estimate the possible loss or range of loss in excess of the amount recognized at this time. As of September 30, 2023, our entire accrual for loss contingencies is classified as Liabilities subject to compromise in the Condensed Consolidated Balance Sheets. As a result of the automatic stay under the Bankruptcy Code and the uncertain treatment of these liabilities pursuant to a chapter 11 plan or otherwise, the timing and amount of payment, if any, related to the amounts accrued for loss contingencies is uncertain. As part of the Chapter 11 Cases, persons and entities believing that they have claims or causes of action against the Debtors, including litigants, may file proofs of claim evidencing such claims. On April 3, 2023, the Bankruptcy Court entered the Bar Date Order, as subsequently amended on June 23, 2023 and July 14, 2023,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are subject to separate bar date procedures as set forth in more detail in the Bar Date Order. At the Debtors’ request, the Bankruptcy Court has appointed the FCR in the Chapter 11 Cases. As further described in the applicable Bankruptcy Court filings, the FCR represents the rights of individuals who may in the future assert one or more personal injury claims against the Debtors or a successor of the Debtors’ businesses relating to the Debtors’ opioid or transvaginal surgical mesh products, but who could not assert such claims in the Chapter 11 Cases because, among other reasons, such individuals were unaware of the alleged injury, had a latent manifestation of the alleged injury or were otherwise unable to assert or incapable of asserting claims based on the alleged injury. Although the FCR was initially appointed to represent the rights of individuals who may in the future assert one or more personal injury claims against the Debtors or a successor of the Debtors’ businesses relating to the Debtors’ ranitidine products, in August 2023 the Bankruptcy Court entered an order terminating the FCR’s appointment with respect to claims relating to the Debtors’ ranitidine products. Vaginal Mesh Matters Since 2008, we and certain of our subsidiaries, including American Medical Systems Holdings, Inc. (AMS) (which subsequently converted to Astora Women’s Health Holdings, LLC and merged into Astora Women’s Health LLC (Astora)), have been named as defendants in multiple lawsuits in various state and federal courts in the U.S., and in the United Kingdom, Australia and other countries, alleging personal injury resulting from the use of transvaginal surgical mesh products designed to treat pelvic organ prolapse (POP) and stress urinary incontinence (SUI). We have not sold such products since March 2016. Plaintiffs claim a variety of personal injuries, including chronic pain, incontinence, inability to control bowel function and permanent deformities, and seek compensatory and punitive damages, where available. At various times from June 2013 through the Petition Date, the Company and/or certain of its subsidiaries entered into various Master Settlement Agreements (MSAs) and other agreements intended to resolve approximately 71,000 filed and unfiled U.S. mesh claims. These MSAs and other agreements were solely by way of compromise and settlement and were not an admission of liability or fault by us or any of our subsidiaries. All MSAs were subject to a process that included guidelines and procedures for administering the settlements and the release of funds. In certain cases, the MSAs provided for the creation of QSFs into which settlement funds were deposited, established participation requirements and allowed for a reduction of the total settlement payment in the event participation thresholds were not met. In certain circumstances, participation requirements or other conditions for payment were not satisfied prior to the Petition Date. Funds deposited in QSFs are considered restricted cash and/or restricted cash equivalents. Distribution of funds to any individual claimant was conditioned upon the receipt of documentation substantiating product use, the dismissal of any lawsuit and the release of the claim as to us and all affiliates. Prior to receiving funds, an individual claimant was required to represent and warrant that liens, assignment rights or other claims identified in the claims administration process have been or will be satisfied by the individual claimant. Confidentiality provisions applied to the settlement funds, amounts allocated to individual claimants and other terms of the agreements. The following table presents the changes in the mesh-related QSFs and liability accrual balances during the nine months ended September 30, 2023 (in thousands): Mesh Qualified Settlement Funds Mesh Liability Accrual (1) Balance as of December 31, 2022 $ 50,339 $ 222,972 Additional charges — 500 Cash distributions to settle disputes from Qualified Settlement Funds (1,510) (1,510) Other (2) 1,031 1,031 Balance as of September 30, 2023 $ 49,860 $ 222,993 __________ (1) As of September 30, 2023 and December 31, 2022, the entire accrual is classified as Liabilities subject to compromise in the Condensed Consolidated Balance Sheets. (2) Amounts deposited in the QSFs earn interest from time to time that is reflected in the table above as an increase to the QSF and Mesh Liability Accrual balances. Subject to any restrictions on making payments as a result of the Chapter 11 Cases, such interest is generally used to pay administrative costs of the funds and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densed Consolidated Statements of Operations. As of September 30, 2023, the Company has made total cumulative mesh liability payments of approximately $3.6 billion, $49.9 million of which remains in the QSFs as of September 30, 2023. In light of the filing of petitions for relief under the Bankruptcy Code, we do not expect to make new payments under previously executed mesh settlement agreements within the next 12 months. As funds are disbursed out of the QSFs from time to time, the liability accrual will be reduced accordingly with a corresponding reduction to restricted cash and cash equivalents. In June, 2023, the Company filed a motion in the Bankruptcy Court seeking: (i) confirmation that the automatic stay does not apply to certain distributions to mesh claimants under the QSFs and (ii) authorization to request the return of the QSF funds to relevant parties (the QSF Motion). In July 2023, the Bankruptcy Court entered an order confirming that the automatic stay does not apply to certain distributions from QSFs for mesh claimants for whom the Company does not have a reversionary interest, as scheduled in the QSF Motion, and authorizing the Company to request the return of the QSF funds for the mesh claimants who did not object to the QSF Motion. Objecting mesh claimants have until November 9, 2023 to file a formal objection to the QSF Motion, unless otherwise agreed by the Company and such claimants and approved by the Bankruptcy Court. Any such objections are currently scheduled to be heard by the Bankruptcy Court in November 2023. As of the Petition Date, mesh personal injury claims against AMS and Astora, in the U.S., became subject to the automatic stay applicable under the Bankruptcy Code, and stays of mesh litigation have been obtained in the United Kingdom and Australia. In certain other countries where no stay is in place, and in the event the stays in place were to be lifted, we will continue to vigorously defend any unresolved claims and to explore other options as appropriate in our best interes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subsequently received additional subpoenas from California and other states. We are cooperating with the investigations. The resolution reached between the Stalking Horse Bidder and the UCC contemplates the creation and funding of a trust by the Purchaser for the benefit of certain unsecured creditors and sub-trusts established thereunder, one of which shall be established for the benefit of certain mesh claimants. Additionally, on April 13, 2023, the Stalking Horse Bidder and the FCR filed a resolution with the Bankruptcy Court that contemplates that, after the Sale, the Purchaser will establish and fund, with an aggregate amount of $0.5 million, a trust for certain future mesh claimants in exchange for certain releases to be provided to (among others) the Purchaser and Endo International plc, its subsidiaries and affiliated entities and persons. As previously noted, the Stalking Horse Bid is subject to the approval of the Bankruptcy Court and therefore there is no guarantee that the proposed sale transaction to the Purchaser, and the funding of the voluntary mesh claims-related sub-trusts (including the trusts for certain future mesh claimants) by the Purchaser, will actually occur. Additionally, similar matters to the foregoing may be brought by others or the foregoing matters may be expanded. We are unable to predict the outcome of these matters or to estimate the possible range of any additional losses that could be incurred. Although the Company believes it has appropriately estimated the allowed claim amount associated with all mesh-related matters as of the date of this report, it is reasonably possible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ndo Health Solutions Inc. (EHSI), Endo Pharmaceuticals Inc. (EPI), Par Pharmaceutical, Inc. (PPI), Par Pharmaceutical Companies, Inc. (PPCI), Endo Generics Holdings, Inc. (EGHI), Vintage Pharmaceuticals, LLC, Generics Bidco I, LLC, DAVA Pharmaceuticals, LLC, PSP LLC and in Canada, Paladin and EVU, as well as various other manufacturers, distributors, pharmacies and/or others, asserting claims relating to the defendants’ alleged sales, marketing and/or distribution practices with respect to prescription opioid medications, including certain of our products. As of October 30, 2023, pending cases in the U.S. of which we were aware include, but are not limited to, approximately 15 cases filed by or on behalf of states; approximately 2,570 cases filed by counties, cities, Native American tribes and/or other government-related persons or entities; approximately 310 cases filed by hospitals, health systems, unions, health and welfare funds or other third-party payers and approximately 220 cases filed by individuals, including but not limited to legal guardians of children born with neonatal abstinence syndrome. Certain of the U.S. cases are putative class actions. The Canadian cases include an action filed by British Columbia on behalf of a proposed class of all federal, provincial and territorial governments and agencies in Canada that paid healthcare, pharmaceutical and treatment costs related to opioids; an action filed in Alberta on behalf of a proposed class of all local or municipal governments in Canada; an action filed in Saskatchewan on behalf of a proposed class of all First Nations communities and local or municipal governments in Canada; and three additional putative class actions, filed in British Columbia, Ontario and Quebec, seeking relief on behalf of Canadian residents who were prescribed and/or consumed opioid medications.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seek various remedies including, without limitation, declaratory and/or injunctive relief; compensatory, punitive and/or treble damages; restitution, disgorgement, civil penalties, abatement, attorneys’ fees, costs and/or other relief. The damages sought exceed our applicable insurance. Many of the U.S. cases have been coordinated in a federal multidistrict litigation (MDL) pending in the U.S. District Court for the Northern District of Ohio; however, in April 2022, the Judicial Panel on Multidistrict Litigation issued an order suggesting that, based on the progress of the MDL, it would no longer transfer new cases filed in or removed to federal court to the MDL. Other cases are pending in various federal or state courts. Following the Petition Date, litigation activity against the Company and its subsidiaries ceased in nearly all pending cases as a result of the automatic stay and a November 2022 preliminary injunction order issued by the Bankruptcy Court. In August 2023, the Bankruptcy Court extended the preliminary injunction by a further 180 days. A similar cessation of litigation activity is in place in Canada. In June 2020, the New York State Department of Financial Services (DFS) commenced an administrative action against the Company, EPI, EHSI, PPI and PPCI alleging violations of the New York Insurance Law and New York Financial Services Law. In July 2021, DFS filed an amended statement of charges. The amended statement of charges alleges that fraudulent or otherwise wrongful conduct in the marketing, sale and/or distribution of opioid medications caused false claims to be submitted to insurers. DFS seeks civil penalties for each allegedly fraudulent prescription as well as injunctive relief. In July 2021, EPI, EHSI, PPI and PPCI, among others, filed a petition in New York state court seeking to prohibit DFS from proceeding with its administrative enforcement action. In December 2021, DFS filed a motion to dismiss that petition, which the court granted in June 2022. The Company’s subsidiaries, among others, appealed that ruling in July 2022. Both the appeal and the DFS administrative matter were stayed following commencement of the Chapter 11 Cases. Between 2019 and the Petition Date, the Company and/or certain of its subsidiaries executed a number of settlement agreements to resolve governmental opioid claims brought by certain states, counties, cities and/or other governmental entities. Certain related developments include but are not limited to the following: • In September 2019, EPI, EHSI, PPI and PPCI executed a settlement agreement with two Ohio counties providing for payments totaling $10 million and up to $1 million of VASOSTRICT ® and/or ADRENALIN ® . The settlement amount was paid during the third quarter of 2019. • In January 2020, EPI and PPI executed a settlement agreement with the state of Oklahoma providing for a payment of $8.75 million. The settlement amount was paid during the first quarter of 2020. • In August 2021, EPI, EHSI, nine counties in eastern Tennessee, eighteen municipalities within those counties and a minor individual executed a settlement agreement providing for a payment of $35 million. The settlement amount was paid during the third quarter of 2021. • In September 2021, Endo International plc, EPI, EHSI, PPI and PPCI executed a settlement agreement with the state of New York and two of its counties providing for a payment of $50 million. The settlement amount was paid during the third quarter of 2021. • In October 2021, EPI and EHSI executed a settlement agreement with the Alabama Attorney General’s office intended to resolve opioid-related cases and claims of the state and other Alabama governmental persons and entities in exchange for a total payment of $25 million, subject to certain participation thresholds. The settlement amount was not paid as of the Petition Date and, as a result of the Chapter 11 Cases, it is not known when or if such amount will be paid. • In December 2021, Endo International plc, EPI, EHSI, PPI and PPCI executed a settlement agreement with the Texas Attorney General’s office and four Texas counties intended to resolve opioid-related cases and claims of the state and other Texas governmental persons and entities in exchange for a total payment of $63 million, subject to certain participation thresholds. The settlement amount was deposited into a QSF during the first quarter of 2022. • In January 2022, EPI and EHSI executed a settlement agreement with the Florida Attorney General’s office intended to resolve opioid-related cases and claims of the state and other Florida governmental persons and entities in exchange for a total payment of up to $65 million, subject to certain participation thresholds. The settlement amount was deposited into a QSF during the second quarter of 2022. • In February 2022, EPI and EHSI executed a settlement agreement with the Louisiana Attorney General’s office intended to resolve opioid-related cases and claims of the state and other Louisiana governmental persons and entities in exchange for a total payment of $7.5 million, subject to certain participation thresholds. The settlement amount was not paid as of the Petition Date and, as a result of the Chapter 11 Cases, it is not known when or if such amount will be paid. • In March 2022, EPI, EHSI and PPI executed a settlement agreement with the West Virginia Attorney General’s office intended to resolve opioid-related cases and claims of the state and other West Virginia governmental persons and entities in exchange for a total payment of $26 million, subject to certain participation thresholds. The settlement amount was not paid as of the Petition Date and, as a result of the Chapter 11 Cases, it is not known when or if such amount will be paid. • In June 2022, EPI and EHSI executed a settlement agreement with the Arkansas Attorney General’s office and certain Arkansas local governments intended to resolve opioid-related cases and claims of the state and other Arkansas governmental persons and entities in exchange for a total payment of $9.75 million, subject to certain participation thresholds. With the exception of certain amounts held back pursuant to an MDL common benefit fund order, the settlement amount was paid during the third quarter of 2022. • In July 2022, EPI and EHSI executed a settlement agreement with the Mississippi Attorney General’s office intended to resolve opioid-related cases and claims of the state and other Mississippi governmental persons and entities in exchange for a total payment of $9 million, subject to certain participation thresholds. The settlement amount was not paid as of the Petition Date and, as a result of the Chapter 11 Cases, it is not known when or if such amount will be paid. • In July 2022, EPI, EHSI, PPI and PPCI executed a settlement agreement with the City and County of San Francisco providing for an initial payment of $5 million and subsequent payments of $500,000 a year over ten years. The settlement amount was not paid as of the Petition Date and, as a result of the Chapter 11 Cases, it is not known when or if such amount will be paid. While the specific terms of the agreements vary, each agreement was solely by way of compromise and settlement and was not in any way an admission of wrongdoing, fault or liability of any kind by us or any of our subsidiaries. Certain settlement agreements provided for the creation of QSFs, the repayment of some or all of the settlement amount under certain conditions and/or additional payments in the event certain conditions were met. Depending on the terms of the respective agreements, funds deposited in QSFs have been and may continue to be considered restricted cash and/or restricted cash equivalents for a period of time subsequent to the initial funding. Distribution of funds from the QSFs is conditioned upon certain criteria that vary by agreement. Certain of the settlement agreements described above provide for injunctive relief. The RSA also provides for certain voluntary injunctive terms that bind the Debtors during the course of the bankruptcy proceedings and would apply to any purchaser of our opioid business in conjunction with the bankruptcy proceedings. The Bankruptcy Court also approved certain injunctive terms in connection with its November 2022 preliminary injunction against the continued litigation of opioid actions brought by public plaintiffs. The Stalking Horse Bid provides for the establishment by the Purchaser of voluntary opioid trusts, and other forms of funding, for the benefit of certain public, tribal and private present and future opioid claimants in exchange for certain releases to be provided to (among others) the Purchaser and Endo International plc, its subsidiaries and affiliated entities and persons. In particular, under the RSA (as amended), the opioid trusts would be funded over a period of ten years, with up to a total of approximately $618 million to be distributed to eligible claimants that opt into the opioid trusts by specified participation deadlines, and the special education initiative would be funded, over a period of two years, with up to $3 million to be distributed to public school districts that elect to participate in such initiative. Under the proposed public claimant opioid trust, states which previously entered into settlement agreements and received payments from us may elect to participate in the trust. In doing so, those states would agree to return the amounts previously received under the prior settlement agreement(s), net of the amounts allocated to them by the trust, and would receive in return a release from any claim for the return of settlement funds under the applicable section of the Bankruptcy Code. The Debtors would have no obligation or liability with respect to the voluntary trusts or special education initiative, which would be funded exclusively by the Purchaser following the consummation of the Sale. As previously noted, the Sale to the Stalking Horse Bidder is subject to the approval of the Bankruptcy Court and therefore there is no guarantee that the proposed sale transaction to the Purchaser, and the funding of the voluntary opioid trusts and the special education initiative by the Purchaser (including the trusts for certain future opioid claimants), will actually occur. Although the proposed voluntary opioid trusts and special education initiative would be funded by the Purchaser, and not by the Company or any of its subsidiaries, we previously concluded that the proposed funding amount in the Stalking Horse Bid represented the best estimate of the allowed claims related to the contingencies associated with various opioid claims against the Company and its subsidiaries. As such, during the third quarter of 2022, we recorded charges of approximately $419 million to adjust our aggregate opioid liability accrual to approximately $550 million based on the terms set forth in the public opioid trust term sheet attached to the original RSA. In March 2023, the Ad Hoc First Lien Group (and Stalking Horse Bidder) reached certain resolutions in principle with both the UCC and OCC appointed in the Chapter 11 Cases and certain ad hoc groups of debtholders. These resolutions, documented in the stipulation filed with the Bankruptcy Court on March 24, 2023 (and discussed in additional detail under “Resolutions in the Chapter 11 Cases” in Note 2. Bankruptcy Proceedings), are supported by the Debtors. The resolutions include, among other things, a $34 million increase to the funding amount for the proposed voluntary private opioid trust. In addition, the Ad Hoc First Lien Group agreed to a $15 million increase to the funding amount for the proposed voluntary public opioid trust. The agreement to increase the funding amount for the proposed voluntary private opioid trust was announced prior to the filing of the Annual Report; accordingly, we recorded an additional charge of $34 million in the fourth quarter of 2022 to increase our aggregate opioid liability accrual to approximately $584 million. The agreement to increase the funding amount for the proposed voluntary public opioid trust was not announced until after the filing of the Annual Report. Therefore, we recorded an additional charge of $15 million in the first quarter of 2023 to increase our aggregate opioid liability accrual to approximately $599 million. On July 13, 2023, the Stalking Horse Bidder and the FCR filed with the Bankruptcy Court both a term sheet for a proposed resolution among such parties (the FCR Term Sheet) and an amended term sheet for the proposed voluntary private opioid trust. The resolution with the FCR provides that, in exchange for certain releases to be provided to (among others) the Purchas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3</t>
        </is>
      </c>
    </row>
    <row r="3">
      <c r="A3" s="3" t="inlineStr">
        <is>
          <t>Equity [Abstract]</t>
        </is>
      </c>
      <c r="B3" s="4" t="inlineStr">
        <is>
          <t xml:space="preserve"> </t>
        </is>
      </c>
    </row>
    <row r="4">
      <c r="A4" s="4" t="inlineStr">
        <is>
          <t>OTHER COMPREHENSIVE (LOSS) INCOME</t>
        </is>
      </c>
      <c r="B4" s="4" t="inlineStr">
        <is>
          <t>NOTE 16. OTHER COMPREHENSIVE (LOSS) INCOME During the three and nine months ended September 30, 2023 and 2022, there were no tax effects allocated to any component of Other comprehensive (loss) income and there were no reclassifications out of Accumulated other comprehensive loss. Substantially all of the Company’s Accumulated other comprehensive loss balances at September 30, 2023 and December 31, 2022 consist of Foreign currency translation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NOTE 17. SHAREHOLDERS’ DEFICIT The following table presents a reconciliation of the beginning and ending balances in Total shareholders’ deficit for the three and nine months ended September 30, 2023 (in thousands): Euro Deferred Shares Ordinary Shares Additional Paid-in Capital Accumulated Deficit Accumulated Other Comprehensive Loss Total Shareholders’ Deficit BALANCE, DECEMBER 31, 2022 $ 43 $ 24 $ 8,969,322 $ (12,904,620) $ (226,941) $ (4,162,172) Net loss — — — (3,279) — (3,279) Other comprehensive income — — — — 607 607 Compensation related to share-based awards — — 11,240 — — 11,240 Other — — (1) — — (1) BALANCE, MARCH 31, 2023 $ 43 $ 24 $ 8,980,561 $ (12,907,899) $ (226,334) $ (4,153,605) Net income — — — 23,438 — 23,438 Other comprehensive income — — — — 2,891 2,891 Other 1 — — — — 1 BALANCE, JUNE 30, 2023 $ 44 $ 24 $ 8,980,561 $ (12,884,461) $ (223,443) $ (4,127,275) Net loss — — — (28,483) — (28,483) Other comprehensive loss — — — — (3,434) (3,434) Other (2) — — — — (2) BALANCE, SEPTEMBER 30, 2023 $ 42 $ 24 $ 8,980,561 $ (12,912,944) $ (226,877) $ (4,159,194) The following table presents a reconciliation of the beginning and ending balances in Total shareholders’ deficit for the three and nine months ended September 30, 2022 (in thousands): Euro Deferred Shares Ordinary Shares Additional Paid-in Capital Accumulated Deficit Accumulated Other Comprehensive Loss Total Shareholders’ Deficit BALANCE, DECEMBER 31, 2021 $ 45 $ 23 $ 8,953,906 $ (9,981,515) $ (216,445) $ (1,243,986) Net loss — — — (71,974) — (71,974) Other comprehensive income — — — — 1,895 1,895 Compensation related to share-based awards — — 4,929 — — 4,929 Tax withholding for restricted shares — — (1,863) — — (1,863) Other (1) 1 1 — — 1 BALANCE, MARCH 31, 2022 $ 44 $ 24 $ 8,956,973 $ (10,053,489) $ (214,550) $ (1,310,998) Net loss — — — (1,885,427) — (1,885,427) Other comprehensive loss — — — — (4,334) (4,334) Compensation related to share-based awards — — 2,721 — — 2,721 Tax withholding for restricted shares — — (31) — — (31) Other (2) — (1) — — (3) BALANCE, JUNE 30, 2022 $ 42 $ 24 $ 8,959,662 $ (11,938,916) $ (218,884) $ (3,198,072) Net loss — — — (722,169) — (722,169) Other comprehensive loss — — — — (10,649) (10,649) Compensation related to share-based awards — — 5,856 — — 5,856 Tax withholding for restricted shares — — (4) — — (4) Other (3) — — — — (3) BALANCE, SEPTEMBER 30, 2022 $ 39 $ 24 $ 8,965,514 $ (12,661,085) $ (229,533) $ (3,925,041) Share-Based Compensation On March 3, 2023, in connection with the Company’s ongoing bankruptcy proceedings, the Company took action to reject all outstanding award agreements associated with stock options and stock awards. In connection with the rejection of these agreements, the Company recorded a charge of approximately $9.2 million during the first quarter of 2023 to recognize all remaining unrecognized compensation cost associated with these agreements. The Company recognized share-based compensation expense, inclusive of the charge described above, of $11.2 million during the nine months ended September 30, 2023, and $6.5 million and $14.2 million during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t>
        </is>
      </c>
      <c r="B1" s="2" t="inlineStr">
        <is>
          <t>9 Months Ended</t>
        </is>
      </c>
    </row>
    <row r="2">
      <c r="B2" s="2" t="inlineStr">
        <is>
          <t>Sep. 30, 2023</t>
        </is>
      </c>
    </row>
    <row r="3">
      <c r="A3" s="3" t="inlineStr">
        <is>
          <t>Component of Operating Income [Abstract]</t>
        </is>
      </c>
      <c r="B3" s="4" t="inlineStr">
        <is>
          <t xml:space="preserve"> </t>
        </is>
      </c>
    </row>
    <row r="4">
      <c r="A4" s="4" t="inlineStr">
        <is>
          <t>OTHER INCOME, NET</t>
        </is>
      </c>
      <c r="B4" s="4" t="inlineStr">
        <is>
          <t>NOTE 18. OTHER INCOME, NET The components of Other income, net for the three and nine months ended September 30, 2023 and 2022 are as follows (in thousands): Three Months Ended September 30, Nine Months Ended September 30, 2023 2022 2023 2022 Net gain on sale of business and other assets (1) $ (687) $ (15) $ (1,309) $ (11,760) Foreign currency gain, net (2) (2,067) (3,984) (59) (4,552) Net (gain) loss from our investments in the equity of other companies (3) (13) 71 75 297 Other miscellaneous, net 550 (70) (870) (6,132) Other income, net $ (2,217) $ (3,998) $ (2,163) $ (22,147) __________ (1) Amounts primarily relate to the sales of certain intellectual property rights and certain other asse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9. INCOME TAXES The following table displays our (Loss) income from continuing operations before income tax, Income tax expense and Effective tax rate for the three and nine months ended September 30, 2023 and 2022 (dollars in thousands): Three Months Ended September 30, Nine Months Ended September 30, 2023 2022 2023 2022 (Loss) income from continuing operations before income tax $ (16,894) $ (707,592) $ 20,346 $ (2,648,439) Income tax expense $ 11,042 $ 10,680 $ 27,094 $ 16,016 Effective tax rate (65.4) % (1.5) % 133.2 % (0.6) % The change in Income tax expense for the three and nine months ended September 30, 2023 compared to the prior year periods primarily relate to an increase in accrued interest on uncertain tax positions, 2022 discrete tax benefit related to Canadian uncertain tax positions and changes in the geographic mix of pre-tax earnings. As previously disclosed, the Company concluded that there was substantial doubt about its ability to continue as a going concern within one year after the date of issuance of the Condensed Consolidated Financial Statements included in the Second-Quarter 2022 Form 10-Q. The Company considered this in determining that certain net deferred tax assets were no longer more likely than not realizable. As a result, an immaterial increase in valuation allowance on the Company’s net deferred tax assets was recorded in various jurisdictions during the second quarter of 2022. The Company maintains a full valuation allowance against the net deferred tax assets in the U.S., Luxembourg, Ireland and certain other foreign tax jurisdictions as of September 30, 2023. It is possible that in the future there may be sufficient positive evidence to release a portion or all of the valuation allowance.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prospective earnings. On June 3, 2020, in connection with the IRS’s examination of our U.S. income tax return for the fiscal year ended December 31, 2015 (2015 Return), we received an acknowledgement of facts (AoF) from the IRS related to transfer pricing positions taken by Endo U.S., Inc. and its subsidiaries (Endo U.S.). The AoF asserted that Endo U.S. overpaid for certain pharmaceutical products that it purchased from certain non-U.S. related parties and proposed a specific adjustment to our 2015 U.S. income tax return position. On September 4, 2020, we received a Form 5701 Notice of Proposed Adjustment (NOPA) that is consistent with the previously disclosed AoF. We believe that the terms of the subject transactions are consistent with comparable transactions for similarly situated unrelated parties, and we intend to contest the proposed adjustment. While the NOPA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 In connection with the IRS’s examination of our 2015 Return, on December 31, 2020, the IRS issued a Technical Advice Memorandum (TAM) regarding the portion of our 2015 net operating loss (NOL) that we believe qualifies as a specified product liability loss (SLL). The TAM concurred in part with our positions on the 2015 Return but disagreed with our position that the AMS worthless stock loss qualifies as an SLL. In April 2021, we received draft NOPAs from the IRS consistent with the TAM. We continue to disagree with the IRS’s position and the draft NOPAs received and, if necessary, intend to contest any additional tax determined to be owed with respect to the NOPAs. However, if we were unsuccessful in contesting the IRS’s position, we have preliminarily estimated that we would have additional cash taxes payable to the IRS of between $70 million and $250 million excluding interest. We continue to discuss this position with the IRS and the actual amount that may be owed to the IRS if we are unsuccessful may be different than our preliminary estimate. Although the timing of the outcome of this matter is uncertain, it is possible any final resolution of the matter could take a number of years. Bankruptcy-Related Developments In connection with our ongoing bankruptcy proceedings, the IRS has filed multiple proofs of claim against several of the Debtors. The total amount of the initial claims filed by the IRS, which relate to tax years ended 2006 through 2014, 2016 through 2018 and 2020 through 2021, is approximately $18.7 billion. The IRS amended its proof of claims on May 30, 2023 and increased the total amount to approximately $20 billion. A number of the amended claims are in respect of the same proposed tax liability but are filed against multiple subsidiary members of our U.S. consolidated tax groups. After excluding the repetitive claims filed to different members of our U.S. consolidated tax groups, the amended net claims total approximately $4 billion (the IRS’s initial net claim amount was approximately $2.6 billion). In general, the claims primarily relate to the IRS’s challenges of our historic tax positions for certain intercompany arrangements, including the level of profit earned by our U.S. subsidiaries pursuant to such arrangements, and a product liability loss carryback claim. We disagree with the IRS’s amended claims and, if necessary, intend to contest any additional tax determined to be owed with respect to the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OTE 20. NET LOSS PER SHARE The following is a reconciliation of the numerator and denominator of basic and diluted net loss per share for the three and nine months ended September 30, 2023 and 2022 (in thousands): Three Months Ended September 30, Nine Months Ended September 30, 2023 2022 2023 2022 Numerator: Loss from continuing operations $ (27,936) $ (718,272) $ (6,748) $ (2,664,455) Loss from discontinued operations, net of tax (547) (3,897) (1,576) (15,115) Net loss $ (28,483) $ (722,169) $ (8,324) $ (2,679,570) Denominator: For basic per share data—weighted average shares 235,220 235,160 235,219 234,719 Dilutive effect of ordinary share equivalents — — — — For diluted per share data—weighted average shares 235,220 235,160 235,219 234,719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f any, is measured using the treasury stock method. The following table presents, for the three and nine months ended September 30, 2022, outstanding stock options and stock awards that could potentially dilute per share amounts in the future that were not included in the computation of diluted per share amounts because to do so would have been antidilutive (in thousands): Three Months Ended September 30, Nine Months Ended September 30, 2022 2022 Stock options 5,274 5,558 Stock awards 5,151 6,066 On March 3, 2023, in connection with the Company’s ongoing bankruptcy proceedings, the Company took action to reject all outstanding award agreements associated with stock options and stock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9 Months Ended</t>
        </is>
      </c>
    </row>
    <row r="2">
      <c r="B2" s="2" t="inlineStr">
        <is>
          <t>Sep. 30, 2023</t>
        </is>
      </c>
    </row>
    <row r="3">
      <c r="A3" s="3" t="inlineStr">
        <is>
          <t>Reorganizations [Abstract]</t>
        </is>
      </c>
      <c r="B3" s="4" t="inlineStr">
        <is>
          <t xml:space="preserve"> </t>
        </is>
      </c>
    </row>
    <row r="4">
      <c r="A4" s="4" t="inlineStr">
        <is>
          <t>CONDENSED COMBINED DEBTOR-IN-POSSESSION FINANCIAL INFORMATION</t>
        </is>
      </c>
      <c r="B4" s="4" t="inlineStr">
        <is>
          <t>NOTE 2. BANKRUPTCY PROCEEDINGS Chapter 11 Filing As noted above, on the Petition Date, certain of the Debtors filed voluntary petitions for relief under the Bankruptcy Code. Certain additional Debtors filed voluntary petitions for relief under the Bankruptcy Code on May 25, 2023 and May 31, 2023. The Debtors have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Certain entities consolidated by Endo International plc and included in these Condensed Consolidated Financial Statements are not party to the Chapter 11 Cases. These entities are collectively referred to herein as the Non-Debtor Affiliates. The Debtors will continue to operate their businesses and manage their properties as debtors-in-possession pursuant to sections 1107 and 1108 of the Bankruptcy Code. As debtors-in-possession, the Debtors are generally permitted to continue to operate as ongoing businesses and pay debts and honor obligations arising in the ordinary course of their businesses after the Petition Date. However, the Debtors generall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mong other requirements, chapter 11 proceedings must comply with the priority scheme established by the Bankruptcy Code, under which certain post-petition and secured or “priority” pre-petition liabilities generally need to be satisfied before general unsecured creditors and shareholders are entitled to receive any distribution. Under the Bankruptcy Code, the Debtors may assume, modify, assign or reject certain executory contracts and unexpired leases, including, without limitation, leases of real property and equipment,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report, including, where applicable, the express termination rights thereunder or a quantification of obligations, must be read in conjunction with, and is qualified by, any overriding rejection rights the Debtors have under the Bankruptcy Code. To ensure their ability to continue operating in the ordinary course of business, the Debtors have filed with the Bankruptcy Court a variety of motions seeking “first day” relief, including the authority to access cash collateral, continue using their cash management system, pay employee wages and benefits and pay vendors in the ordinary course of business. At a hearing held on August 18, 2022, the Bankruptcy Court generally approved the relief sought in these motions on an interim basis. Following subsequent hearings held on September 28, 2022, October 13, 2022 and October 19, 2022, the Bankruptcy Court entered orders approving substantially all of the relief sought on a final basis. Events of Default The August 16, 2022 bankruptcy filings by the Debtors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14. Debt for additional information. Restructuring Support Agreement On August 16, 2022, we entered into a Restructuring Support Agreement (the RSA) with an ad hoc group (the Ad Hoc First Lien Group) of certain creditors holding in excess of 50% of the aggregate outstanding principal amount of Secured Debt (as defined in that certain collateral trust agreement, dated as of April 27, 2017, among Endo International plc, certain subsidiaries of Endo International plc, the other grantors from time to time party thereto, JPMorgan Chase Bank, N.A., as administrative agent under the Credit Agreement (as defined below), and Wells Fargo Bank, National Association, as indenture trustee, and Wilmington Trust, National Association, as collateral trustee (the Collateral Trust Agreement)), pursuant to which, among other things, one or more entities formed in a manner acceptable to the Ad Hoc First Lien Group (the Stalking Horse Bidder or the Purchaser) will serve as stalking horse bidder as we seek to sell all or substantially all of our assets in a sale pursuant to section 363 of the Bankruptcy Code (the Sale). As described in the RSA, the Stalking Horse Bidder’s bid (the Stalking Horse Bid), which was subject to higher or otherwise better bids from other parties, includes an offer to purchase substantially all of our assets for an aggregate purchase price including: (i) a credit bid in full satisfaction of the Prepetition First Lien Indebtedness (as defined in the RSA); (ii) $5 million in cash on account of certain unencumbered assets; (iii) $122 million to wind-down our operations following the Sale closing date (the Wind-Down Amount); (iv) pre-closing professional fees; and (v) the assumption of certain liabilities. As part of the Stalking Horse Bid, the Stalking Horse Bidder will also make offers of employment to all of our active employees. The proposed purchase and sale agreement with respect to the Stalking Horse Bid as filed with the Bankruptcy Court on November 23, 2022, and as amended and subsequently filed with the Bankruptcy Court on March 24, 2023 and July 7, 2023, includes customary representations and warranties and customary covenants by the parties thereto. On November 23, 2022, we filed: (i) a motion seeking Bankruptcy Court approval of bidding procedures in connection with the Sale and (ii) a motion seeking to set deadlines (bar dates) for all claimants to file claims against the Debtors. At a hearing on December 15, 2022, the Bankruptcy Court directed the Debtors and certain key parties in interest in the Chapter 11 Cases to participate in a mediation process to attempt to resolve certain objections and contested issues relating to the bidding procedures motion, the Sale and other critical matters in the Chapter 11 Cases. In March 2023, the Debtors announced that, as a result of the mediation process, the Ad Hoc First Lien Group (and Stalking Horse Bidder) reached certain resolutions in principle with both the unsecured creditors' committee (the UCC) and opioid claimants' committee (the OCC) appointed in the Chapter 11 Cases and certain ad hoc groups of debtholders. These resolutions, documented in the stipulation filed with the Bankruptcy Court on March 24, 2023 (and described in further detail below), are supported by the Debtors. In connection with such resolutions, the Company agreed in principle with the Ad Hoc First Lien Group to reduce the Wind-Down Amount associated with the Stalking Horse Bid from $122 million to approximately $116 million, subject to definitive documentation. Following a hearing, the Bankruptcy Court entered orders on April 3, 2023 approving the bidding procedures motion (the Bidding Procedures Order) and the bar date motion. As part of the Bidding Procedures Order, the Bankruptcy Court also approved certain internal restructuring transactions under Irish law that will allow us to pursue the Sale in a tax efficient manner (the Reconstruction Steps). The Reconstruction Steps were completed on May 31, 2023, and involved, among other things: (i) the conversion from private limited companies to private unlimited companies under Irish law of our subsidiaries Endo Ventures Limited and Endo Global Biologics Limited and their re-registration as Endo Ventures Unlimited (EVU) and Endo Global Biologics Unlimited (EGBU), respectively; and (ii) the transfer of the business and assets of EVU and EGBU to our newly-formed subsidiaries Operand Pharmaceuticals II Limited and Operand Pharmaceuticals III Limited. As contemplated by the RSA, the bidding procedures order approved a marketing process and auction that was conducted under the supervision of the Bankruptcy Court, during which interested parties had an opportunity to conduct due diligence and determine whether to submit a bid to acquire the Debtors’ assets. In the months following the entry of the Bidding Procedures Order, the Company conducted a robust marketing process. Following the passing of the deadline for potential bidders to submit indications of interest, on June 20, 2023, in accordance with the Bidding Procedures Order, the Company filed with the Bankruptcy Court a notice of termination of the sale and marketing process (the Sale Acceleration Election), naming the Stalking Horse Bidder as the Successful Bidder (as defined in the Bidding Procedures Order) and accelerating the hearing to approve the Sale from August 31, 2023 to July 28, 2023. The hearing to approve the Sale was subsequently adjourned and is currently scheduled for November 16, 2023. Now that the Stalking Horse Bid has been selected as the highest or otherwise best offer following said marketing process, the Ad Hoc First Lien Group will direct the Collateral Trustee (as defined in the Collateral Trust Agreement) to assign its rights to credit bid, on behalf of the Secured Parties (as defined in the Collateral Trust Agreement), to the Stalking Horse Bidder, so as to enable the Stalking Horse Bidder to credit bid for all or substantially all of our assets in exchange for the extinguishment of the obligations to the Secured Parties. Pursuant to the RSA, each of the parties agreed to, among other things, take all actions as are necessary and appropriate to facilitate the implementation and consummation of the Restructuring (as defined in the RSA), negotiate in good faith certain definitive documents relating to the Restructuring and obtain required approvals. In addition, we agreed to conduct our business in the ordinary course, provide notice and certain materials relating to the Restructuring to the consenting creditors’ advisors and pay certain fees and expenses of the consenting creditors. The RSA further contemplates that the Purchaser will fund one or more trusts for parties with opioid-related claims against us, as further discussed in Note 15. Commitments and Contingencies. The RSA provides certain milestones for the Restructuring. If we fail to satisfy these milestones and such failure is not the result of a breach of the RSA by the Required Consenting First Lien Creditors (as defined in the RSA), the Required Consenting First Lien Creditors will have the right to terminate the RSA. These milestones, as modified since we entered into the RSA (and which may be further modified from time to time) and as adjusted to reflect our exercise of the Sale Acceleration Election, include: (i) not later than 11:59 p.m. prevailing Eastern Time on October 25, 2022, the Bankruptcy Court shall have entered the Cash Collateral Order (as defined below) on a final basis; (ii) not later than 11:59 p.m. prevailing Eastern Time on April 11, 2023, the Bankruptcy Court shall have entered an order approving the bidding procedures; (iii) not later than 11:59 p.m. prevailing Eastern Time on November 20, 2023, the Bankruptcy Court shall have entered an order approving the Sale (the Sale Order Date); and (iv) not later than the earlier of (x) 11:59 p.m. prevailing Eastern Time on November 20, 2023 and (y) the date that is thirty (30) calendar days after the date the order approving the sale is entered (the Outside Date), the closing of the Sale shall have occurred, in which case the Outside Date is subject to certain extensions as a result of the Sale Acceleration Election as set forth in the RSA, including: (a) for extensions of prior milestones; (b) to close the Sale transaction with a backup bidder; and (c) for delays in obtaining regulatory or third-party approvals or consents. As of the date of this report, milestones (i) and (ii) referenced above have been satisfied. The dates in milestones (iii) and (iv) have been modified with the agreement of the Required Consenting First Lien Creditors. Each of the parties to the RSA may terminate the agreement (and thereby their support for the Sale) under certain limited circumstances, including for material breaches and materially untrue representations and warranties by their counterparties, if a governmental agency enjoins the Sale or if the purchase and sale agreement with respect to the Sale is terminated under certain circumstances. The transactions contemplated by the RSA are subject to approval by the Bankruptcy Court, among other conditions. Accordingly, no assurance can be given that the transactions described therein will be consummated. The Chapter 11 Proceedings Cash Collateral As part of the RSA, the Company and the Ad Hoc First Lien Group agreed on the terms of a proposed order authorizing the Company’s use of cash collateral (as modified and entered by the Bankruptcy Court on a final (amended) basis in October 2022, the Cash Collateral Order) in connection with the Chapter 11 Cases on certain terms and conditions set forth therein. The Debtors intend to use the cash collateral to, among other things, permit the orderly continuation of their businesses, pay the costs of administration of their estates and satisfy other working capital and general corporate purposes. The Cash Collateral Order: (i) obligates the Debtors to make certain adequate protection payments during the bankruptcy proceedings, which are further discussed in Note 14. Debt of this report and Note 15. Debt in the Consolidated Financial Statements included in Part IV, Item 15 of the Annual Report; (ii) establishes a budget for the Debtors’ use of cash collateral; (iii) establishes certain informational rights for the Debtors’ secured creditors; (iv) provides for the waiver of certain Bankruptcy Code provisions; and (v) requires the Debtors to maintain at least $600.0 million of “liquidity,” calculated at the end of each week as unrestricted cash and cash equivalents plus certain specified amounts of restricted cash associated with the TLC Agreement, which is defined and further discussed below in Note 11. License, Collaboration and Asset Acquisition Agreements. The foregoing description of the Cash Collateral Order does not purport to be complete and is qualified in its entirety by reference to the Cash Collateral Order entered by the Bankruptcy Court in the Chapter 11 Cases. Claims Reconciliation Process In November 2022, the Debtors filed with the Bankruptcy Court schedules and statements, subject to further amendment or modification, which set forth, among other things, the assets and liabilities of each of the Debtors, subject to the assumptions filed in connection therewith. As part of the Chapter 11 Cases, persons and entities believing that they have claims or causes of action against the Debtors may file proofs of claim evidencing such claims. As noted above, the Debtors have filed a motion seeking to set a bar date (deadline) for holders of claims to file proofs of claim (including general claims and claims of governmental units). On April 3, 2023, the Bankruptcy Court entered an order, as subsequently amended on June 23, 2023 and July 14, 2023 (the Bar Date Order)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are subject to separate bar date procedures as set forth in more detail in the Bar Date Order. As of October 30, 2023, approximately 906,400 claims, totaling approximately $973 billion, have been filed against the Debtors, including, in certain cases, duplicate claims across multiple Debtors. For example, the IRS has filed multiple proofs of claim against several of the Debtors, as further discussed in Note 19. Income Taxes. As claims are filed, they are being evaluated for validity and compared to amounts recorded in our accounting records. Due to the voluminous number of claims received, Endo is continuing to review the proofs of claims filed in the Chapter 11 Cases to identify which, if any, additional claims constitute unresolved claims not previously known. As of the date of this report, the amounts of certain of the claims received exceed the amounts of the corresponding liabilities, if any, that we have recorded based on our assessments of the purported liabilities underlying such claims, and it is likely this will continue to be the case in future periods. We are not aware of any claims that we currently expect will require a material adjustment to the accounts and balances as reported as of September 30, 2023. Differences in amounts recorded and claims filed by creditors will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the Condensed Consolidated Balance Sheets. In light of the substantial number of claims that have been filed as of the date of this report and may be filed in the future, the claims resolution process may take considerable time to complete and may continue for the duration of the Debtors’ bankruptcy proceedings. Resolutions in the Chapter 11 Cases In March 2023, the Debtors announced that, in connection with the mediation process and as referenced in an amended RSA, the Ad Hoc First Lien Group (and Stalking Horse Bidder) reached certain resolutions in principle with the UCC and the OCC appointed in the Chapter 11 Cases and certain ad hoc groups of debtholders. In July 2023, the Debtors announced an additional resolution between the Stalking Horse Bidder and the Future Claimants' Representative (the FCR). In August 2023, a resolution was reached between the Stalking Horse Bidder and an ad hoc group of public school district creditors (the Public School District Creditors). In September 2023, a resolution was reached between the Stalking Horse Bidder and certain Canadian governmental entities that had previously filed an objection to the Sale (the Canadian Governments). These resolutions, which are set forth in greater detail in filings with the Bankruptcy Court dated as of March 24, 2023, July 13, 2023, August 15, 2023 and September 29, 2023, respectively, are supported by the Debtors. The resolution reached between the Ad Hoc First Lien Group and the UCC provides that, upon the consummation of the Sale, the Stalking Horse Bidder will create a trust for the benefit of eligible general unsecured creditors. As consideration, the trust will receive, among other things, (i) $60 million in cash; (ii) 4.25% of equity in the Stalking Horse Bidder (subject to dilution by equity issued pursuant to rights offerings and under the management incentive plan); (iii) a litigation trust, which will have the right to pursue certain estate claims and causes of action against (1) non-continuing directors and former officers (as against certain specified insurance policies and proceeds), (2) certain third-party advisors to the Debtors, and (3) certain additional third parties, including parties to certain pre-petition transactions with the Debtors; and (iv) a rights offering for certain eligible trust beneficiaries, subject to certain subscription requirements, for up to $160 million of equity in the Stalking Horse Bidder. The resolution also contemplates a fee cap of $15 million for the UCC professionals for any work done after April 1, 2023. The resolution reached between the Ad Hoc First Lien Group and the OCC provides that, upon the consummation of the Sale, the Stalking Horse Bidder will create a trust for the benefit of certain private present opioid claimants (such as non-governmental entities). As consideration, the trust will receive, among other things, $119.7 million of gross cash consideration payable in three installments (subject to the Stalking Horse Bidder's exercise of certain prepayment options and triggers) to be distributed to eligible private present opioid claimants. As set forth in the amended RSA, the Stalking Horse Bidder has agreed, upon the consummation of the Sale, to fund a trust for the benefit of certain public and tribal opioid claimants. The trust to be created pursuant to the resolution reached with the OCC is intended to be structured similarly to the public/tribal opioid trust and includes prepayment obligations triggered upon certain prepayments made to the public/tribal opioid trust. The resolution also contemplates a fee cap of $8.5 million for opioid claimants’ committee hourly professionals. The resolution reached between the Ad Hoc First Lien Group and the FCR provides that, upon the consummation of the Sale, the Stalking Horse Bidder will create trusts (the Future Trusts) for the benefit of certain private opioid and mesh claimants whose first injury did not arise until after the general bar date. As consideration, the Future Trusts will receive, among other things, $12 million of gross cash consideration payable in installments to be distributed to eligible private future opioid and mesh claimants. The resolution reached between the Ad Hoc First Lien Group and the Public School District Creditors provides that, upon the consummation of the Sale, the Stalking Horse Bidder will fund a special education initiative for the benefit of public school districts that elect to participate in such initiative. As consideration, the initiative will receive up to $3 million of gross cash consideration payable in installments to provide grants and other funding to participating school districts for the purpose of funding opioid abuse/misuse abatement or remediation programs. The resolution reached between the Ad Hoc First Lien Group and the Canadian Governments provides that, upon the consummation of the Sale, the Stalking Horse Bidder will create a trust for the benefit of the Canadian Governments. As consideration, the trust will receive $7.3 million of gross cash consideration payable in installments expected to be used for government programs and services aimed at assisting Canadians who suffer from opioid misuse or addiction disorder. In connection with the resolutions, the UCC, the OCC, the FCR, the Public School District Creditors, the Canadian Governments and the ad hoc groups of debtholders party thereto have agreed to support the Sale. Bankruptcy Accounting As a result of the Chapter 11 Cases, we have applied the provisions of Accounting Standards Codification Topic 852, Reorganizations (ASC 852) in preparing the accompanying Condensed Consolidated Financial Statements. ASC 852 requires that, for periods including and after the filing of a chapter 11 petition, the Condensed Consolidated Financial Statements distinguish transactions and events that are directly associated with the reorganization from the ongoing operations of the business. Accordingly, for periods beginning with the third quarter of 2022, pre-petition unsecured and undersecured claims related to the Debtors that may be impacted by the bankruptcy reorganization process have been classified as Liabilities subject to compromise in the Condensed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The following table sets forth, as of September 30, 2023 and December 31, 2022, information about the amounts presented as Liabilities subject to compromise in our Condensed Consolidated Balance Sheets (in thousands): September 30, 2023 December 31, 2022 Accounts payable $ 32,361 $ 30,317 Accrued interest 160,617 160,617 Debt 7,389,198 7,834,717 Litigation accruals 875,096 820,805 Uncertain tax positions 261,152 235,176 Other (1) 68,147 87,150 Total $ 8,786,571 $ 9,168,782 __________ (1) Amounts include operating and finance lease liabilities as further described in Note 9. Leases, acquisition-related contingent consideration liabilities as further described in Note 7. Fair Value Measurements and a variety of other miscellaneous liabilities. The determination of how liabilities will ultimately be settled or treated cannot be made until approved by the Bankruptcy Court. Therefore, the amounts in the table above are preliminary and may be subject to future adjustments as a result of, among other things, the possibility or occurrence of certain Bankruptcy Court actions, further developments with respect to disputed claims, any rejection by us of executory contracts and/or any payments by us of amounts classified as Liabilities subject to compromise, which may be allowed in certain limited circumstances. Amounts are also subject to adjustments if we make changes to our assumptions or estimates related to claims as additional information becomes available to us including, without limitation, those related to the expected amounts of allowed claims, the value of any collateral securing claims and the secured status of claims. Such adjustments may be material.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nd could have a material adverse effect on our business, financial condition, results of operations and cash flows. Certain expenses, gains and losses resulting from and recognized during our bankruptcy proceedings are now being recorded in Reorganization items, net in our Condensed Consolidated Statements of Operations. The following table sets forth, for the three and nine months ended September 30, 2023 and 2022, information about the amounts presented as Reorganization items, net in our Condensed Consolidated Statements of Operations (in thousands): Three Months Ended September 30, Nine Months Ended September 30, 2023 2022 2023 2022 Professional fees $ 57,960 $ 35,015 $ 227,579 $ 35,015 Debt valuation adjustments — 89,197 — 89,197 Total $ 57,960 $ 124,212 $ 227,579 $ 124,212 During the nine months ended September 30, 2023 and 2022, our operating cash flows included net cash outflows of $220.6 million and $2.9 million, respectively, related to amounts classified or expected to be classified as Reorganization items, net, which primarily consisted of payments for professional fees. Refer also to Note 14. Debt for information about how our bankruptcy proceedings and certain related developments have affected our debt service payments and how such payments are being reflected in our Condensed Consolidated Financial Statements. Nasdaq Delisting On August 17, 2022, we received a letter (the Notice) from The Nasdaq Stock Market LLC (Nasdaq) stating that, in accordance with Nasdaq Listing Rules 5101, 5110(b) and IM-5101-1, Nasdaq had determined that Endo’s ordinary shares would be delisted. In accordance with the Notice, trading of Endo’s ordinary shares was suspended at the opening of business on August 26, 2022. As a result, Endo’s ordinary shares began trading exclusively on the over-the-counter market on August 26, 2022. On the over-the-counter market, Endo’s ordinary shares, which previously traded on the Nasdaq Global Select Market under the symbol ENDP, began to trade under the symbol ENDPQ. On September 14, 2022, Nasdaq filed a Form 25-NSE with the SEC and Endo’s ordinary shares were subsequently delisted from the Nasdaq Global Select Market. On December 13, 2022, Endo’s ordinary shares were deregistered under Section 12(b) of the Exchange Act. NOTE 21. CONDENSED COMBINED DEBTOR-IN-POSSESSION FINANCIAL INFORMATION The financial statements included in this Note represent the unaudited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densed Consolidated Financial Statements. CONDENSED COMBINED BALANCE SHEETS (UNAUDITED) (Dollars in thousands) September 30, 2023 December 31, 2022 ASSETS CURRENT ASSETS: Cash and cash equivalents $ 784,508 $ 991,901 Restricted cash and cash equivalents 82,043 59,358 Accounts receivable, net 377,135 478,889 Inventories, net 246,006 241,349 Prepaid expenses and other current assets 77,330 111,807 Income taxes receivable 6,841 7,038 Receivables from Non-Debtor Affiliates 97,833 94,608 Total current assets $ 1,671,696 $ 1,984,950 PROPERTY, PLANT AND EQUIPMENT, NET 237,722 233,114 OPERATING LEASE ASSETS 19,902 23,200 GOODWILL 1,352,011 1,352,011 OTHER INTANGIBLES, NET 1,538,832 1,732,935 INVESTMENTS IN NON-DEBTOR AFFILIATES 52,079 50,001 RECEIVABLES FROM NON-DEBTOR AFFILIATES 261,230 240,002 OTHER ASSETS 121,265 126,494 TOTAL ASSETS $ 5,254,737 $ 5,742,707 LIABILITIES AND DEFICIT CURRENT LIABILITIES: Accounts payable and accrued expenses $ 542,012 $ 654,414 Current portion of operating lease liabilities 244 230 Income taxes payable 513 10 Payables to Non-Debtor Affiliates 16,848 20,162 Total current liabilities $ 559,617 $ 674,816 DEFERRED INCOME TAXES 9,086 13,479 OPERATING LEASE LIABILITIES, LESS CURRENT PORTION 814 994 OTHER LIABILITIES 44,403 37,367 LIABILITIES SUBJECT TO COMPROMISE 8,786,571 9,168,782 TOTAL DEFICIT (4,145,754) (4,152,731) TOTAL LIABILITIES AND DEFICIT $ 5,254,737 $ 5,742,707 CONDENSED COMBINED STATEMENTS OF OPERATIONS (UNAUDITED) (Dollars in thousands) Three Months Ended September 30, Nine Months Ended September 30, 2023 2022 2023 2022 TOTAL REVENUES, NET $ 451,646 $ 541,889 $ 1,513,818 $ 1,765,228 COSTS AND EXPENSES: Cost of revenues 232,200 266,811 703,566 807,013 Selling, general and administrative 135,853 189,689 420,533 592,139 Research and development 33,357 34,519 94,418 102,942 Acquired in-process research and development — 800 — 68,700 Litigation-related and other contingencies, net 11,104 419,377 54,317 444,738 Asset impairment charges — 150,200 146 1,951,216 Acquisition-related and integration items, net 1,062 (1,399) 1,824 (951) Interest income, net (3,009) 71,874 (8,601) 347,862 Reorganization items, net 57,960 124,212 227,579 124,212 Other income, net (1,131) 9,052 (1,942)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Going Concern</t>
        </is>
      </c>
      <c r="B4" s="4" t="inlineStr">
        <is>
          <t>Going Concern As further discussed herein, thousands of governmental and private plaintiffs have filed suit against us and/or certain of our subsidiaries alleging opioid-related claims, most of which we have not been able to settle. As a result of the possibility or occurrence of an unfavorable outcome with respect to these proceedings, other legal proceedings and certain other risks and uncertainties, we explored a wide array of potential actions as part of our contingency planning and, as further described in the Quarterly Report on Form 10-Q for the quarterly period ended June 30, 2022 filed with the SEC on August 9, 2022 (the Second-Quarter 2022 Form 10-Q), we previously concluded that the related conditions and events gave rise to substantial doubt about our ability to continue as a going concern. Subsequent to the filing of the Second-Quarter 2022 Form 10-Q, beginning on August 16, 2022 (the Petition Date), Endo International plc, together with certain of its direct and indirect subsidiaries (the Debtors), filed voluntary petitions for relief under the Bankruptcy Code, which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2. Bankruptcy Proceedings and Note 14. Debt for additional information. As a result of these conditions and events, management continues to believe there is substantial doubt about our ability to continue as a going concern within one year after the date of issuance of these Condensed Consolidated Financial Statements. The accompanying Condensed Consolidated Financial Statements have been prepared under the going concern basis of accounting as required by U.S. GAAP and do not include any adjustments that might be necessary should we be unable to continue as a going concern.</t>
        </is>
      </c>
    </row>
    <row r="5">
      <c r="A5" s="4" t="inlineStr">
        <is>
          <t>Use of Estimates</t>
        </is>
      </c>
      <c r="B5" s="4" t="inlineStr">
        <is>
          <t>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share-based compensation, liabilities subject to compromise and reorganization items, net, among others. Some of these estimates can be subjective and complex. Uncertainties related to the magnitude and duration of public health crises, like the recent COVID-19 pandemic, and epidemics, the extent to which it may impact our estimated future financial results, worldwide macroeconomic conditions including interest rates, employment rates, consumer spending, health insurance coverage, the speed of the anticipated recovery and governmental and business reactions to a public health emergency and/or epidemic, including any possible re-initiation of shutdowns or renewed restrictions, have increased the complexity of developing these estimates, including the allowance for expected credit losses and the carrying amounts of long-lived assets, goodwill and other intangible assets.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Furthermore, our ongoing bankruptcy proceedings and planned sale process have resulted in and are likely to continue to result in significant changes to our business,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t>
        </is>
      </c>
    </row>
    <row r="6">
      <c r="A6" s="4" t="inlineStr">
        <is>
          <t>Significant Accounting Policies Added or Updated since December 31, 2022</t>
        </is>
      </c>
      <c r="B6" s="4" t="inlineStr">
        <is>
          <t>Significant Accounting Policies Added or Updated since December 31, 2022 There have been no significant changes to our significant accounting policies since December 31, 2022. For additional discussion of the Company’s significant accounting policies, see Note 3.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RUPTCY PROCEEDINGS (Tables)</t>
        </is>
      </c>
      <c r="B1" s="2" t="inlineStr">
        <is>
          <t>9 Months Ended</t>
        </is>
      </c>
    </row>
    <row r="2">
      <c r="B2" s="2" t="inlineStr">
        <is>
          <t>Sep. 30, 2023</t>
        </is>
      </c>
    </row>
    <row r="3">
      <c r="A3" s="3" t="inlineStr">
        <is>
          <t>Reorganizations [Abstract]</t>
        </is>
      </c>
      <c r="B3" s="4" t="inlineStr">
        <is>
          <t xml:space="preserve"> </t>
        </is>
      </c>
    </row>
    <row r="4">
      <c r="A4" s="4" t="inlineStr">
        <is>
          <t>Schedule of Liabilities Subject to Compromise</t>
        </is>
      </c>
      <c r="B4" s="4" t="inlineStr">
        <is>
          <t>The following table sets forth, as of September 30, 2023 and December 31, 2022, information about the amounts presented as Liabilities subject to compromise in our Condensed Consolidated Balance Sheets (in thousands): September 30, 2023 December 31, 2022 Accounts payable $ 32,361 $ 30,317 Accrued interest 160,617 160,617 Debt 7,389,198 7,834,717 Litigation accruals 875,096 820,805 Uncertain tax positions 261,152 235,176 Other (1) 68,147 87,150 Total $ 8,786,571 $ 9,168,782 __________ (1) Amounts include operating and finance lease liabilities as further described in Note 9. Leases, acquisition-related contingent consideration liabilities as further described in Note 7. Fair Value Measurements and a variety of other miscellaneous liabilities.</t>
        </is>
      </c>
    </row>
    <row r="5">
      <c r="A5" s="4" t="inlineStr">
        <is>
          <t>Schedule of Reorganization Item in Consolidated Condensed Statements of Operations</t>
        </is>
      </c>
      <c r="B5" s="4" t="inlineStr">
        <is>
          <t xml:space="preserve">The following table sets forth, for the three and nine months ended September 30, 2023 and 2022, information about the amounts presented as Reorganization items, net in our Condensed Consolidated Statements of Operations (in thousands): Three Months Ended September 30, Nine Months Ended September 30, 2023 2022 2023 2022 Professional fees $ 57,960 $ 35,015 $ 227,579 $ 35,015 Debt valuation adjustments — 89,197 — 89,197 Total $ 57,960 $ 124,212 $ 227,579 $ 124,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Euro deferred shares, par value (in dollars per share)</t>
        </is>
      </c>
      <c r="B3" s="7" t="n">
        <v>0.01</v>
      </c>
      <c r="C3" s="7" t="n">
        <v>0.01</v>
      </c>
    </row>
    <row r="4">
      <c r="A4" s="4" t="inlineStr">
        <is>
          <t>Euro deferred shares, shares authorized (in shares)</t>
        </is>
      </c>
      <c r="B4" s="5" t="n">
        <v>4000000</v>
      </c>
      <c r="C4" s="5" t="n">
        <v>4000000</v>
      </c>
    </row>
    <row r="5">
      <c r="A5" s="4" t="inlineStr">
        <is>
          <t>Euro deferred shares, shares issued (in shares)</t>
        </is>
      </c>
      <c r="B5" s="5" t="n">
        <v>4000000</v>
      </c>
      <c r="C5" s="5" t="n">
        <v>4000000</v>
      </c>
    </row>
    <row r="6">
      <c r="A6" s="4" t="inlineStr">
        <is>
          <t>Common stock, par value (in dollars per share)</t>
        </is>
      </c>
      <c r="B6" s="8" t="n">
        <v>0.0001</v>
      </c>
      <c r="C6" s="8" t="n">
        <v>0.0001</v>
      </c>
    </row>
    <row r="7">
      <c r="A7" s="4" t="inlineStr">
        <is>
          <t>Common stock, shares authorized (in shares)</t>
        </is>
      </c>
      <c r="B7" s="5" t="n">
        <v>1000000000</v>
      </c>
      <c r="C7" s="5" t="n">
        <v>1000000000</v>
      </c>
    </row>
    <row r="8">
      <c r="A8" s="4" t="inlineStr">
        <is>
          <t>Common stock, shares issued (in shares)</t>
        </is>
      </c>
      <c r="B8" s="5" t="n">
        <v>235219612</v>
      </c>
      <c r="C8" s="5" t="n">
        <v>235208039</v>
      </c>
    </row>
    <row r="9">
      <c r="A9" s="4" t="inlineStr">
        <is>
          <t>Common stock, shares outstanding (in shares)</t>
        </is>
      </c>
      <c r="B9" s="5" t="n">
        <v>235219612</v>
      </c>
      <c r="C9" s="5" t="n">
        <v>235208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SAL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 Operations Results of Astora</t>
        </is>
      </c>
      <c r="B4" s="4" t="inlineStr">
        <is>
          <t>The following table provides the operating results of Astora Discontinued operations, net of tax, for the three and nine months ended September 30, 2023 and 2022 (in thousands): Three Months Ended September 30, Nine Months Ended September 30, 2023 2022 2023 2022 Litigation-related and other contingencies, net $ — $ — $ 500 $ — Loss from discontinued operations before income taxes $ (631) $ (3,897) $ (1,817) $ (15,115) Income tax benefit $ (84) $ — $ (241) $ — Discontinued operations, net of tax $ (547) $ (3,897) $ (1,576) $ (15,1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pre-tax net amounts related to the 2020 Restructuring Initiative are included in the Company’s Condensed Consolidated Statements of Operations during the three and nine months ended September 30, 2022 (in thousands): Three Months Ended September 30, Nine Months Ended September 30, 2022 2022 Net restructuring charges (charge reversals) related to: Accelerated depreciation $ — $ 3,824 Inventory adjustments 408 1,435 Employee separation, continuity and other benefit-related costs (433) 1,290 Certain other restructuring costs 116 798 Total $ 91 $ 7,347 The following pre-tax net amounts related to the 2020 Restructuring Initiative are included in the Company’s Condensed Consolidated Statements of Operations during the three and nine months ended September 30, 2022 (in thousands): Three Months Ended September 30, Nine Months Ended September 30, 2022 2022 Net restructuring charges (charge reversals) related to: Cost of revenues $ 375 $ 4,025 Selling, general and administrative (243) 201 Research and development (41) 3,121 Total $ 91 $ 7,347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related to: Inventory adjustments $ — $ 2,462 Employee separation, continuity and other benefit-related costs (1,681) 18,406 Certain other restructuring costs 1,102 8,657 Total $ (579) $ 29,525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included in: Cost of revenues $ 68 $ 13,352 Selling, general and administrative (644) 12,075 Research and development (3) 4,098 Total $ (579) $ 29,525 </t>
        </is>
      </c>
    </row>
    <row r="5">
      <c r="A5" s="4" t="inlineStr">
        <is>
          <t>Schedule of Restructuring Reserve by Type of Cost</t>
        </is>
      </c>
      <c r="B5" s="4" t="inlineStr">
        <is>
          <t xml:space="preserve">Changes to the liability for the 2022 Restructuring Initiative during the nine months ended September 30, 2023 were as follows (in thousands): Employee Separation, Continuity and Other Benefit-Related Costs Liability balance as of December 31, 2022 $ 14,997 Net charge reversals (226) Cash payments (12,897) Liability balance as of September 30, 2023 $ 1,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s Information</t>
        </is>
      </c>
      <c r="B4" s="4" t="inlineStr">
        <is>
          <t>The following represents selected information for the Company’s reportable segments for the three and nine months ended September 30, 2023 and 2022 (in thousands): Three Months Ended September 30, Nine Months Ended September 30, 2023 2022 2023 2022 Net revenues from external customers: Branded Pharmaceuticals $ 203,368 $ 203,501 $ 613,318 $ 627,314 Sterile Injectables 95,381 118,693 333,664 481,892 Generic Pharmaceuticals 134,382 201,435 511,141 590,756 International Pharmaceuticals (1) 18,534 18,061 55,661 63,101 Total net revenues from external customers $ 451,665 $ 541,690 $ 1,513,784 $ 1,763,063 Segment adjusted income from continuing operations before income tax: Branded Pharmaceuticals $ 105,696 $ 84,940 $ 317,301 $ 251,219 Sterile Injectables 27,966 58,633 138,602 318,284 Generic Pharmaceuticals 32,057 87,675 204,148 237,394 International Pharmaceuticals 4,804 4,296 15,012 17,149 Total segment adjusted income from continuing operations before income tax $ 170,523 $ 235,544 $ 675,063 $ 824,046 __________ (1) Revenues generated by our International Pharmaceuticals segment are primarily attributable to external customers located in Canada. The table below provides reconciliations of our Total consolidated (loss) income from continuing operations before income tax, which is determined in accordance with U.S. GAAP, to our Total segment adjusted income from continuing operations before income tax for the three and nine months ended September 30, 2023 and 2022 (in thousands): Three Months Ended September 30, Nine Months Ended September 30, 2023 2022 2023 2022 Total consolidated (loss) income from continuing operations before income tax $ (16,894) $ (707,592) $ 20,346 $ (2,648,439) Interest expense, net 10 74,753 239 349,486 Corporate unallocated costs (1) 40,118 44,182 117,471 125,851 Amortization of intangible assets 64,429 84,042 194,110 261,844 Acquired in-process research and development charges — 800 — 68,700 Amounts related to continuity and separation benefits, cost reductions and strategic review initiatives (2) 10,764 44,029 36,718 139,025 Certain litigation-related and other contingencies, net (3) 11,104 419,376 54,317 444,738 Certain legal costs (4) 1,514 8,052 5,187 31,322 Asset impairment charges (5) — 150,200 146 1,951,216 Acquisition-related and integration items, net (6) 1,062 (1,399) 1,824 (951) Foreign currency impact related to the remeasurement of intercompany debt instruments (2,203) (6,220) 3 (7,114) Reorganization items, net (7) 57,960 124,212 227,579 124,212 Other, net (8) 2,659 1,109 17,123 (15,844) Total segment adjusted income from continuing operations before income tax $ 170,523 $ 235,544 $ 675,063 $ 824,046 __________ (1) Amounts include certain corporate overhead costs, such as headcount, facility and corporate litigation expenses and certain other income and expenses. (2) Amounts for the three and nine months ended September 30, 2023 include net employee separation, continuity and other benefit-related charges of $10.4 million and $36.3 million, respectively, as well as other net charges of $0.3 million and $0.4 million, respectively. Amounts for the three months ended September 30, 2022 include net employee separation, continuity and other benefit-related charges of $14.1 million and other net charges, including those related to strategic review initiatives, of $30.0 million. Amounts for the nine months ended September 30, 2022 include net employee separation, continuity and other benefit-related charges of $58.1 million, accelerated depreciation charges of $3.8 million and other net charges, including those related to strategic review initiatives, of $73.2 million. These amounts relate primarily to our restructuring activities as further described in Note 5. Restructuring, certain continuity and transitional compensation arrangements, certain other cost reduction initiatives and certain strategic review initiatives, including costs incurred in connection with our bankruptcy proceedings, which are included in this row until the Petition Date and in the Reorganization items, net row thereafter. (3) Amounts include adjustments to our accruals for litigation-related settlement charges. Our material legal proceedings and other contingent matters are described in more detail in Note 15. Commitments and Contingencies. (4) Amounts relate to opioid-related legal expenses. (5) Amounts primarily relate to charges to impair goodwill and intangible assets. For additional information, refer to Note 10. Goodwill and Other Intangibles. (6) Amounts primarily relate to changes in the fair value of contingent consideration. (7) Amounts relate to the net expense or income recognized during our bankruptcy proceedings required to be presented as Reorganization items, net under ASC 852. Refer to Note 2. Bankruptcy Proceedings for further details. (8) The amount for the nine months ended September 30, 2023 primarily relates to a charge of approximately $9.2 million associated with the rejection of certain equity award agreements, which was approved by the Bankruptcy Court in March 2023. Other amounts in this row relate to gains and losses on sales of business and other assets and certain other items.</t>
        </is>
      </c>
    </row>
    <row r="5">
      <c r="A5" s="4" t="inlineStr">
        <is>
          <t>Schedule of Disaggregation of Revenue</t>
        </is>
      </c>
      <c r="B5" s="4" t="inlineStr">
        <is>
          <t>The Company believes these categories depict how the nature, timing and uncertainty of revenue and cash flows are affected by economic factors. Three Months Ended September 30, Nine Months Ended September 30, 2023 2022 2023 2022 Branded Pharmaceuticals: Specialty Products: XIAFLEX® $ 113,053 $ 104,014 $ 327,254 $ 324,376 SUPPRELIN® LA 21,590 31,283 73,390 84,852 Other Specialty (1) 15,749 11,033 57,282 50,023 Total Specialty Products $ 150,392 $ 146,330 $ 457,926 $ 459,251 Established Products: PERCOCET® $ 26,290 $ 25,052 $ 78,791 $ 77,483 TESTOPEL® 9,610 9,430 32,199 28,331 Other Established (2) 17,076 22,689 44,402 62,249 Total Established Products $ 52,976 $ 57,171 $ 155,392 $ 168,063 Total Branded Pharmaceuticals (3) $ 203,368 $ 203,501 $ 613,318 $ 627,314 Sterile Injectables: ADRENALIN® $ 22,873 $ 24,917 $ 75,581 $ 85,514 VASOSTRICT® 20,827 33,697 71,197 225,217 Other Sterile Injectables (4) 51,681 60,079 186,886 171,161 Total Sterile Injectables (3) $ 95,381 $ 118,693 $ 333,664 $ 481,892 Total Generic Pharmaceuticals (5) $ 134,382 $ 201,435 $ 511,141 $ 590,756 Total International Pharmaceuticals (6) $ 18,534 $ 18,061 $ 55,661 $ 63,101 Total revenues, net $ 451,665 $ 541,690 $ 1,513,784 $ 1,763,063 __________ (1) Products included within Other Specialty include AVEED ® , NASCOBAL ® Nasal Spray and QWO ® . (2) Products included within Other Established include, but are not limited to, EDEX ® . (3) Individual products presented above represent the top two performing products in each product category for either the three or nine months ended September 30, 2023 and/or any product having revenues in excess of $25 million during any completed quarterly period in 2023 or 2022.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Varenicline tablets (Endo’s generic version of Pfizer Inc.’s Chantix ® ), which launched in September 2021, made up 10%, for the nine months ended September 30, 2023 and 15% and 13% for the three and nine months ended September 30, 2022, respectively, of consolidated total revenues. Dexlansoprazole delayed release capsules (Endo’s generic version of Takeda Pharmaceuticals USA, Inc.’s Dexilant ® ), which launched in November 2022, made up 7% and 6%, respectively, for the three and nine months ended September 30, 2023, of consolidated total revenues. Lubiprostone capsules (the authorized generic of Mallinckrodt plc’s Amitiza ® ), which launched in January 2021, made up 5%, for the three months ended September 30, 2022,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Endo’s operating company Palad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stricted Cash and Cash Equivalents</t>
        </is>
      </c>
      <c r="B4" s="4" t="inlineStr">
        <is>
          <t>The following table presents current and noncurrent restricted cash and cash equivalent balances at September 30, 2023 and December 31, 2022 (in thousands): Balance Sheet Line Items September 30, 2023 December 31, 2022 Restricted cash and cash equivalents—current (1) Restricted cash and cash equivalents $ 167,939 $ 145,358 Restricted cash and cash equivalents—noncurrent (2) Other assets 85,000 85,000 Total restricted cash and cash equivalents $ 252,939 $ 230,358 __________ (1) Amounts at September 30, 2023 and December 31, 2022 include: (i) restricted cash and cash equivalents associated with litigation-related matters, including $50.2 million and $50.7 million, respectively, held in Qualified Settlement Funds (QSFs) for mesh- and/or opioid-related matters, and (ii) approximately $85.9 million and $86.0 million, respectively, of restricted cash and cash equivalents related to certain self-insurance related matters. These balances are classified as current assets in the Condensed Consolidated Balance Sheets as the potential for, and timing of, future claims is unknown and could result in distributions within the next twelve months. See Note 15. Commitments and Contingencies for further information about litigation-related matters. (2) The amounts at September 30, 2023 and December 31, 2022 relate to the TLC Agreement. This balance, which may be used to fund certain future contractual obligations or returned to us upon satisfaction of certain conditions, is classified as a noncurrent asset in the Condensed Consolidated Balance Sheets. See Note 11. License, Collaboration and Asset Acquisition Agreements for further information.</t>
        </is>
      </c>
    </row>
    <row r="5">
      <c r="A5" s="4" t="inlineStr">
        <is>
          <t>Schedule of Financial Assets and Liabilities Measured at Fair Value on Recurring Basis</t>
        </is>
      </c>
      <c r="B5" s="4" t="inlineStr">
        <is>
          <t>The Company’s financial assets and liabilities measured at fair value on a recurring basis at September 30, 2023 and December 31, 2022 were as follows (in thousands): Fair Value Measurements at September 30, 2023 using: Level 1 Inputs Level 2 Inputs Level 3 Inputs Total Assets: Money market funds (1) $ 7,108 $ — $ — $ 7,108 Liabilities: Acquisition-related contingent consideration (2) $ — $ — $ 13,017 $ 13,017 Fair Value Measurements at December 31, 2022 using: Level 1 Inputs Level 2 Inputs Level 3 Inputs Total Assets: Money market funds (1) $ 12,226 $ — $ — $ 12,226 Liabilities: Acquisition-related contingent consideration (2) $ — $ — $ 16,571 $ 16,571 __________ (1) At September 30, 2023 and December 31, 2022, money market funds include $7.1 million and $12.2 million, respectively, in QSFs. Amounts in QSFs are considered restricted cash equivalents. (2) At September 30, 2023 and December 31,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t>
        </is>
      </c>
    </row>
    <row r="6">
      <c r="A6" s="4" t="inlineStr">
        <is>
          <t>Schedule of Changes to Liability for Acquisition-Related Contingent Consideration</t>
        </is>
      </c>
      <c r="B6" s="4" t="inlineStr">
        <is>
          <t xml:space="preserve">The following table presents changes to the Company’s liability for acquisition-related contingent consideration, which is measured at fair value on a recurring basis using significant unobservable inputs (Level 3), for the three and nine months ended September 30, 2023 and 2022 (in thousands): Three Months Ended September 30, Nine Months Ended September 30, 2023 2022 2023 2022 Beginning of period $ 14,653 $ 18,242 $ 16,571 $ 20,076 Amounts settled (2,625) (286) (5,394) (2,445) Changes in fair value recorded in earnings 1,062 (1,399) 1,824 (951) Effect of currency translation (73) (745) 16 (868) End of period $ 13,017 $ 15,812 $ 13,017 $ 15,812 The following table presents changes to the Company’s liability for acquisition-related contingent consideration during the nine months ended September 30, 2023 by acquisition (in thousands): Balance as of December 31, 2022 Changes in Fair Value Recorded in Earnings Amounts Settled and Other Balance as of September 30, 2023 Auxilium acquisition $ 10,618 $ 927 $ (2,165) $ 9,380 Lehigh Valley Technologies, Inc. acquisitions 2,300 109 (1,209) 1,200 Other 3,653 788 (2,004) 2,437 Total $ 16,571 $ 1,824 $ (5,378) $ 13,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Inventories consisted of the following at September 30, 2023 and December 31, 2022 (in thousands): September 30, 2023 December 31, 2022 Raw materials (1) $ 98,942 $ 105,975 Work-in-process (1) 55,971 43,057 Finished goods (1) 118,918 125,467 Total $ 273,831 $ 274,499 __________ (1) The components of inventory shown in the table above are net of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The following table presents information about the Company’s right-of-use assets and lease liabilities at September 30, 2023 and December 31, 2022 (in thousands): Balance Sheet Line Items September 30, 2023 December 31, 2022 Right-of-use assets: Operating lease right-of-use assets Operating lease assets $ 24,125 $ 28,070 Finance lease right-of-use assets Property, plant and equipment, net 20,692 26,761 Total right-of-use assets $ 44,817 $ 54,831 Operating lease liabilities (1): Current operating lease liabilities Current portion of operating lease liabilities $ 898 $ 903 Noncurrent operating lease liabilities Operating lease liabilities, less current portion 4,411 5,129 Total operating lease liabilities $ 5,309 $ 6,032 Finance lease liabilities (1): Noncurrent finance lease liabilities Other liabilities $ 1,386 $ 1,392 Total finance lease liabilities $ 1,386 $ 1,392 __________ (1) Amounts at September 30, 2023 exclude operating lease liabilities of $22.3 million and finance lease liabilities of $11.8 million that are classified as Liabilities subject to compromise in the Condensed Consolidated Balance Sheets. Amounts at December 31, 2022 exclude operating lease liabilities of $28.4 million and finance lease liabilities of $17.1 million that are classified as Liabilities subject to compromise in the Condensed Consolidated Balance Sheets.</t>
        </is>
      </c>
    </row>
    <row r="5">
      <c r="A5" s="4" t="inlineStr">
        <is>
          <t>Schedule of Lease, Cost</t>
        </is>
      </c>
      <c r="B5" s="4" t="inlineStr">
        <is>
          <t>The following table presents information about lease costs and expenses and sublease income for the three and nine months ended September 30, 2023 and 2022 (in thousands): Three Months Ended September 30, Nine Months Ended September 30, Statement of Operations Line Items 2023 2022 2023 2022 Operating lease cost Various (1) $ 1,283 $ 3,415 $ 5,313 $ 8,452 Finance lease cost: Amortization of right-of-use assets Various (1) $ 2,027 $ 2,024 $ 6,071 $ 6,455 Interest on lease liabilities Interest expense, net $ 184 $ 271 $ 619 $ 877 Other lease costs and income: Variable lease costs (2) Various (1) $ 3,131 $ 3,525 $ 8,332 $ 8,220 Finance lease right-of-use asset impairment charges Asset impairment charges $ — $ — $ — $ 3,063 Sublease income Various (1) $ (1,119) $ (1,560) $ (4,207) $ (4,810) __________ (1) Amounts are included in the Condensed Consolidated Statements of Operations based on the function that the underlying leased asset supports. The following table presents the components of such aggregate amounts for the three and nine months ended September 30, 2023 and 2022 (in thousands): Three Months Ended September 30, Nine Months Ended September 30, 2023 2022 2023 2022 Cost of revenues $ 1,557 $ 1,539 $ 4,610 $ 4,668 Selling, general and administrative $ 3,765 $ 5,812 $ 10,797 $ 13,488 Research and development $ — $ 53 $ 102 $ 161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additional information related to our leases for the nine months ended September 30, 2023 and 2022 (in thousands): Nine Months Ended September 30, 2023 2022 Cash paid for amounts included in the measurement of lease liabilities: Operating cash payments for operating leases $ 8,681 $ 9,746 Operating cash payments for finance leases $ 938 $ 1,439 Financing cash payments for finance leases $ 4,999 $ 4,501 Lease liabilities arising from obtaining right-of-use assets: Operating leases (1) $ — $ 1,296 __________ (1) The amount in 2022 primarily relates to a new lease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information about our goodwill at September 30, 2023 and December 31, 2022 (in thousands): Branded Pharmaceuticals Sterile Injectables Generic Pharmaceuticals International Pharmaceuticals Total Goodwill as of December 31, 2022 $ 828,818 $ 523,193 $ — $ — $ 1,352,011 Goodwill as of September 30, 2023 $ 828,818 $ 523,193 $ — $ — $ 1,352,011 The carrying amounts of goodwill at September 30, 2023 and December 31, 2022 are net of the following accumulated impairments (in thousands): Branded Pharmaceuticals Sterile Injectables Generic Pharmaceuticals International Pharmaceuticals Total Accumulated impairment losses as of December 31, 2022 $ 855,810 $ 2,208,000 $ 3,142,657 $ 513,211 $ 6,719,678 Accumulated impairment losses as of September 30, 2023 $ 855,810 $ 2,208,000 $ 3,142,657 $ 512,306 $ 6,718,773 </t>
        </is>
      </c>
    </row>
    <row r="5">
      <c r="A5" s="4" t="inlineStr">
        <is>
          <t>Schedule of Other Intangible Assets</t>
        </is>
      </c>
      <c r="B5" s="4" t="inlineStr">
        <is>
          <t>Changes in the amounts of other intangible assets for the nine months ended September 30, 2023 are set forth in the table below (in thousands). Cost basis: Balance as of December 31, 2022 Acquisitions Other (1) Effect of Currency Translation Balance as of September 30, 2023 Licenses (weighted average life of 14 years) $ 442,107 $ — $ (10,000) $ — $ 432,107 Tradenames 6,409 — — — 6,409 Developed technology (weighted average life of 12 years) 5,920,021 — — (424) 5,919,597 Total other intangibles (weighted average life of 12 years) $ 6,368,537 $ — $ (10,000) $ (424) $ 6,358,113 Accumulated amortization: Balance as of December 31, 2022 Amortization Other (1) Effect of Currency Translation Balance as of September 30, 2023 Licenses $ (424,508) $ (3,432) $ 10,000 $ — $ (417,940) Tradenames (6,409) — — — (6,409) Developed technology (4,204,685) (190,678) — 431 (4,394,932) Total other intangibles $ (4,635,602) $ (194,110) $ 10,000 $ 431 $ (4,819,281) Net other intangibles $ 1,732,935 $ 1,538,832 __________ (1) Other adjustments relate to the removal of certain fully amortized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The following table shows the opening and closing balances of contract assets and contract liabilities from contracts with customers (dollars in thousands): September 30, 2023 December 31, 2022 $ Change % Change Contract assets (1) $ 4,990 $ 8,193 $ (3,203) (39) % Contract liabilities (2) $ 3,675 $ 4,099 $ (424) (10) % __________ (1) At September 30, 2023 and December 31, 2022, approximately $1.4 million and $1.5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2) At both September 30, 2023 and December 31, 2022, approximately $0.6 million of these contract liability amounts are classified as current and are included in Accounts payable and accrued expenses in the Company’s Condensed Consolidated Balance Sheets. The remaining amounts are classified as noncurrent and are included in Other liabilities. During the nine months ended September 30, 2023, approximately $0.4 million of revenue was recognized that was included in the contract liability balance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Schedule of Accounts Payable and Accrued Liabilities</t>
        </is>
      </c>
      <c r="B4" s="4" t="inlineStr">
        <is>
          <t>Accounts payable and accrued expenses included the following at September 30, 2023 and December 31, 2022 (in thousands): September 30, 2023 December 31, 2022 Trade accounts payable $ 90,912 $ 109,033 Returns and allowances 136,265 160,619 Rebates 115,231 167,516 Chargebacks 569 920 Other sales deductions 3,767 6,197 Accrued interest 42 68 Accrued payroll and related benefits 82,469 95,666 Accrued royalties and other distribution partner payables 27,581 24,072 Other (1) 105,792 123,092 Total $ 562,628 $ 687,183 __________ (1) Amounts include a wide variety of accrued expenses, the most significant of which relate to accrued legal and other professional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presents information about the Company’s total indebtedness at September 30, 2023 and December 31, 2022 (dollars in thousands): September 30, 2023 December 31, 2022 Effective Interest Rate (1) Principal Amount (2) Carrying Amount (2) Effective Interest Rate (1) Principal Amount (2) Carrying Amount (2) 5.375% Senior Notes due 2023 5.38 % $ 6,127 $ 6,127 5.38 % $ 6,127 $ 6,127 6.00% Senior Notes due 2023 6.00 % 56,436 56,436 6.00 % 56,436 56,436 5.875% Senior Secured Notes due 2024 6.88 % 300,000 270,907 6.88 % 300,000 286,375 6.00% Senior Notes due 2025 6.00 % 21,578 21,578 6.00 % 21,578 21,578 7.50% Senior Secured Notes due 2027 8.50 % 2,015,479 1,766,287 8.50 % 2,015,479 1,894,774 9.50% Senior Secured Second Lien Notes due 2027 9.50 % 940,590 940,590 9.50 % 940,590 940,590 6.00% Senior Notes due 2028 6.00 % 1,260,416 1,260,416 6.00 % 1,260,416 1,260,416 6.125% Senior Secured Notes due 2029 7.13 % 1,295,000 1,161,598 7.13 % 1,295,000 1,230,799 Term Loan Facility 14.50 % 1,975,000 1,663,585 13.50 % 1,975,000 1,871,894 Revolving Credit Facility 12.00 % 277,200 241,674 11.00 % 277,200 265,728 Total (3) $ 8,147,826 $ 7,389,198 $ 8,147,826 $ 7,834,717 __________ (1) Beginning on the Petition Date, we ceased recognition of interest expense related to all of our debt instruments and began to incur “adequate protection payments” related to our First Lien Debt Instruments (representing all of our debt instruments except for our senior unsecured notes and the 9.50% Senior Secured Second Lien Notes due 2027). The September 30, 2023 and December 31, 2022 “effective interest rates” included in the table above represent the rates in effect on such dates used to calculate: (i) future adequate protection payments related to our First Lien Debt Instruments and (ii) future contractual interest related to our other debt instruments, notwithstanding the fact that such interest is not currently being recognized. These rates are expressed as a percentage of the contractual principal amounts outstanding as of such date and, with respect to our First Lien Debt Instruments, without consideration of any reductions related to adequate protection payments made through such date. (2) The September 30, 2023 and December 31, 2022 principal amounts represent the amount of unpaid contractual principal owed on the respective instruments. During the third quarter of 2022, in accordance with ASC 852, we adjusted the carrying amounts of all unsecured and potentially undersecured debt instruments to equal the expected amount of the allowed claim by expensing (within Reorganization items, net in the Condensed Consolidated Statements of Operations) $89.2 million of previously deferred and unamortized costs associated with these instruments. The September 30, 2023 and December 31, 2022 carrying amounts of our First Lien Debt Instruments also reflect reductions for certain adequate protection payments made since the Petition Date. (3) As of September 30, 2023 and December 31, 2022, the entire carrying amount our debt, as well as any related remaining accrued and unpaid interest that existed as of the Petition Date, is included in the Liabilities subject to compromise line in the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 NET</t>
        </is>
      </c>
      <c r="B4" s="6" t="n">
        <v>451665</v>
      </c>
      <c r="C4" s="6" t="n">
        <v>541690</v>
      </c>
      <c r="D4" s="6" t="n">
        <v>1513784</v>
      </c>
      <c r="E4" s="6" t="n">
        <v>17630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30286</v>
      </c>
      <c r="C6" s="5" t="n">
        <v>261232</v>
      </c>
      <c r="D6" s="5" t="n">
        <v>696880</v>
      </c>
      <c r="E6" s="5" t="n">
        <v>798233</v>
      </c>
    </row>
    <row r="7">
      <c r="A7" s="4" t="inlineStr">
        <is>
          <t>Selling, general and administrative</t>
        </is>
      </c>
      <c r="B7" s="5" t="n">
        <v>138772</v>
      </c>
      <c r="C7" s="5" t="n">
        <v>192221</v>
      </c>
      <c r="D7" s="5" t="n">
        <v>427294</v>
      </c>
      <c r="E7" s="5" t="n">
        <v>600212</v>
      </c>
    </row>
    <row r="8">
      <c r="A8" s="4" t="inlineStr">
        <is>
          <t>Research and development</t>
        </is>
      </c>
      <c r="B8" s="5" t="n">
        <v>31582</v>
      </c>
      <c r="C8" s="5" t="n">
        <v>31885</v>
      </c>
      <c r="D8" s="5" t="n">
        <v>87322</v>
      </c>
      <c r="E8" s="5" t="n">
        <v>97803</v>
      </c>
    </row>
    <row r="9">
      <c r="A9" s="4" t="inlineStr">
        <is>
          <t>Acquired in-process research and development</t>
        </is>
      </c>
      <c r="B9" s="5" t="n">
        <v>0</v>
      </c>
      <c r="C9" s="5" t="n">
        <v>800</v>
      </c>
      <c r="D9" s="5" t="n">
        <v>0</v>
      </c>
      <c r="E9" s="5" t="n">
        <v>68700</v>
      </c>
    </row>
    <row r="10">
      <c r="A10" s="4" t="inlineStr">
        <is>
          <t>Litigation-related and other contingencies, net</t>
        </is>
      </c>
      <c r="B10" s="5" t="n">
        <v>11104</v>
      </c>
      <c r="C10" s="5" t="n">
        <v>419376</v>
      </c>
      <c r="D10" s="5" t="n">
        <v>54317</v>
      </c>
      <c r="E10" s="5" t="n">
        <v>444738</v>
      </c>
    </row>
    <row r="11">
      <c r="A11" s="4" t="inlineStr">
        <is>
          <t>Asset impairment charges</t>
        </is>
      </c>
      <c r="B11" s="5" t="n">
        <v>0</v>
      </c>
      <c r="C11" s="5" t="n">
        <v>150200</v>
      </c>
      <c r="D11" s="5" t="n">
        <v>146</v>
      </c>
      <c r="E11" s="5" t="n">
        <v>1951216</v>
      </c>
    </row>
    <row r="12">
      <c r="A12" s="4" t="inlineStr">
        <is>
          <t>Acquisition-related and integration items, net</t>
        </is>
      </c>
      <c r="B12" s="5" t="n">
        <v>1062</v>
      </c>
      <c r="C12" s="5" t="n">
        <v>-1399</v>
      </c>
      <c r="D12" s="5" t="n">
        <v>1824</v>
      </c>
      <c r="E12" s="5" t="n">
        <v>-951</v>
      </c>
    </row>
    <row r="13">
      <c r="A13" s="4" t="inlineStr">
        <is>
          <t>Interest expense, net</t>
        </is>
      </c>
      <c r="B13" s="5" t="n">
        <v>10</v>
      </c>
      <c r="C13" s="5" t="n">
        <v>74753</v>
      </c>
      <c r="D13" s="5" t="n">
        <v>239</v>
      </c>
      <c r="E13" s="5" t="n">
        <v>349486</v>
      </c>
    </row>
    <row r="14">
      <c r="A14" s="4" t="inlineStr">
        <is>
          <t>Reorganization items, net</t>
        </is>
      </c>
      <c r="B14" s="5" t="n">
        <v>57960</v>
      </c>
      <c r="C14" s="5" t="n">
        <v>124212</v>
      </c>
      <c r="D14" s="5" t="n">
        <v>227579</v>
      </c>
      <c r="E14" s="5" t="n">
        <v>124212</v>
      </c>
    </row>
    <row r="15">
      <c r="A15" s="4" t="inlineStr">
        <is>
          <t>Other income, net</t>
        </is>
      </c>
      <c r="B15" s="5" t="n">
        <v>-2217</v>
      </c>
      <c r="C15" s="5" t="n">
        <v>-3998</v>
      </c>
      <c r="D15" s="5" t="n">
        <v>-2163</v>
      </c>
      <c r="E15" s="5" t="n">
        <v>-22147</v>
      </c>
    </row>
    <row r="16">
      <c r="A16" s="4" t="inlineStr">
        <is>
          <t>(LOSS) INCOME FROM CONTINUING OPERATIONS BEFORE INCOME TAX</t>
        </is>
      </c>
      <c r="B16" s="5" t="n">
        <v>-16894</v>
      </c>
      <c r="C16" s="5" t="n">
        <v>-707592</v>
      </c>
      <c r="D16" s="5" t="n">
        <v>20346</v>
      </c>
      <c r="E16" s="5" t="n">
        <v>-2648439</v>
      </c>
    </row>
    <row r="17">
      <c r="A17" s="4" t="inlineStr">
        <is>
          <t>INCOME TAX EXPENSE</t>
        </is>
      </c>
      <c r="B17" s="5" t="n">
        <v>11042</v>
      </c>
      <c r="C17" s="5" t="n">
        <v>10680</v>
      </c>
      <c r="D17" s="5" t="n">
        <v>27094</v>
      </c>
      <c r="E17" s="5" t="n">
        <v>16016</v>
      </c>
    </row>
    <row r="18">
      <c r="A18" s="4" t="inlineStr">
        <is>
          <t>LOSS FROM CONTINUING OPERATIONS</t>
        </is>
      </c>
      <c r="B18" s="5" t="n">
        <v>-27936</v>
      </c>
      <c r="C18" s="5" t="n">
        <v>-718272</v>
      </c>
      <c r="D18" s="5" t="n">
        <v>-6748</v>
      </c>
      <c r="E18" s="5" t="n">
        <v>-2664455</v>
      </c>
    </row>
    <row r="19">
      <c r="A19" s="4" t="inlineStr">
        <is>
          <t>DISCONTINUED OPERATIONS, NET OF TAX (NOTE 4)</t>
        </is>
      </c>
      <c r="B19" s="5" t="n">
        <v>-547</v>
      </c>
      <c r="C19" s="5" t="n">
        <v>-3897</v>
      </c>
      <c r="D19" s="5" t="n">
        <v>-1576</v>
      </c>
      <c r="E19" s="5" t="n">
        <v>-15115</v>
      </c>
    </row>
    <row r="20">
      <c r="A20" s="4" t="inlineStr">
        <is>
          <t>NET LOSS</t>
        </is>
      </c>
      <c r="B20" s="6" t="n">
        <v>-28483</v>
      </c>
      <c r="C20" s="6" t="n">
        <v>-722169</v>
      </c>
      <c r="D20" s="6" t="n">
        <v>-8324</v>
      </c>
      <c r="E20" s="6" t="n">
        <v>-2679570</v>
      </c>
    </row>
    <row r="21">
      <c r="A21" s="3" t="inlineStr">
        <is>
          <t>NET (LOSS) INCOME PER SHARE—BASIC:</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7" t="n">
        <v>-0.12</v>
      </c>
      <c r="C22" s="7" t="n">
        <v>-3.05</v>
      </c>
      <c r="D22" s="7" t="n">
        <v>-0.03</v>
      </c>
      <c r="E22" s="7" t="n">
        <v>-11.35</v>
      </c>
    </row>
    <row r="23">
      <c r="A23" s="4" t="inlineStr">
        <is>
          <t>Discontinued operations (in dollars per share)</t>
        </is>
      </c>
      <c r="B23" s="5" t="n">
        <v>0</v>
      </c>
      <c r="C23" s="9" t="n">
        <v>-0.02</v>
      </c>
      <c r="D23" s="9" t="n">
        <v>-0.01</v>
      </c>
      <c r="E23" s="9" t="n">
        <v>-0.07000000000000001</v>
      </c>
    </row>
    <row r="24">
      <c r="A24" s="4" t="inlineStr">
        <is>
          <t>Basic (in dollars per share)</t>
        </is>
      </c>
      <c r="B24" s="9" t="n">
        <v>-0.12</v>
      </c>
      <c r="C24" s="9" t="n">
        <v>-3.07</v>
      </c>
      <c r="D24" s="9" t="n">
        <v>-0.04</v>
      </c>
      <c r="E24" s="9" t="n">
        <v>-11.42</v>
      </c>
    </row>
    <row r="25">
      <c r="A25" s="3" t="inlineStr">
        <is>
          <t>NET (LOSS) INCOME PER SHARE—DILUTED:</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9" t="n">
        <v>-0.12</v>
      </c>
      <c r="C26" s="9" t="n">
        <v>-3.05</v>
      </c>
      <c r="D26" s="9" t="n">
        <v>-0.03</v>
      </c>
      <c r="E26" s="9" t="n">
        <v>-11.35</v>
      </c>
    </row>
    <row r="27">
      <c r="A27" s="4" t="inlineStr">
        <is>
          <t>Discontinued operations (in dollars per share)</t>
        </is>
      </c>
      <c r="B27" s="5" t="n">
        <v>0</v>
      </c>
      <c r="C27" s="9" t="n">
        <v>-0.02</v>
      </c>
      <c r="D27" s="9" t="n">
        <v>-0.01</v>
      </c>
      <c r="E27" s="9" t="n">
        <v>-0.07000000000000001</v>
      </c>
    </row>
    <row r="28">
      <c r="A28" s="4" t="inlineStr">
        <is>
          <t>Diluted (in dollars per share)</t>
        </is>
      </c>
      <c r="B28" s="7" t="n">
        <v>-0.12</v>
      </c>
      <c r="C28" s="7" t="n">
        <v>-3.07</v>
      </c>
      <c r="D28" s="7" t="n">
        <v>-0.04</v>
      </c>
      <c r="E28" s="7" t="n">
        <v>-11.42</v>
      </c>
    </row>
    <row r="29">
      <c r="A29" s="3" t="inlineStr">
        <is>
          <t>WEIGHTED AVERAGE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35220</v>
      </c>
      <c r="C30" s="5" t="n">
        <v>235160</v>
      </c>
      <c r="D30" s="5" t="n">
        <v>235219</v>
      </c>
      <c r="E30" s="5" t="n">
        <v>234719</v>
      </c>
    </row>
    <row r="31">
      <c r="A31" s="4" t="inlineStr">
        <is>
          <t>Diluted (in shares)</t>
        </is>
      </c>
      <c r="B31" s="5" t="n">
        <v>235220</v>
      </c>
      <c r="C31" s="5" t="n">
        <v>235160</v>
      </c>
      <c r="D31" s="5" t="n">
        <v>235219</v>
      </c>
      <c r="E31" s="5" t="n">
        <v>234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hanges in Qualified Settlement Funds Accounts and Product Liability Balance</t>
        </is>
      </c>
      <c r="B4" s="4" t="inlineStr">
        <is>
          <t>The following table presents the changes in the mesh-related QSFs and liability accrual balances during the nine months ended September 30, 2023 (in thousands): Mesh Qualified Settlement Funds Mesh Liability Accrual (1) Balance as of December 31, 2022 $ 50,339 $ 222,972 Additional charges — 500 Cash distributions to settle disputes from Qualified Settlement Funds (1,510) (1,510) Other (2) 1,031 1,031 Balance as of September 30, 2023 $ 49,860 $ 222,993 __________ (1) As of September 30, 2023 and December 31, 2022, the entire accrual is classified as Liabilities subject to compromise in the Condensed Consolidated Balance Sheets. (2) Amounts deposited in the QSFs earn interest from time to time that is reflected in the table above as an increase to the QSF and Mesh Liability Accrual balances. Subject to any restrictions on making payments as a result of the Chapter 11 Cases, such interest is generally used to pay administrative costs of the funds and any interest remaining after all claims have been paid will generally be distributed to the claimants who participated in that settlement. Also included within this line are foreign currency adjustments for settlements not denominated in U.S. doll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Shareholders' Equity</t>
        </is>
      </c>
      <c r="B4" s="4" t="inlineStr">
        <is>
          <t>The following table presents a reconciliation of the beginning and ending balances in Total shareholders’ deficit for the three and nine months ended September 30, 2023 (in thousands): Euro Deferred Shares Ordinary Shares Additional Paid-in Capital Accumulated Deficit Accumulated Other Comprehensive Loss Total Shareholders’ Deficit BALANCE, DECEMBER 31, 2022 $ 43 $ 24 $ 8,969,322 $ (12,904,620) $ (226,941) $ (4,162,172) Net loss — — — (3,279) — (3,279) Other comprehensive income — — — — 607 607 Compensation related to share-based awards — — 11,240 — — 11,240 Other — — (1) — — (1) BALANCE, MARCH 31, 2023 $ 43 $ 24 $ 8,980,561 $ (12,907,899) $ (226,334) $ (4,153,605) Net income — — — 23,438 — 23,438 Other comprehensive income — — — — 2,891 2,891 Other 1 — — — — 1 BALANCE, JUNE 30, 2023 $ 44 $ 24 $ 8,980,561 $ (12,884,461) $ (223,443) $ (4,127,275) Net loss — — — (28,483) — (28,483) Other comprehensive loss — — — — (3,434) (3,434) Other (2) — — — — (2) BALANCE, SEPTEMBER 30, 2023 $ 42 $ 24 $ 8,980,561 $ (12,912,944) $ (226,877) $ (4,159,194) The following table presents a reconciliation of the beginning and ending balances in Total shareholders’ deficit for the three and nine months ended September 30, 2022 (in thousands): Euro Deferred Shares Ordinary Shares Additional Paid-in Capital Accumulated Deficit Accumulated Other Comprehensive Loss Total Shareholders’ Deficit BALANCE, DECEMBER 31, 2021 $ 45 $ 23 $ 8,953,906 $ (9,981,515) $ (216,445) $ (1,243,986) Net loss — — — (71,974) — (71,974) Other comprehensive income — — — — 1,895 1,895 Compensation related to share-based awards — — 4,929 — — 4,929 Tax withholding for restricted shares — — (1,863) — — (1,863) Other (1) 1 1 — — 1 BALANCE, MARCH 31, 2022 $ 44 $ 24 $ 8,956,973 $ (10,053,489) $ (214,550) $ (1,310,998) Net loss — — — (1,885,427) — (1,885,427) Other comprehensive loss — — — — (4,334) (4,334) Compensation related to share-based awards — — 2,721 — — 2,721 Tax withholding for restricted shares — — (31) — — (31) Other (2) — (1) — — (3) BALANCE, JUNE 30, 2022 $ 42 $ 24 $ 8,959,662 $ (11,938,916) $ (218,884) $ (3,198,072) Net loss — — — (722,169) — (722,169) Other comprehensive loss — — — — (10,649) (10,649) Compensation related to share-based awards — — 5,856 — — 5,856 Tax withholding for restricted shares — — (4) — — (4) Other (3) — — — — (3) BALANCE, SEPTEMBER 30, 2022 $ 39 $ 24 $ 8,965,514 $ (12,661,085) $ (229,533) $ (3,925,0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NET (Tables)</t>
        </is>
      </c>
      <c r="B1" s="2" t="inlineStr">
        <is>
          <t>9 Months Ended</t>
        </is>
      </c>
    </row>
    <row r="2">
      <c r="B2" s="2" t="inlineStr">
        <is>
          <t>Sep. 30, 2023</t>
        </is>
      </c>
    </row>
    <row r="3">
      <c r="A3" s="3" t="inlineStr">
        <is>
          <t>Component of Operating Income [Abstract]</t>
        </is>
      </c>
      <c r="B3" s="4" t="inlineStr">
        <is>
          <t xml:space="preserve"> </t>
        </is>
      </c>
    </row>
    <row r="4">
      <c r="A4" s="4" t="inlineStr">
        <is>
          <t>Schedule of Components of Other Expense (income), Net</t>
        </is>
      </c>
      <c r="B4" s="4" t="inlineStr">
        <is>
          <t>The components of Other income, net for the three and nine months ended September 30, 2023 and 2022 are as follows (in thousands): Three Months Ended September 30, Nine Months Ended September 30, 2023 2022 2023 2022 Net gain on sale of business and other assets (1) $ (687) $ (15) $ (1,309) $ (11,760) Foreign currency gain, net (2) (2,067) (3,984) (59) (4,552) Net (gain) loss from our investments in the equity of other companies (3) (13) 71 75 297 Other miscellaneous, net 550 (70) (870) (6,132) Other income, net $ (2,217) $ (3,998) $ (2,163) $ (22,147) __________ (1) Amounts primarily relate to the sales of certain intellectual property rights and certain other asse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Loss) Tax Benefit</t>
        </is>
      </c>
      <c r="B4" s="4" t="inlineStr">
        <is>
          <t>The following table displays our (Loss) income from continuing operations before income tax, Income tax expense and Effective tax rate for the three and nine months ended September 30, 2023 and 2022 (dollars in thousands): Three Months Ended September 30, Nine Months Ended September 30, 2023 2022 2023 2022 (Loss) income from continuing operations before income tax $ (16,894) $ (707,592) $ 20,346 $ (2,648,439) Income tax expense $ 11,042 $ 10,680 $ 27,094 $ 16,016 Effective tax rate (65.4) % (1.5) % 133.2 % (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per share for the three and nine months ended September 30, 2023 and 2022 (in thousands): Three Months Ended September 30, Nine Months Ended September 30, 2023 2022 2023 2022 Numerator: Loss from continuing operations $ (27,936) $ (718,272) $ (6,748) $ (2,664,455) Loss from discontinued operations, net of tax (547) (3,897) (1,576) (15,115) Net loss $ (28,483) $ (722,169) $ (8,324) $ (2,679,570) Denominator: For basic per share data—weighted average shares 235,220 235,160 235,219 234,719 Dilutive effect of ordinary share equivalents — — — — For diluted per share data—weighted average shares 235,220 235,160 235,219 234,719 </t>
        </is>
      </c>
    </row>
    <row r="5">
      <c r="A5" s="4" t="inlineStr">
        <is>
          <t>Schedule of Computation of Diluted Income Per Share Amount</t>
        </is>
      </c>
      <c r="B5" s="4" t="inlineStr">
        <is>
          <t xml:space="preserve">The following table presents, for the three and nine months ended September 30, 2022, outstanding stock options and stock awards that could potentially dilute per share amounts in the future that were not included in the computation of diluted per share amounts because to do so would have been antidilutive (in thousands): Three Months Ended September 30, Nine Months Ended September 30, 2022 2022 Stock options 5,274 5,558 Stock awards 5,151 6,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9 Months Ended</t>
        </is>
      </c>
    </row>
    <row r="2">
      <c r="B2" s="2" t="inlineStr">
        <is>
          <t>Sep. 30, 2023</t>
        </is>
      </c>
    </row>
    <row r="3">
      <c r="A3" s="3" t="inlineStr">
        <is>
          <t>Reorganizations [Abstract]</t>
        </is>
      </c>
      <c r="B3" s="4" t="inlineStr">
        <is>
          <t xml:space="preserve"> </t>
        </is>
      </c>
    </row>
    <row r="4">
      <c r="A4" s="4" t="inlineStr">
        <is>
          <t>Schedule of Condensed Combined Financial Statements of the Debtors</t>
        </is>
      </c>
      <c r="B4" s="4" t="inlineStr">
        <is>
          <t>The financial statements included in this Note represent the unaudited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densed Consolidated Financial Statements. CONDENSED COMBINED BALANCE SHEETS (UNAUDITED) (Dollars in thousands) September 30, 2023 December 31, 2022 ASSETS CURRENT ASSETS: Cash and cash equivalents $ 784,508 $ 991,901 Restricted cash and cash equivalents 82,043 59,358 Accounts receivable, net 377,135 478,889 Inventories, net 246,006 241,349 Prepaid expenses and other current assets 77,330 111,807 Income taxes receivable 6,841 7,038 Receivables from Non-Debtor Affiliates 97,833 94,608 Total current assets $ 1,671,696 $ 1,984,950 PROPERTY, PLANT AND EQUIPMENT, NET 237,722 233,114 OPERATING LEASE ASSETS 19,902 23,200 GOODWILL 1,352,011 1,352,011 OTHER INTANGIBLES, NET 1,538,832 1,732,935 INVESTMENTS IN NON-DEBTOR AFFILIATES 52,079 50,001 RECEIVABLES FROM NON-DEBTOR AFFILIATES 261,230 240,002 OTHER ASSETS 121,265 126,494 TOTAL ASSETS $ 5,254,737 $ 5,742,707 LIABILITIES AND DEFICIT CURRENT LIABILITIES: Accounts payable and accrued expenses $ 542,012 $ 654,414 Current portion of operating lease liabilities 244 230 Income taxes payable 513 10 Payables to Non-Debtor Affiliates 16,848 20,162 Total current liabilities $ 559,617 $ 674,816 DEFERRED INCOME TAXES 9,086 13,479 OPERATING LEASE LIABILITIES, LESS CURRENT PORTION 814 994 OTHER LIABILITIES 44,403 37,367 LIABILITIES SUBJECT TO COMPROMISE 8,786,571 9,168,782 TOTAL DEFICIT (4,145,754) (4,152,731) TOTAL LIABILITIES AND DEFICIT $ 5,254,737 $ 5,742,707 CONDENSED COMBINED STATEMENTS OF OPERATIONS (UNAUDITED) (Dollars in thousands) Three Months Ended September 30, Nine Months Ended September 30, 2023 2022 2023 2022 TOTAL REVENUES, NET $ 451,646 $ 541,889 $ 1,513,818 $ 1,765,228 COSTS AND EXPENSES: Cost of revenues 232,200 266,811 703,566 807,013 Selling, general and administrative 135,853 189,689 420,533 592,139 Research and development 33,357 34,519 94,418 102,942 Acquired in-process research and development — 800 — 68,700 Litigation-related and other contingencies, net 11,104 419,377 54,317 444,738 Asset impairment charges — 150,200 146 1,951,216 Acquisition-related and integration items, net 1,062 (1,399) 1,824 (951) Interest income, net (3,009) 71,874 (8,601) 347,862 Reorganization items, net 57,960 124,212 227,579 124,212 Other income, net (1,131) 9,052 (1,942) (2,360) INCOME FROM CONTINUING OPERATIONS BEFORE INCOME TAX $ (15,750) $ (723,246) $ 21,978 $ (2,670,283) INCOME TAX EXPENSE 10,944 10,535 26,758 15,032 LOSS FROM CONTINUING OPERATIONS $ (26,694) $ (733,781) $ (4,780) $ (2,685,315) DISCONTINUED OPERATIONS, NET OF TAX (547) (3,896) (1,576) (15,096) NET LOSS ATTRIBUTABLE TO DEBTOR ENTITIES $ (27,241) $ (737,677) $ (6,356) $ (2,700,411) EQUITY IN INCOME OF NON-DEBTOR AFFILIATES, NET OF TAX 3,139 18,669 2,030 26,776 NET LOSS $ (24,102) $ (719,008) $ (4,326) $ (2,673,635) CONDENSED COMBINED STATEMENTS OF COMPREHENSIVE LOSS (UNAUDITED) (Dollars in thousands) Three Months Ended September 30, Nine Months Ended September 30, 2023 2022 2023 2022 NET LOSS $ (24,102) $ (719,008) $ (4,326) $ (2,673,635) OTHER COMPREHENSIVE INCOME: Net unrealized gain on foreign currency $ (3,434) $ (10,649) $ 64 $ (13,088) Total other comprehensive income $ (3,434) $ (10,649) $ 64 $ (13,088) COMPREHENSIVE LOSS $ (27,536) $ (729,657) $ (4,262) $ (2,686,723) CONDENSED COMBINED STATEMENTS OF CASH FLOWS (UNAUDITED) (Dollars in thousands) Nine Months Ended September 30, 2023 2022 OPERATING ACTIVITIES: Net cash provided by operating activities (1) $ 309,685 $ 75,349 INVESTING ACTIVITIES: Capital expenditures, excluding capitalized interest (52,223) (35,018) Proceeds from the U.S. Government Agreement 32,560 13,601 Acquisitions, including in-process research and development, net of cash and restricted cash acquired — (89,520) Proceeds from sale of business and other assets 3,538 22,378 Proceeds from loans made to Non-Debtor Affiliates 1,588 — Disbursements for loans made to Non-Debtor Affiliates (25,243) (51,180) Other investing activities — — Net cash used in investing activities $ (39,780) $ (139,739) FINANCING ACTIVITIES: Repayments of notes — (180,342) Repayments of term loans — (10,000) Adequate protection payments (445,519) (168,643) Repayments of other indebtedness (4,999) (4,500) Payments for contingent consideration (4,353) (1,939) Payments of tax withholding for restricted shares — (1,898) Net cash used in financing activities $ (454,871) $ (367,322) Effect of foreign exchange rate 258 (2,393) NET DECREASE IN CASH, CASH EQUIVALENTS, RESTRICTED CASH AND RESTRICTED CASH EQUIVALENTS $ (184,708) $ (434,105) CASH, CASH EQUIVALENTS, RESTRICTED CASH AND RESTRICTED CASH EQUIVALENTS, BEGINNING OF PERIOD 1,136,259 1,568,698 CASH, CASH EQUIVALENTS, RESTRICTED CASH AND RESTRICTED CASH EQUIVALENTS, END OF PERIOD $ 951,551 $ 1,134,593 __________ (1) The difference between the amount of Net cash provided by operating activities included in the table above and the amount of Net cash provided by operating activities included in the Condensed Consolidated Statements of Cash Flows for the same period primarily relates to the fact that the table above: (i) excludes the operating cash flows of our Non-Debtor Affiliates, which are included in the Condensed Consolidated Statements of Cash Flows, and (ii) includes the effects of the operating cash flows of the Debtors with the Non-Debtor Affiliates, which are eliminated in the Condensed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28" customWidth="1" min="2" max="2"/>
    <col width="21" customWidth="1" min="3" max="3"/>
    <col width="22" customWidth="1" min="4" max="4"/>
    <col width="34" customWidth="1" min="5" max="5"/>
    <col width="22" customWidth="1" min="6" max="6"/>
    <col width="22" customWidth="1" min="7" max="7"/>
    <col width="22" customWidth="1" min="8" max="8"/>
  </cols>
  <sheetData>
    <row r="1">
      <c r="A1" s="1" t="inlineStr">
        <is>
          <t>BANKRUPTCY PROCEEDINGS - Narrative (Details) $ in Millions</t>
        </is>
      </c>
      <c r="E1" s="2" t="inlineStr">
        <is>
          <t>1 Months Ended</t>
        </is>
      </c>
      <c r="F1" s="2" t="inlineStr">
        <is>
          <t>9 Months Ended</t>
        </is>
      </c>
    </row>
    <row r="2">
      <c r="B2" s="2" t="inlineStr">
        <is>
          <t>Oct. 30, 2023 USD ($) claim</t>
        </is>
      </c>
      <c r="C2" s="2" t="inlineStr">
        <is>
          <t>May 30, 2023 USD ($)</t>
        </is>
      </c>
      <c r="D2" s="2" t="inlineStr">
        <is>
          <t>Aug. 16, 2022 USD ($)</t>
        </is>
      </c>
      <c r="E2" s="2" t="inlineStr">
        <is>
          <t>Mar. 31, 2023 USD ($) installment</t>
        </is>
      </c>
      <c r="F2" s="2" t="inlineStr">
        <is>
          <t>Sep. 30, 2023 USD ($)</t>
        </is>
      </c>
      <c r="G2" s="2" t="inlineStr">
        <is>
          <t>Sep. 30, 2022 USD ($)</t>
        </is>
      </c>
      <c r="H2" s="2" t="inlineStr">
        <is>
          <t>Oct. 31, 2022 USD ($)</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quidity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v>
      </c>
    </row>
    <row r="5">
      <c r="A5" s="4" t="inlineStr">
        <is>
          <t>Amount of claims filed</t>
        </is>
      </c>
      <c r="B5" s="4" t="inlineStr">
        <is>
          <t xml:space="preserve"> </t>
        </is>
      </c>
      <c r="C5" s="6" t="n">
        <v>20000</v>
      </c>
      <c r="D5" s="4" t="inlineStr">
        <is>
          <t xml:space="preserve"> </t>
        </is>
      </c>
      <c r="E5" s="4" t="inlineStr">
        <is>
          <t xml:space="preserve"> </t>
        </is>
      </c>
      <c r="F5" s="6" t="n">
        <v>18700</v>
      </c>
      <c r="G5" s="4" t="inlineStr">
        <is>
          <t xml:space="preserve"> </t>
        </is>
      </c>
      <c r="H5" s="4" t="inlineStr">
        <is>
          <t xml:space="preserve"> </t>
        </is>
      </c>
    </row>
    <row r="6">
      <c r="A6" s="4" t="inlineStr">
        <is>
          <t>Reorganisation items, net</t>
        </is>
      </c>
      <c r="B6" s="4" t="inlineStr">
        <is>
          <t xml:space="preserve"> </t>
        </is>
      </c>
      <c r="C6" s="4" t="inlineStr">
        <is>
          <t xml:space="preserve"> </t>
        </is>
      </c>
      <c r="D6" s="4" t="inlineStr">
        <is>
          <t xml:space="preserve"> </t>
        </is>
      </c>
      <c r="E6" s="4" t="inlineStr">
        <is>
          <t xml:space="preserve"> </t>
        </is>
      </c>
      <c r="F6" s="10" t="n">
        <v>220.6</v>
      </c>
      <c r="G6" s="10" t="n">
        <v>2.9</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ruptcy claims, number claims filed | claim</t>
        </is>
      </c>
      <c r="B9" s="5" t="n">
        <v>906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claims filed</t>
        </is>
      </c>
      <c r="B10" s="6" t="n">
        <v>97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lking Horse B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tential proceeds from settlement of unencumbered assets</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row>
    <row r="14">
      <c r="A14" s="4" t="inlineStr">
        <is>
          <t>Potential reimbursement closing cost</t>
        </is>
      </c>
      <c r="B14" s="4" t="inlineStr">
        <is>
          <t xml:space="preserve"> </t>
        </is>
      </c>
      <c r="C14" s="4" t="inlineStr">
        <is>
          <t xml:space="preserve"> </t>
        </is>
      </c>
      <c r="D14" s="6" t="n">
        <v>122</v>
      </c>
      <c r="E14" s="6" t="n">
        <v>116</v>
      </c>
      <c r="F14" s="4" t="inlineStr">
        <is>
          <t xml:space="preserve"> </t>
        </is>
      </c>
      <c r="G14" s="4" t="inlineStr">
        <is>
          <t xml:space="preserve"> </t>
        </is>
      </c>
      <c r="H14" s="4" t="inlineStr">
        <is>
          <t xml:space="preserve"> </t>
        </is>
      </c>
    </row>
    <row r="15">
      <c r="A15" s="4" t="inlineStr">
        <is>
          <t>Potential settlement in cash</t>
        </is>
      </c>
      <c r="B15" s="4" t="inlineStr">
        <is>
          <t xml:space="preserve"> </t>
        </is>
      </c>
      <c r="C15" s="4" t="inlineStr">
        <is>
          <t xml:space="preserve"> </t>
        </is>
      </c>
      <c r="D15" s="4" t="inlineStr">
        <is>
          <t xml:space="preserve"> </t>
        </is>
      </c>
      <c r="E15" s="6" t="n">
        <v>60</v>
      </c>
      <c r="F15" s="4" t="inlineStr">
        <is>
          <t xml:space="preserve"> </t>
        </is>
      </c>
      <c r="G15" s="4" t="inlineStr">
        <is>
          <t xml:space="preserve"> </t>
        </is>
      </c>
      <c r="H15" s="4" t="inlineStr">
        <is>
          <t xml:space="preserve"> </t>
        </is>
      </c>
    </row>
    <row r="16">
      <c r="A16" s="4" t="inlineStr">
        <is>
          <t>Potential settlement in equity (as a percent)</t>
        </is>
      </c>
      <c r="B16" s="4" t="inlineStr">
        <is>
          <t xml:space="preserve"> </t>
        </is>
      </c>
      <c r="C16" s="4" t="inlineStr">
        <is>
          <t xml:space="preserve"> </t>
        </is>
      </c>
      <c r="D16" s="4" t="inlineStr">
        <is>
          <t xml:space="preserve"> </t>
        </is>
      </c>
      <c r="E16" s="11" t="n">
        <v>0.0425</v>
      </c>
      <c r="F16" s="4" t="inlineStr">
        <is>
          <t xml:space="preserve"> </t>
        </is>
      </c>
      <c r="G16" s="4" t="inlineStr">
        <is>
          <t xml:space="preserve"> </t>
        </is>
      </c>
      <c r="H16" s="4" t="inlineStr">
        <is>
          <t xml:space="preserve"> </t>
        </is>
      </c>
    </row>
    <row r="17">
      <c r="A17" s="4" t="inlineStr">
        <is>
          <t>Potential settlement made in equity (up to)</t>
        </is>
      </c>
      <c r="B17" s="4" t="inlineStr">
        <is>
          <t xml:space="preserve"> </t>
        </is>
      </c>
      <c r="C17" s="4" t="inlineStr">
        <is>
          <t xml:space="preserve"> </t>
        </is>
      </c>
      <c r="D17" s="4" t="inlineStr">
        <is>
          <t xml:space="preserve"> </t>
        </is>
      </c>
      <c r="E17" s="6" t="n">
        <v>160</v>
      </c>
      <c r="F17" s="4" t="inlineStr">
        <is>
          <t xml:space="preserve"> </t>
        </is>
      </c>
      <c r="G17" s="4" t="inlineStr">
        <is>
          <t xml:space="preserve"> </t>
        </is>
      </c>
      <c r="H17" s="4" t="inlineStr">
        <is>
          <t xml:space="preserve"> </t>
        </is>
      </c>
    </row>
    <row r="18">
      <c r="A18" s="4" t="inlineStr">
        <is>
          <t>Gross consideration payable</t>
        </is>
      </c>
      <c r="B18" s="4" t="inlineStr">
        <is>
          <t xml:space="preserve"> </t>
        </is>
      </c>
      <c r="C18" s="4" t="inlineStr">
        <is>
          <t xml:space="preserve"> </t>
        </is>
      </c>
      <c r="D18" s="4" t="inlineStr">
        <is>
          <t xml:space="preserve"> </t>
        </is>
      </c>
      <c r="E18" s="10" t="n">
        <v>119.7</v>
      </c>
      <c r="F18" s="4" t="inlineStr">
        <is>
          <t xml:space="preserve"> </t>
        </is>
      </c>
      <c r="G18" s="4" t="inlineStr">
        <is>
          <t xml:space="preserve"> </t>
        </is>
      </c>
      <c r="H18" s="4" t="inlineStr">
        <is>
          <t xml:space="preserve"> </t>
        </is>
      </c>
    </row>
    <row r="19">
      <c r="A19" s="4" t="inlineStr">
        <is>
          <t>Gross consideration payable in installments | installment</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row>
    <row r="20">
      <c r="A20" s="4" t="inlineStr">
        <is>
          <t>Stalking Horse Bid | Opiod Claim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s cap</t>
        </is>
      </c>
      <c r="B22" s="4" t="inlineStr">
        <is>
          <t xml:space="preserve"> </t>
        </is>
      </c>
      <c r="C22" s="4" t="inlineStr">
        <is>
          <t xml:space="preserve"> </t>
        </is>
      </c>
      <c r="D22" s="4" t="inlineStr">
        <is>
          <t xml:space="preserve"> </t>
        </is>
      </c>
      <c r="E22" s="10" t="n">
        <v>8.5</v>
      </c>
      <c r="F22" s="4" t="inlineStr">
        <is>
          <t xml:space="preserve"> </t>
        </is>
      </c>
      <c r="G22" s="4" t="inlineStr">
        <is>
          <t xml:space="preserve"> </t>
        </is>
      </c>
      <c r="H22" s="4" t="inlineStr">
        <is>
          <t xml:space="preserve"> </t>
        </is>
      </c>
    </row>
    <row r="23">
      <c r="A23" s="4" t="inlineStr">
        <is>
          <t>Stalking Horse Bid - UCC Profession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ees cap</t>
        </is>
      </c>
      <c r="B25" s="4" t="inlineStr">
        <is>
          <t xml:space="preserve"> </t>
        </is>
      </c>
      <c r="C25" s="4" t="inlineStr">
        <is>
          <t xml:space="preserve"> </t>
        </is>
      </c>
      <c r="D25" s="4" t="inlineStr">
        <is>
          <t xml:space="preserve"> </t>
        </is>
      </c>
      <c r="E25" s="5" t="n">
        <v>15</v>
      </c>
      <c r="F25" s="4" t="inlineStr">
        <is>
          <t xml:space="preserve"> </t>
        </is>
      </c>
      <c r="G25" s="4" t="inlineStr">
        <is>
          <t xml:space="preserve"> </t>
        </is>
      </c>
      <c r="H25" s="4" t="inlineStr">
        <is>
          <t xml:space="preserve"> </t>
        </is>
      </c>
    </row>
    <row r="26">
      <c r="A26" s="4" t="inlineStr">
        <is>
          <t>Stalking Horse Bid - Opioid And Mesh Claim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organ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ttlement, amount awarded to other party</t>
        </is>
      </c>
      <c r="B28" s="4" t="inlineStr">
        <is>
          <t xml:space="preserve"> </t>
        </is>
      </c>
      <c r="C28" s="4" t="inlineStr">
        <is>
          <t xml:space="preserve"> </t>
        </is>
      </c>
      <c r="D28" s="4" t="inlineStr">
        <is>
          <t xml:space="preserve"> </t>
        </is>
      </c>
      <c r="E28" s="5" t="n">
        <v>12</v>
      </c>
      <c r="F28" s="4" t="inlineStr">
        <is>
          <t xml:space="preserve"> </t>
        </is>
      </c>
      <c r="G28" s="4" t="inlineStr">
        <is>
          <t xml:space="preserve"> </t>
        </is>
      </c>
      <c r="H28" s="4" t="inlineStr">
        <is>
          <t xml:space="preserve"> </t>
        </is>
      </c>
    </row>
    <row r="29">
      <c r="A29" s="4" t="inlineStr">
        <is>
          <t>Canadian Govern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orga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ttlement, amount awarded to other party</t>
        </is>
      </c>
      <c r="B31" s="4" t="inlineStr">
        <is>
          <t xml:space="preserve"> </t>
        </is>
      </c>
      <c r="C31" s="4" t="inlineStr">
        <is>
          <t xml:space="preserve"> </t>
        </is>
      </c>
      <c r="D31" s="4" t="inlineStr">
        <is>
          <t xml:space="preserve"> </t>
        </is>
      </c>
      <c r="E31" s="12" t="n">
        <v>7.3</v>
      </c>
      <c r="F31" s="4" t="inlineStr">
        <is>
          <t xml:space="preserve"> </t>
        </is>
      </c>
      <c r="G31" s="4" t="inlineStr">
        <is>
          <t xml:space="preserve"> </t>
        </is>
      </c>
      <c r="H31" s="4" t="inlineStr">
        <is>
          <t xml:space="preserve"> </t>
        </is>
      </c>
    </row>
    <row r="32">
      <c r="A32" s="4" t="inlineStr">
        <is>
          <t>Public Scholl Distric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consideration payable</t>
        </is>
      </c>
      <c r="B34" s="4" t="inlineStr">
        <is>
          <t xml:space="preserve"> </t>
        </is>
      </c>
      <c r="C34" s="4" t="inlineStr">
        <is>
          <t xml:space="preserve"> </t>
        </is>
      </c>
      <c r="D34" s="4" t="inlineStr">
        <is>
          <t xml:space="preserve"> </t>
        </is>
      </c>
      <c r="E34" s="6" t="n">
        <v>3</v>
      </c>
      <c r="F34" s="4" t="inlineStr">
        <is>
          <t xml:space="preserve"> </t>
        </is>
      </c>
      <c r="G34" s="4" t="inlineStr">
        <is>
          <t xml:space="preserve"> </t>
        </is>
      </c>
      <c r="H34" s="4" t="inlineStr">
        <is>
          <t xml:space="preserve"> </t>
        </is>
      </c>
    </row>
    <row r="35">
      <c r="A35" s="4" t="inlineStr">
        <is>
          <t>Restructuring Suppor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principal amount of secured debt (as a percent)</t>
        </is>
      </c>
      <c r="B37" s="4" t="inlineStr">
        <is>
          <t xml:space="preserve"> </t>
        </is>
      </c>
      <c r="C37" s="4" t="inlineStr">
        <is>
          <t xml:space="preserve"> </t>
        </is>
      </c>
      <c r="D37" s="13" t="n">
        <v>0.5</v>
      </c>
      <c r="E37" s="4" t="inlineStr">
        <is>
          <t xml:space="preserve"> </t>
        </is>
      </c>
      <c r="F37" s="4" t="inlineStr">
        <is>
          <t xml:space="preserve"> </t>
        </is>
      </c>
      <c r="G37" s="4" t="inlineStr">
        <is>
          <t xml:space="preserve"> </t>
        </is>
      </c>
      <c r="H37"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RUPTCY PROCEEDINGS - Liabilities Subject to Compromise (Details) - USD ($) $ in Thousands</t>
        </is>
      </c>
      <c r="B1" s="2" t="inlineStr">
        <is>
          <t>Sep. 30, 2023</t>
        </is>
      </c>
      <c r="C1" s="2" t="inlineStr">
        <is>
          <t>Dec. 31, 2022</t>
        </is>
      </c>
    </row>
    <row r="2">
      <c r="A2" s="3" t="inlineStr">
        <is>
          <t>Reorganizations [Abstract]</t>
        </is>
      </c>
      <c r="B2" s="4" t="inlineStr">
        <is>
          <t xml:space="preserve"> </t>
        </is>
      </c>
      <c r="C2" s="4" t="inlineStr">
        <is>
          <t xml:space="preserve"> </t>
        </is>
      </c>
    </row>
    <row r="3">
      <c r="A3" s="4" t="inlineStr">
        <is>
          <t>Accounts payable</t>
        </is>
      </c>
      <c r="B3" s="6" t="n">
        <v>32361</v>
      </c>
      <c r="C3" s="6" t="n">
        <v>30317</v>
      </c>
    </row>
    <row r="4">
      <c r="A4" s="4" t="inlineStr">
        <is>
          <t>Accrued interest</t>
        </is>
      </c>
      <c r="B4" s="5" t="n">
        <v>160617</v>
      </c>
      <c r="C4" s="5" t="n">
        <v>160617</v>
      </c>
    </row>
    <row r="5">
      <c r="A5" s="4" t="inlineStr">
        <is>
          <t>Debt</t>
        </is>
      </c>
      <c r="B5" s="5" t="n">
        <v>7389198</v>
      </c>
      <c r="C5" s="5" t="n">
        <v>7834717</v>
      </c>
    </row>
    <row r="6">
      <c r="A6" s="4" t="inlineStr">
        <is>
          <t>Litigation accruals</t>
        </is>
      </c>
      <c r="B6" s="5" t="n">
        <v>875096</v>
      </c>
      <c r="C6" s="5" t="n">
        <v>820805</v>
      </c>
    </row>
    <row r="7">
      <c r="A7" s="4" t="inlineStr">
        <is>
          <t>Uncertain tax positions</t>
        </is>
      </c>
      <c r="B7" s="5" t="n">
        <v>261152</v>
      </c>
      <c r="C7" s="5" t="n">
        <v>235176</v>
      </c>
    </row>
    <row r="8">
      <c r="A8" s="4" t="inlineStr">
        <is>
          <t>Other</t>
        </is>
      </c>
      <c r="B8" s="5" t="n">
        <v>68147</v>
      </c>
      <c r="C8" s="5" t="n">
        <v>87150</v>
      </c>
    </row>
    <row r="9">
      <c r="A9" s="4" t="inlineStr">
        <is>
          <t>Total</t>
        </is>
      </c>
      <c r="B9" s="6" t="n">
        <v>8786571</v>
      </c>
      <c r="C9" s="6" t="n">
        <v>9168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RUPTCY PROCEEDINGS - Reorganization Ite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57960</v>
      </c>
      <c r="C4" s="6" t="n">
        <v>35015</v>
      </c>
      <c r="D4" s="6" t="n">
        <v>227579</v>
      </c>
      <c r="E4" s="6" t="n">
        <v>35015</v>
      </c>
    </row>
    <row r="5">
      <c r="A5" s="4" t="inlineStr">
        <is>
          <t>Debt valuation adjustments</t>
        </is>
      </c>
      <c r="B5" s="5" t="n">
        <v>0</v>
      </c>
      <c r="C5" s="5" t="n">
        <v>89197</v>
      </c>
      <c r="D5" s="5" t="n">
        <v>0</v>
      </c>
      <c r="E5" s="5" t="n">
        <v>89197</v>
      </c>
    </row>
    <row r="6">
      <c r="A6" s="4" t="inlineStr">
        <is>
          <t>Total</t>
        </is>
      </c>
      <c r="B6" s="6" t="n">
        <v>57960</v>
      </c>
      <c r="C6" s="6" t="n">
        <v>124212</v>
      </c>
      <c r="D6" s="6" t="n">
        <v>227579</v>
      </c>
      <c r="E6" s="6" t="n">
        <v>1242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SALES - Astora -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547</v>
      </c>
      <c r="C4" s="6" t="n">
        <v>-3897</v>
      </c>
      <c r="D4" s="6" t="n">
        <v>-1576</v>
      </c>
      <c r="E4" s="6" t="n">
        <v>-15115</v>
      </c>
    </row>
    <row r="5">
      <c r="A5" s="4" t="inlineStr">
        <is>
          <t>Discontinued Operations, Disposed Of By Means Other Than Sale, Abandonment | Astor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Litigation-related and other contingencies, net</t>
        </is>
      </c>
      <c r="B7" s="5" t="n">
        <v>0</v>
      </c>
      <c r="C7" s="5" t="n">
        <v>0</v>
      </c>
      <c r="D7" s="5" t="n">
        <v>500</v>
      </c>
      <c r="E7" s="5" t="n">
        <v>0</v>
      </c>
    </row>
    <row r="8">
      <c r="A8" s="4" t="inlineStr">
        <is>
          <t>Loss from discontinued operations before income taxes</t>
        </is>
      </c>
      <c r="B8" s="5" t="n">
        <v>-631</v>
      </c>
      <c r="C8" s="5" t="n">
        <v>-3897</v>
      </c>
      <c r="D8" s="5" t="n">
        <v>-1817</v>
      </c>
      <c r="E8" s="5" t="n">
        <v>-15115</v>
      </c>
    </row>
    <row r="9">
      <c r="A9" s="4" t="inlineStr">
        <is>
          <t>Income tax benefit</t>
        </is>
      </c>
      <c r="B9" s="5" t="n">
        <v>-84</v>
      </c>
      <c r="C9" s="5" t="n">
        <v>0</v>
      </c>
      <c r="D9" s="5" t="n">
        <v>-241</v>
      </c>
      <c r="E9" s="5" t="n">
        <v>0</v>
      </c>
    </row>
    <row r="10">
      <c r="A10" s="4" t="inlineStr">
        <is>
          <t>Loss from discontinued operations, net of tax</t>
        </is>
      </c>
      <c r="B10" s="6" t="n">
        <v>-547</v>
      </c>
      <c r="C10" s="6" t="n">
        <v>-3897</v>
      </c>
      <c r="D10" s="6" t="n">
        <v>-1576</v>
      </c>
      <c r="E10" s="6" t="n">
        <v>-15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UNAUDITED)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483</v>
      </c>
      <c r="C4" s="6" t="n">
        <v>23438</v>
      </c>
      <c r="D4" s="6" t="n">
        <v>-3279</v>
      </c>
      <c r="E4" s="6" t="n">
        <v>-722169</v>
      </c>
      <c r="F4" s="6" t="n">
        <v>-1885427</v>
      </c>
      <c r="G4" s="6" t="n">
        <v>-71974</v>
      </c>
      <c r="H4" s="6" t="n">
        <v>-8324</v>
      </c>
      <c r="I4" s="6" t="n">
        <v>-2679570</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unrealized (loss) gain on foreign currency</t>
        </is>
      </c>
      <c r="B6" s="5" t="n">
        <v>-3434</v>
      </c>
      <c r="C6" s="4" t="inlineStr">
        <is>
          <t xml:space="preserve"> </t>
        </is>
      </c>
      <c r="D6" s="4" t="inlineStr">
        <is>
          <t xml:space="preserve"> </t>
        </is>
      </c>
      <c r="E6" s="5" t="n">
        <v>-10649</v>
      </c>
      <c r="F6" s="4" t="inlineStr">
        <is>
          <t xml:space="preserve"> </t>
        </is>
      </c>
      <c r="G6" s="4" t="inlineStr">
        <is>
          <t xml:space="preserve"> </t>
        </is>
      </c>
      <c r="H6" s="5" t="n">
        <v>64</v>
      </c>
      <c r="I6" s="5" t="n">
        <v>-13088</v>
      </c>
    </row>
    <row r="7">
      <c r="A7" s="4" t="inlineStr">
        <is>
          <t>Total other comprehensive (loss) income</t>
        </is>
      </c>
      <c r="B7" s="5" t="n">
        <v>-3434</v>
      </c>
      <c r="C7" s="6" t="n">
        <v>2891</v>
      </c>
      <c r="D7" s="6" t="n">
        <v>607</v>
      </c>
      <c r="E7" s="5" t="n">
        <v>-10649</v>
      </c>
      <c r="F7" s="6" t="n">
        <v>-4334</v>
      </c>
      <c r="G7" s="6" t="n">
        <v>1895</v>
      </c>
      <c r="H7" s="5" t="n">
        <v>64</v>
      </c>
      <c r="I7" s="5" t="n">
        <v>-13088</v>
      </c>
    </row>
    <row r="8">
      <c r="A8" s="4" t="inlineStr">
        <is>
          <t>COMPREHENSIVE LOSS</t>
        </is>
      </c>
      <c r="B8" s="6" t="n">
        <v>-31917</v>
      </c>
      <c r="C8" s="4" t="inlineStr">
        <is>
          <t xml:space="preserve"> </t>
        </is>
      </c>
      <c r="D8" s="4" t="inlineStr">
        <is>
          <t xml:space="preserve"> </t>
        </is>
      </c>
      <c r="E8" s="6" t="n">
        <v>-732818</v>
      </c>
      <c r="F8" s="4" t="inlineStr">
        <is>
          <t xml:space="preserve"> </t>
        </is>
      </c>
      <c r="G8" s="4" t="inlineStr">
        <is>
          <t xml:space="preserve"> </t>
        </is>
      </c>
      <c r="H8" s="6" t="n">
        <v>-8260</v>
      </c>
      <c r="I8" s="6" t="n">
        <v>-2692658</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AND ASSETS SALES - Narrative (Details) - USD ($) $ in Thousands</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6" t="n">
        <v>-547</v>
      </c>
      <c r="C4" s="4" t="inlineStr">
        <is>
          <t xml:space="preserve"> </t>
        </is>
      </c>
      <c r="D4" s="6" t="n">
        <v>-3897</v>
      </c>
      <c r="E4" s="6" t="n">
        <v>-1576</v>
      </c>
      <c r="F4" s="6" t="n">
        <v>-15115</v>
      </c>
    </row>
    <row r="5">
      <c r="A5" s="4" t="inlineStr">
        <is>
          <t>Asset impairments</t>
        </is>
      </c>
      <c r="B5" s="5" t="n">
        <v>0</v>
      </c>
      <c r="C5" s="4" t="inlineStr">
        <is>
          <t xml:space="preserve"> </t>
        </is>
      </c>
      <c r="D5" s="5" t="n">
        <v>150200</v>
      </c>
      <c r="E5" s="5" t="n">
        <v>146</v>
      </c>
      <c r="F5" s="5" t="n">
        <v>1951216</v>
      </c>
    </row>
    <row r="6">
      <c r="A6" s="4" t="inlineStr">
        <is>
          <t>Discontinued Operations, Disposed Of By Means Other Than Sale, Abandonment | Asto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from discontinued operations, net of tax</t>
        </is>
      </c>
      <c r="B8" s="6" t="n">
        <v>-547</v>
      </c>
      <c r="C8" s="4" t="inlineStr">
        <is>
          <t xml:space="preserve"> </t>
        </is>
      </c>
      <c r="D8" s="6" t="n">
        <v>-3897</v>
      </c>
      <c r="E8" s="6" t="n">
        <v>-1576</v>
      </c>
      <c r="F8" s="6" t="n">
        <v>-15115</v>
      </c>
    </row>
    <row r="9">
      <c r="A9" s="4" t="inlineStr">
        <is>
          <t>Disposal Group, Disposed Of By Sale, Not Discontinued Operations | Manufacturing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ash consideration from sale of assets</t>
        </is>
      </c>
      <c r="B11" s="4" t="inlineStr">
        <is>
          <t xml:space="preserve"> </t>
        </is>
      </c>
      <c r="C11" s="6" t="n">
        <v>18500</v>
      </c>
      <c r="D11" s="4" t="inlineStr">
        <is>
          <t xml:space="preserve"> </t>
        </is>
      </c>
      <c r="E11" s="4" t="inlineStr">
        <is>
          <t xml:space="preserve"> </t>
        </is>
      </c>
      <c r="F11" s="4" t="inlineStr">
        <is>
          <t xml:space="preserve"> </t>
        </is>
      </c>
    </row>
    <row r="12">
      <c r="A12" s="4" t="inlineStr">
        <is>
          <t>Disposal Group, Disposed Of By Sale, Not Discontinued Operations | Manufacturing Facilities | 2020 Restructuring Initi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impairments</t>
        </is>
      </c>
      <c r="B14" s="4" t="inlineStr">
        <is>
          <t xml:space="preserve"> </t>
        </is>
      </c>
      <c r="C14" s="6" t="n">
        <v>8400</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STRUCTURING - Pre-tax Net Charges (Details) - USD ($) $ in Thousands</t>
        </is>
      </c>
      <c r="B1" s="2" t="inlineStr">
        <is>
          <t>3 Months Ended</t>
        </is>
      </c>
      <c r="C1" s="2" t="inlineStr">
        <is>
          <t>9 Months Ended</t>
        </is>
      </c>
    </row>
    <row r="2">
      <c r="B2" s="2" t="inlineStr">
        <is>
          <t>Sep. 30, 2022</t>
        </is>
      </c>
      <c r="C2" s="2" t="inlineStr">
        <is>
          <t>Sep. 30, 2022</t>
        </is>
      </c>
    </row>
    <row r="3">
      <c r="A3" s="4" t="inlineStr">
        <is>
          <t>2020 Restructuring Initiative</t>
        </is>
      </c>
      <c r="B3" s="4" t="inlineStr">
        <is>
          <t xml:space="preserve"> </t>
        </is>
      </c>
      <c r="C3" s="4" t="inlineStr">
        <is>
          <t xml:space="preserve"> </t>
        </is>
      </c>
    </row>
    <row r="4">
      <c r="A4" s="3" t="inlineStr">
        <is>
          <t>Net restructuring charges (charge reversals) related to:</t>
        </is>
      </c>
      <c r="B4" s="4" t="inlineStr">
        <is>
          <t xml:space="preserve"> </t>
        </is>
      </c>
      <c r="C4" s="4" t="inlineStr">
        <is>
          <t xml:space="preserve"> </t>
        </is>
      </c>
    </row>
    <row r="5">
      <c r="A5" s="4" t="inlineStr">
        <is>
          <t>Accelerated depreciation</t>
        </is>
      </c>
      <c r="B5" s="6" t="n">
        <v>0</v>
      </c>
      <c r="C5" s="6" t="n">
        <v>3824</v>
      </c>
    </row>
    <row r="6">
      <c r="A6" s="4" t="inlineStr">
        <is>
          <t>Inventory adjustments</t>
        </is>
      </c>
      <c r="B6" s="5" t="n">
        <v>408</v>
      </c>
      <c r="C6" s="5" t="n">
        <v>1435</v>
      </c>
    </row>
    <row r="7">
      <c r="A7" s="4" t="inlineStr">
        <is>
          <t>Employee separation, continuity and other benefit-related costs</t>
        </is>
      </c>
      <c r="B7" s="5" t="n">
        <v>-433</v>
      </c>
      <c r="C7" s="5" t="n">
        <v>1290</v>
      </c>
    </row>
    <row r="8">
      <c r="A8" s="4" t="inlineStr">
        <is>
          <t>Certain other restructuring costs</t>
        </is>
      </c>
      <c r="B8" s="5" t="n">
        <v>116</v>
      </c>
      <c r="C8" s="5" t="n">
        <v>798</v>
      </c>
    </row>
    <row r="9">
      <c r="A9" s="4" t="inlineStr">
        <is>
          <t>Total</t>
        </is>
      </c>
      <c r="B9" s="5" t="n">
        <v>91</v>
      </c>
      <c r="C9" s="5" t="n">
        <v>7347</v>
      </c>
    </row>
    <row r="10">
      <c r="A10" s="4" t="inlineStr">
        <is>
          <t>2022 Restructuring Initiative</t>
        </is>
      </c>
      <c r="B10" s="4" t="inlineStr">
        <is>
          <t xml:space="preserve"> </t>
        </is>
      </c>
      <c r="C10" s="4" t="inlineStr">
        <is>
          <t xml:space="preserve"> </t>
        </is>
      </c>
    </row>
    <row r="11">
      <c r="A11" s="3" t="inlineStr">
        <is>
          <t>Net restructuring charges (charge reversals) related to:</t>
        </is>
      </c>
      <c r="B11" s="4" t="inlineStr">
        <is>
          <t xml:space="preserve"> </t>
        </is>
      </c>
      <c r="C11" s="4" t="inlineStr">
        <is>
          <t xml:space="preserve"> </t>
        </is>
      </c>
    </row>
    <row r="12">
      <c r="A12" s="4" t="inlineStr">
        <is>
          <t>Inventory adjustments</t>
        </is>
      </c>
      <c r="B12" s="5" t="n">
        <v>0</v>
      </c>
      <c r="C12" s="5" t="n">
        <v>2462</v>
      </c>
    </row>
    <row r="13">
      <c r="A13" s="4" t="inlineStr">
        <is>
          <t>Employee separation, continuity and other benefit-related costs</t>
        </is>
      </c>
      <c r="B13" s="5" t="n">
        <v>-1681</v>
      </c>
      <c r="C13" s="5" t="n">
        <v>18406</v>
      </c>
    </row>
    <row r="14">
      <c r="A14" s="4" t="inlineStr">
        <is>
          <t>Certain other restructuring costs</t>
        </is>
      </c>
      <c r="B14" s="5" t="n">
        <v>1102</v>
      </c>
      <c r="C14" s="5" t="n">
        <v>8657</v>
      </c>
    </row>
    <row r="15">
      <c r="A15" s="4" t="inlineStr">
        <is>
          <t>Total</t>
        </is>
      </c>
      <c r="B15" s="6" t="n">
        <v>-579</v>
      </c>
      <c r="C15" s="6" t="n">
        <v>295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RESTRUCTURING - Narrative (Details) $ in Thousands</t>
        </is>
      </c>
      <c r="B1" s="2" t="inlineStr">
        <is>
          <t>1 Months Ended</t>
        </is>
      </c>
      <c r="C1" s="2" t="inlineStr">
        <is>
          <t>3 Months Ended</t>
        </is>
      </c>
      <c r="D1" s="2" t="inlineStr">
        <is>
          <t>9 Months Ended</t>
        </is>
      </c>
    </row>
    <row r="2">
      <c r="B2" s="2" t="inlineStr">
        <is>
          <t>Apr. 30, 2022 position</t>
        </is>
      </c>
      <c r="C2" s="2" t="inlineStr">
        <is>
          <t>Sep. 30, 2022 USD ($)</t>
        </is>
      </c>
      <c r="D2" s="2" t="inlineStr">
        <is>
          <t>Sep. 30, 2023 USD ($)</t>
        </is>
      </c>
      <c r="E2" s="2" t="inlineStr">
        <is>
          <t>Sep. 30, 2022 USD ($)</t>
        </is>
      </c>
      <c r="F2" s="2" t="inlineStr">
        <is>
          <t>Dec. 31, 2022 USD ($)</t>
        </is>
      </c>
    </row>
    <row r="3">
      <c r="A3" s="4" t="inlineStr">
        <is>
          <t>2020 Restructuring Initi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6" t="n">
        <v>91</v>
      </c>
      <c r="D5" s="4" t="inlineStr">
        <is>
          <t xml:space="preserve"> </t>
        </is>
      </c>
      <c r="E5" s="6" t="n">
        <v>7347</v>
      </c>
      <c r="F5" s="4" t="inlineStr">
        <is>
          <t xml:space="preserve"> </t>
        </is>
      </c>
    </row>
    <row r="6">
      <c r="A6" s="4" t="inlineStr">
        <is>
          <t>2020 Restructuring Initiative | Accelerated deprec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cost incurred to date</t>
        </is>
      </c>
      <c r="B8" s="4" t="inlineStr">
        <is>
          <t xml:space="preserve"> </t>
        </is>
      </c>
      <c r="C8" s="4" t="inlineStr">
        <is>
          <t xml:space="preserve"> </t>
        </is>
      </c>
      <c r="D8" s="4" t="inlineStr">
        <is>
          <t xml:space="preserve"> </t>
        </is>
      </c>
      <c r="E8" s="4" t="inlineStr">
        <is>
          <t xml:space="preserve"> </t>
        </is>
      </c>
      <c r="F8" s="6" t="n">
        <v>51000</v>
      </c>
    </row>
    <row r="9">
      <c r="A9" s="4" t="inlineStr">
        <is>
          <t>2020 Restructuring Initiative | Asset impair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 cost incurred to date</t>
        </is>
      </c>
      <c r="B11" s="4" t="inlineStr">
        <is>
          <t xml:space="preserve"> </t>
        </is>
      </c>
      <c r="C11" s="4" t="inlineStr">
        <is>
          <t xml:space="preserve"> </t>
        </is>
      </c>
      <c r="D11" s="4" t="inlineStr">
        <is>
          <t xml:space="preserve"> </t>
        </is>
      </c>
      <c r="E11" s="4" t="inlineStr">
        <is>
          <t xml:space="preserve"> </t>
        </is>
      </c>
      <c r="F11" s="5" t="n">
        <v>49500</v>
      </c>
    </row>
    <row r="12">
      <c r="A12" s="4" t="inlineStr">
        <is>
          <t>2020 Restructuring Initiative | Inventory adju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cost incurred to date</t>
        </is>
      </c>
      <c r="B14" s="4" t="inlineStr">
        <is>
          <t xml:space="preserve"> </t>
        </is>
      </c>
      <c r="C14" s="4" t="inlineStr">
        <is>
          <t xml:space="preserve"> </t>
        </is>
      </c>
      <c r="D14" s="4" t="inlineStr">
        <is>
          <t xml:space="preserve"> </t>
        </is>
      </c>
      <c r="E14" s="4" t="inlineStr">
        <is>
          <t xml:space="preserve"> </t>
        </is>
      </c>
      <c r="F14" s="5" t="n">
        <v>11600</v>
      </c>
    </row>
    <row r="15">
      <c r="A15" s="4" t="inlineStr">
        <is>
          <t>2020 Restructuring Initiative | Employee Separation, Continuity and Other Benefit-Related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ost, cost incurred to date</t>
        </is>
      </c>
      <c r="B17" s="4" t="inlineStr">
        <is>
          <t xml:space="preserve"> </t>
        </is>
      </c>
      <c r="C17" s="4" t="inlineStr">
        <is>
          <t xml:space="preserve"> </t>
        </is>
      </c>
      <c r="D17" s="4" t="inlineStr">
        <is>
          <t xml:space="preserve"> </t>
        </is>
      </c>
      <c r="E17" s="4" t="inlineStr">
        <is>
          <t xml:space="preserve"> </t>
        </is>
      </c>
      <c r="F17" s="5" t="n">
        <v>53900</v>
      </c>
    </row>
    <row r="18">
      <c r="A18" s="4" t="inlineStr">
        <is>
          <t>2020 Restructuring Initiative | Other Restructuring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cost incurred to date</t>
        </is>
      </c>
      <c r="B20" s="4" t="inlineStr">
        <is>
          <t xml:space="preserve"> </t>
        </is>
      </c>
      <c r="C20" s="4" t="inlineStr">
        <is>
          <t xml:space="preserve"> </t>
        </is>
      </c>
      <c r="D20" s="4" t="inlineStr">
        <is>
          <t xml:space="preserve"> </t>
        </is>
      </c>
      <c r="E20" s="4" t="inlineStr">
        <is>
          <t xml:space="preserve"> </t>
        </is>
      </c>
      <c r="F20" s="5" t="n">
        <v>3500</v>
      </c>
    </row>
    <row r="21">
      <c r="A21" s="4" t="inlineStr">
        <is>
          <t>2020 Restructuring Initiative | Operating Segments | Generic Pharmaceutic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5" t="n">
        <v>400</v>
      </c>
      <c r="D23" s="4" t="inlineStr">
        <is>
          <t xml:space="preserve"> </t>
        </is>
      </c>
      <c r="E23" s="5" t="n">
        <v>5500</v>
      </c>
      <c r="F23" s="4" t="inlineStr">
        <is>
          <t xml:space="preserve"> </t>
        </is>
      </c>
    </row>
    <row r="24">
      <c r="A24" s="4" t="inlineStr">
        <is>
          <t>Restructuring and related cost, cost incurred to date</t>
        </is>
      </c>
      <c r="B24" s="4" t="inlineStr">
        <is>
          <t xml:space="preserve"> </t>
        </is>
      </c>
      <c r="C24" s="4" t="inlineStr">
        <is>
          <t xml:space="preserve"> </t>
        </is>
      </c>
      <c r="D24" s="4" t="inlineStr">
        <is>
          <t xml:space="preserve"> </t>
        </is>
      </c>
      <c r="E24" s="4" t="inlineStr">
        <is>
          <t xml:space="preserve"> </t>
        </is>
      </c>
      <c r="F24" s="5" t="n">
        <v>134300</v>
      </c>
    </row>
    <row r="25">
      <c r="A25" s="4" t="inlineStr">
        <is>
          <t>2022 Restructuring Initi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charges</t>
        </is>
      </c>
      <c r="B27" s="4" t="inlineStr">
        <is>
          <t xml:space="preserve"> </t>
        </is>
      </c>
      <c r="C27" s="5" t="n">
        <v>-579</v>
      </c>
      <c r="D27" s="4" t="inlineStr">
        <is>
          <t xml:space="preserve"> </t>
        </is>
      </c>
      <c r="E27" s="5" t="n">
        <v>29525</v>
      </c>
      <c r="F27" s="4" t="inlineStr">
        <is>
          <t xml:space="preserve"> </t>
        </is>
      </c>
    </row>
    <row r="28">
      <c r="A28" s="4" t="inlineStr">
        <is>
          <t>Restructuring and related cost, expected number of positions eliminated | position</t>
        </is>
      </c>
      <c r="B28" s="5" t="n">
        <v>175</v>
      </c>
      <c r="C28" s="4" t="inlineStr">
        <is>
          <t xml:space="preserve"> </t>
        </is>
      </c>
      <c r="D28" s="4" t="inlineStr">
        <is>
          <t xml:space="preserve"> </t>
        </is>
      </c>
      <c r="E28" s="4" t="inlineStr">
        <is>
          <t xml:space="preserve"> </t>
        </is>
      </c>
      <c r="F28" s="4" t="inlineStr">
        <is>
          <t xml:space="preserve"> </t>
        </is>
      </c>
    </row>
    <row r="29">
      <c r="A29" s="4" t="inlineStr">
        <is>
          <t>2022 Restructuring Initiative | Inventory adju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related cost, cost incurred to date</t>
        </is>
      </c>
      <c r="B31" s="4" t="inlineStr">
        <is>
          <t xml:space="preserve"> </t>
        </is>
      </c>
      <c r="C31" s="4" t="inlineStr">
        <is>
          <t xml:space="preserve"> </t>
        </is>
      </c>
      <c r="D31" s="4" t="inlineStr">
        <is>
          <t xml:space="preserve"> </t>
        </is>
      </c>
      <c r="E31" s="4" t="inlineStr">
        <is>
          <t xml:space="preserve"> </t>
        </is>
      </c>
      <c r="F31" s="5" t="n">
        <v>34900</v>
      </c>
    </row>
    <row r="32">
      <c r="A32" s="4" t="inlineStr">
        <is>
          <t>2022 Restructuring Initiative | Employee Separation, Continuity and Other Benefit-Related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t>
        </is>
      </c>
      <c r="B34" s="4" t="inlineStr">
        <is>
          <t xml:space="preserve"> </t>
        </is>
      </c>
      <c r="C34" s="4" t="inlineStr">
        <is>
          <t xml:space="preserve"> </t>
        </is>
      </c>
      <c r="D34" s="6" t="n">
        <v>-226</v>
      </c>
      <c r="E34" s="4" t="inlineStr">
        <is>
          <t xml:space="preserve"> </t>
        </is>
      </c>
      <c r="F34" s="4" t="inlineStr">
        <is>
          <t xml:space="preserve"> </t>
        </is>
      </c>
    </row>
    <row r="35">
      <c r="A35" s="4" t="inlineStr">
        <is>
          <t>Restructuring and related cost, cost incurred to date</t>
        </is>
      </c>
      <c r="B35" s="4" t="inlineStr">
        <is>
          <t xml:space="preserve"> </t>
        </is>
      </c>
      <c r="C35" s="4" t="inlineStr">
        <is>
          <t xml:space="preserve"> </t>
        </is>
      </c>
      <c r="D35" s="4" t="inlineStr">
        <is>
          <t xml:space="preserve"> </t>
        </is>
      </c>
      <c r="E35" s="4" t="inlineStr">
        <is>
          <t xml:space="preserve"> </t>
        </is>
      </c>
      <c r="F35" s="5" t="n">
        <v>28300</v>
      </c>
    </row>
    <row r="36">
      <c r="A36" s="4" t="inlineStr">
        <is>
          <t>2022 Restructuring Initiative | Other Restructuring Char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and related cost, cost incurred to date</t>
        </is>
      </c>
      <c r="B38" s="4" t="inlineStr">
        <is>
          <t xml:space="preserve"> </t>
        </is>
      </c>
      <c r="C38" s="4" t="inlineStr">
        <is>
          <t xml:space="preserve"> </t>
        </is>
      </c>
      <c r="D38" s="4" t="inlineStr">
        <is>
          <t xml:space="preserve"> </t>
        </is>
      </c>
      <c r="E38" s="4" t="inlineStr">
        <is>
          <t xml:space="preserve"> </t>
        </is>
      </c>
      <c r="F38" s="5" t="n">
        <v>8700</v>
      </c>
    </row>
    <row r="39">
      <c r="A39" s="4" t="inlineStr">
        <is>
          <t>2022 Restructuring Initiative | Inidentifiable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and related cost, cost incurred to date</t>
        </is>
      </c>
      <c r="B41" s="4" t="inlineStr">
        <is>
          <t xml:space="preserve"> </t>
        </is>
      </c>
      <c r="C41" s="4" t="inlineStr">
        <is>
          <t xml:space="preserve"> </t>
        </is>
      </c>
      <c r="D41" s="4" t="inlineStr">
        <is>
          <t xml:space="preserve"> </t>
        </is>
      </c>
      <c r="E41" s="4" t="inlineStr">
        <is>
          <t xml:space="preserve"> </t>
        </is>
      </c>
      <c r="F41" s="5" t="n">
        <v>180200</v>
      </c>
    </row>
    <row r="42">
      <c r="A42" s="4" t="inlineStr">
        <is>
          <t>2022 Restructuring Initiative | Operating Segments | Generic Pharmaceutical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harges</t>
        </is>
      </c>
      <c r="B44" s="4" t="inlineStr">
        <is>
          <t xml:space="preserve"> </t>
        </is>
      </c>
      <c r="C44" s="6" t="n">
        <v>100</v>
      </c>
      <c r="D44" s="4" t="inlineStr">
        <is>
          <t xml:space="preserve"> </t>
        </is>
      </c>
      <c r="E44" s="6" t="n">
        <v>17000</v>
      </c>
      <c r="F44" s="4" t="inlineStr">
        <is>
          <t xml:space="preserve"> </t>
        </is>
      </c>
    </row>
    <row r="45">
      <c r="A45" s="4" t="inlineStr">
        <is>
          <t>2022 Restructuring Initiative | Operating Segments | Branded Pharmaceutical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and related cost, cost incurred to date</t>
        </is>
      </c>
      <c r="B47" s="4" t="inlineStr">
        <is>
          <t xml:space="preserve"> </t>
        </is>
      </c>
      <c r="C47" s="4" t="inlineStr">
        <is>
          <t xml:space="preserve"> </t>
        </is>
      </c>
      <c r="D47" s="4" t="inlineStr">
        <is>
          <t xml:space="preserve"> </t>
        </is>
      </c>
      <c r="E47" s="4" t="inlineStr">
        <is>
          <t xml:space="preserve"> </t>
        </is>
      </c>
      <c r="F47" s="6" t="n">
        <v>2386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Pre-tax Net Charges Included in the Condensed Consolidated Statement of Operations (Details) - USD ($) $ in Thousands</t>
        </is>
      </c>
      <c r="B1" s="2" t="inlineStr">
        <is>
          <t>3 Months Ended</t>
        </is>
      </c>
      <c r="C1" s="2" t="inlineStr">
        <is>
          <t>9 Months Ended</t>
        </is>
      </c>
    </row>
    <row r="2">
      <c r="B2" s="2" t="inlineStr">
        <is>
          <t>Sep. 30, 2022</t>
        </is>
      </c>
      <c r="C2" s="2" t="inlineStr">
        <is>
          <t>Sep. 30, 2022</t>
        </is>
      </c>
    </row>
    <row r="3">
      <c r="A3" s="4" t="inlineStr">
        <is>
          <t>2020 Restructuring Initiative</t>
        </is>
      </c>
      <c r="B3" s="4" t="inlineStr">
        <is>
          <t xml:space="preserve"> </t>
        </is>
      </c>
      <c r="C3" s="4" t="inlineStr">
        <is>
          <t xml:space="preserve"> </t>
        </is>
      </c>
    </row>
    <row r="4">
      <c r="A4" s="3" t="inlineStr">
        <is>
          <t>Net restructuring charges (charge reversals) related to:</t>
        </is>
      </c>
      <c r="B4" s="4" t="inlineStr">
        <is>
          <t xml:space="preserve"> </t>
        </is>
      </c>
      <c r="C4" s="4" t="inlineStr">
        <is>
          <t xml:space="preserve"> </t>
        </is>
      </c>
    </row>
    <row r="5">
      <c r="A5" s="4" t="inlineStr">
        <is>
          <t>Restructuring charges</t>
        </is>
      </c>
      <c r="B5" s="6" t="n">
        <v>91</v>
      </c>
      <c r="C5" s="6" t="n">
        <v>7347</v>
      </c>
    </row>
    <row r="6">
      <c r="A6" s="4" t="inlineStr">
        <is>
          <t>2022 Restructuring Initiative</t>
        </is>
      </c>
      <c r="B6" s="4" t="inlineStr">
        <is>
          <t xml:space="preserve"> </t>
        </is>
      </c>
      <c r="C6" s="4" t="inlineStr">
        <is>
          <t xml:space="preserve"> </t>
        </is>
      </c>
    </row>
    <row r="7">
      <c r="A7" s="3" t="inlineStr">
        <is>
          <t>Net restructuring charges (charge reversals) related to:</t>
        </is>
      </c>
      <c r="B7" s="4" t="inlineStr">
        <is>
          <t xml:space="preserve"> </t>
        </is>
      </c>
      <c r="C7" s="4" t="inlineStr">
        <is>
          <t xml:space="preserve"> </t>
        </is>
      </c>
    </row>
    <row r="8">
      <c r="A8" s="4" t="inlineStr">
        <is>
          <t>Restructuring charges</t>
        </is>
      </c>
      <c r="B8" s="5" t="n">
        <v>-579</v>
      </c>
      <c r="C8" s="5" t="n">
        <v>29525</v>
      </c>
    </row>
    <row r="9">
      <c r="A9" s="4" t="inlineStr">
        <is>
          <t>Cost of revenues | 2020 Restructuring Initiative</t>
        </is>
      </c>
      <c r="B9" s="4" t="inlineStr">
        <is>
          <t xml:space="preserve"> </t>
        </is>
      </c>
      <c r="C9" s="4" t="inlineStr">
        <is>
          <t xml:space="preserve"> </t>
        </is>
      </c>
    </row>
    <row r="10">
      <c r="A10" s="3" t="inlineStr">
        <is>
          <t>Net restructuring charges (charge reversals) related to:</t>
        </is>
      </c>
      <c r="B10" s="4" t="inlineStr">
        <is>
          <t xml:space="preserve"> </t>
        </is>
      </c>
      <c r="C10" s="4" t="inlineStr">
        <is>
          <t xml:space="preserve"> </t>
        </is>
      </c>
    </row>
    <row r="11">
      <c r="A11" s="4" t="inlineStr">
        <is>
          <t>Restructuring charges</t>
        </is>
      </c>
      <c r="B11" s="5" t="n">
        <v>375</v>
      </c>
      <c r="C11" s="5" t="n">
        <v>4025</v>
      </c>
    </row>
    <row r="12">
      <c r="A12" s="4" t="inlineStr">
        <is>
          <t>Cost of revenues | 2022 Restructuring Initiative</t>
        </is>
      </c>
      <c r="B12" s="4" t="inlineStr">
        <is>
          <t xml:space="preserve"> </t>
        </is>
      </c>
      <c r="C12" s="4" t="inlineStr">
        <is>
          <t xml:space="preserve"> </t>
        </is>
      </c>
    </row>
    <row r="13">
      <c r="A13" s="3" t="inlineStr">
        <is>
          <t>Net restructuring charges (charge reversals) related to:</t>
        </is>
      </c>
      <c r="B13" s="4" t="inlineStr">
        <is>
          <t xml:space="preserve"> </t>
        </is>
      </c>
      <c r="C13" s="4" t="inlineStr">
        <is>
          <t xml:space="preserve"> </t>
        </is>
      </c>
    </row>
    <row r="14">
      <c r="A14" s="4" t="inlineStr">
        <is>
          <t>Restructuring charges</t>
        </is>
      </c>
      <c r="B14" s="5" t="n">
        <v>68</v>
      </c>
      <c r="C14" s="5" t="n">
        <v>13352</v>
      </c>
    </row>
    <row r="15">
      <c r="A15" s="4" t="inlineStr">
        <is>
          <t>Selling, general and administrative | 2020 Restructuring Initiative</t>
        </is>
      </c>
      <c r="B15" s="4" t="inlineStr">
        <is>
          <t xml:space="preserve"> </t>
        </is>
      </c>
      <c r="C15" s="4" t="inlineStr">
        <is>
          <t xml:space="preserve"> </t>
        </is>
      </c>
    </row>
    <row r="16">
      <c r="A16" s="3" t="inlineStr">
        <is>
          <t>Net restructuring charges (charge reversals) related to:</t>
        </is>
      </c>
      <c r="B16" s="4" t="inlineStr">
        <is>
          <t xml:space="preserve"> </t>
        </is>
      </c>
      <c r="C16" s="4" t="inlineStr">
        <is>
          <t xml:space="preserve"> </t>
        </is>
      </c>
    </row>
    <row r="17">
      <c r="A17" s="4" t="inlineStr">
        <is>
          <t>Restructuring charges</t>
        </is>
      </c>
      <c r="B17" s="5" t="n">
        <v>-243</v>
      </c>
      <c r="C17" s="5" t="n">
        <v>201</v>
      </c>
    </row>
    <row r="18">
      <c r="A18" s="4" t="inlineStr">
        <is>
          <t>Selling, general and administrative | 2022 Restructuring Initiative</t>
        </is>
      </c>
      <c r="B18" s="4" t="inlineStr">
        <is>
          <t xml:space="preserve"> </t>
        </is>
      </c>
      <c r="C18" s="4" t="inlineStr">
        <is>
          <t xml:space="preserve"> </t>
        </is>
      </c>
    </row>
    <row r="19">
      <c r="A19" s="3" t="inlineStr">
        <is>
          <t>Net restructuring charges (charge reversals) related to:</t>
        </is>
      </c>
      <c r="B19" s="4" t="inlineStr">
        <is>
          <t xml:space="preserve"> </t>
        </is>
      </c>
      <c r="C19" s="4" t="inlineStr">
        <is>
          <t xml:space="preserve"> </t>
        </is>
      </c>
    </row>
    <row r="20">
      <c r="A20" s="4" t="inlineStr">
        <is>
          <t>Restructuring charges</t>
        </is>
      </c>
      <c r="B20" s="5" t="n">
        <v>-644</v>
      </c>
      <c r="C20" s="5" t="n">
        <v>12075</v>
      </c>
    </row>
    <row r="21">
      <c r="A21" s="4" t="inlineStr">
        <is>
          <t>Research and development | 2020 Restructuring Initiative</t>
        </is>
      </c>
      <c r="B21" s="4" t="inlineStr">
        <is>
          <t xml:space="preserve"> </t>
        </is>
      </c>
      <c r="C21" s="4" t="inlineStr">
        <is>
          <t xml:space="preserve"> </t>
        </is>
      </c>
    </row>
    <row r="22">
      <c r="A22" s="3" t="inlineStr">
        <is>
          <t>Net restructuring charges (charge reversals) related to:</t>
        </is>
      </c>
      <c r="B22" s="4" t="inlineStr">
        <is>
          <t xml:space="preserve"> </t>
        </is>
      </c>
      <c r="C22" s="4" t="inlineStr">
        <is>
          <t xml:space="preserve"> </t>
        </is>
      </c>
    </row>
    <row r="23">
      <c r="A23" s="4" t="inlineStr">
        <is>
          <t>Restructuring charges</t>
        </is>
      </c>
      <c r="B23" s="5" t="n">
        <v>-41</v>
      </c>
      <c r="C23" s="5" t="n">
        <v>3121</v>
      </c>
    </row>
    <row r="24">
      <c r="A24" s="4" t="inlineStr">
        <is>
          <t>Research and development | 2022 Restructuring Initiative</t>
        </is>
      </c>
      <c r="B24" s="4" t="inlineStr">
        <is>
          <t xml:space="preserve"> </t>
        </is>
      </c>
      <c r="C24" s="4" t="inlineStr">
        <is>
          <t xml:space="preserve"> </t>
        </is>
      </c>
    </row>
    <row r="25">
      <c r="A25" s="3" t="inlineStr">
        <is>
          <t>Net restructuring charges (charge reversals) related to:</t>
        </is>
      </c>
      <c r="B25" s="4" t="inlineStr">
        <is>
          <t xml:space="preserve"> </t>
        </is>
      </c>
      <c r="C25" s="4" t="inlineStr">
        <is>
          <t xml:space="preserve"> </t>
        </is>
      </c>
    </row>
    <row r="26">
      <c r="A26" s="4" t="inlineStr">
        <is>
          <t>Restructuring charges</t>
        </is>
      </c>
      <c r="B26" s="6" t="n">
        <v>-3</v>
      </c>
      <c r="C26" s="6" t="n">
        <v>40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Changes to the Liability (Details) - 2022 Restructuring Initiative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Restructuring Reserve</t>
        </is>
      </c>
      <c r="B3" s="4" t="inlineStr">
        <is>
          <t xml:space="preserve"> </t>
        </is>
      </c>
      <c r="C3" s="4" t="inlineStr">
        <is>
          <t xml:space="preserve"> </t>
        </is>
      </c>
      <c r="D3" s="4" t="inlineStr">
        <is>
          <t xml:space="preserve"> </t>
        </is>
      </c>
    </row>
    <row r="4">
      <c r="A4" s="4" t="inlineStr">
        <is>
          <t>Net charge reversals</t>
        </is>
      </c>
      <c r="B4" s="6" t="n">
        <v>-579</v>
      </c>
      <c r="C4" s="4" t="inlineStr">
        <is>
          <t xml:space="preserve"> </t>
        </is>
      </c>
      <c r="D4" s="6" t="n">
        <v>29525</v>
      </c>
    </row>
    <row r="5">
      <c r="A5" s="4" t="inlineStr">
        <is>
          <t>Employee Separation, Continuity and Other Benefit-Related Costs</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eginning liability balance</t>
        </is>
      </c>
      <c r="B7" s="4" t="inlineStr">
        <is>
          <t xml:space="preserve"> </t>
        </is>
      </c>
      <c r="C7" s="6" t="n">
        <v>14997</v>
      </c>
      <c r="D7" s="4" t="inlineStr">
        <is>
          <t xml:space="preserve"> </t>
        </is>
      </c>
    </row>
    <row r="8">
      <c r="A8" s="4" t="inlineStr">
        <is>
          <t>Net charge reversals</t>
        </is>
      </c>
      <c r="B8" s="4" t="inlineStr">
        <is>
          <t xml:space="preserve"> </t>
        </is>
      </c>
      <c r="C8" s="5" t="n">
        <v>-226</v>
      </c>
      <c r="D8" s="4" t="inlineStr">
        <is>
          <t xml:space="preserve"> </t>
        </is>
      </c>
    </row>
    <row r="9">
      <c r="A9" s="4" t="inlineStr">
        <is>
          <t>Cash payments</t>
        </is>
      </c>
      <c r="B9" s="4" t="inlineStr">
        <is>
          <t xml:space="preserve"> </t>
        </is>
      </c>
      <c r="C9" s="5" t="n">
        <v>-12897</v>
      </c>
      <c r="D9" s="4" t="inlineStr">
        <is>
          <t xml:space="preserve"> </t>
        </is>
      </c>
    </row>
    <row r="10">
      <c r="A10" s="4" t="inlineStr">
        <is>
          <t>Ending liability balance</t>
        </is>
      </c>
      <c r="B10" s="4" t="inlineStr">
        <is>
          <t xml:space="preserve"> </t>
        </is>
      </c>
      <c r="C10" s="6" t="n">
        <v>1874</v>
      </c>
      <c r="D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SULTS - Schedule of Reportable Segments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Total net revenues from external customers</t>
        </is>
      </c>
      <c r="B6" s="6" t="n">
        <v>451665</v>
      </c>
      <c r="C6" s="6" t="n">
        <v>541690</v>
      </c>
      <c r="D6" s="6" t="n">
        <v>1513784</v>
      </c>
      <c r="E6" s="6" t="n">
        <v>1763063</v>
      </c>
    </row>
    <row r="7">
      <c r="A7" s="4" t="inlineStr">
        <is>
          <t>Total segment adjusted income from continuing operations before income tax</t>
        </is>
      </c>
      <c r="B7" s="5" t="n">
        <v>170523</v>
      </c>
      <c r="C7" s="5" t="n">
        <v>235544</v>
      </c>
      <c r="D7" s="5" t="n">
        <v>675063</v>
      </c>
      <c r="E7" s="5" t="n">
        <v>824046</v>
      </c>
    </row>
    <row r="8">
      <c r="A8" s="4" t="inlineStr">
        <is>
          <t>Branded Pharmaceutical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net revenues from external customers</t>
        </is>
      </c>
      <c r="B10" s="5" t="n">
        <v>203368</v>
      </c>
      <c r="C10" s="5" t="n">
        <v>203501</v>
      </c>
      <c r="D10" s="5" t="n">
        <v>613318</v>
      </c>
      <c r="E10" s="5" t="n">
        <v>627314</v>
      </c>
    </row>
    <row r="11">
      <c r="A11" s="4" t="inlineStr">
        <is>
          <t>Total segment adjusted income from continuing operations before income tax</t>
        </is>
      </c>
      <c r="B11" s="5" t="n">
        <v>105696</v>
      </c>
      <c r="C11" s="5" t="n">
        <v>84940</v>
      </c>
      <c r="D11" s="5" t="n">
        <v>317301</v>
      </c>
      <c r="E11" s="5" t="n">
        <v>251219</v>
      </c>
    </row>
    <row r="12">
      <c r="A12" s="4" t="inlineStr">
        <is>
          <t>Sterile Injectable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net revenues from external customers</t>
        </is>
      </c>
      <c r="B14" s="5" t="n">
        <v>95381</v>
      </c>
      <c r="C14" s="5" t="n">
        <v>118693</v>
      </c>
      <c r="D14" s="5" t="n">
        <v>333664</v>
      </c>
      <c r="E14" s="5" t="n">
        <v>481892</v>
      </c>
    </row>
    <row r="15">
      <c r="A15" s="4" t="inlineStr">
        <is>
          <t>Total segment adjusted income from continuing operations before income tax</t>
        </is>
      </c>
      <c r="B15" s="5" t="n">
        <v>27966</v>
      </c>
      <c r="C15" s="5" t="n">
        <v>58633</v>
      </c>
      <c r="D15" s="5" t="n">
        <v>138602</v>
      </c>
      <c r="E15" s="5" t="n">
        <v>318284</v>
      </c>
    </row>
    <row r="16">
      <c r="A16" s="4" t="inlineStr">
        <is>
          <t>Generic Pharmaceutical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net revenues from external customers</t>
        </is>
      </c>
      <c r="B18" s="5" t="n">
        <v>134382</v>
      </c>
      <c r="C18" s="5" t="n">
        <v>201435</v>
      </c>
      <c r="D18" s="5" t="n">
        <v>511141</v>
      </c>
      <c r="E18" s="5" t="n">
        <v>590756</v>
      </c>
    </row>
    <row r="19">
      <c r="A19" s="4" t="inlineStr">
        <is>
          <t>Total segment adjusted income from continuing operations before income tax</t>
        </is>
      </c>
      <c r="B19" s="5" t="n">
        <v>32057</v>
      </c>
      <c r="C19" s="5" t="n">
        <v>87675</v>
      </c>
      <c r="D19" s="5" t="n">
        <v>204148</v>
      </c>
      <c r="E19" s="5" t="n">
        <v>237394</v>
      </c>
    </row>
    <row r="20">
      <c r="A20" s="4" t="inlineStr">
        <is>
          <t>International Pharmaceutical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net revenues from external customers</t>
        </is>
      </c>
      <c r="B22" s="5" t="n">
        <v>18534</v>
      </c>
      <c r="C22" s="5" t="n">
        <v>18061</v>
      </c>
      <c r="D22" s="5" t="n">
        <v>55661</v>
      </c>
      <c r="E22" s="5" t="n">
        <v>63101</v>
      </c>
    </row>
    <row r="23">
      <c r="A23" s="4" t="inlineStr">
        <is>
          <t>Total segment adjusted income from continuing operations before income tax</t>
        </is>
      </c>
      <c r="B23" s="6" t="n">
        <v>4804</v>
      </c>
      <c r="C23" s="6" t="n">
        <v>4296</v>
      </c>
      <c r="D23" s="6" t="n">
        <v>15012</v>
      </c>
      <c r="E23" s="6" t="n">
        <v>171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Reconciliations of Consolidated Adjusted Income (Loss) Before 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consolidated (loss) income from continuing operations before income tax</t>
        </is>
      </c>
      <c r="B4" s="6" t="n">
        <v>-16894</v>
      </c>
      <c r="C4" s="6" t="n">
        <v>-707592</v>
      </c>
      <c r="D4" s="6" t="n">
        <v>20346</v>
      </c>
      <c r="E4" s="6" t="n">
        <v>-2648439</v>
      </c>
    </row>
    <row r="5">
      <c r="A5" s="4" t="inlineStr">
        <is>
          <t>Amortization of intangible assets</t>
        </is>
      </c>
      <c r="B5" s="4" t="inlineStr">
        <is>
          <t xml:space="preserve"> </t>
        </is>
      </c>
      <c r="C5" s="4" t="inlineStr">
        <is>
          <t xml:space="preserve"> </t>
        </is>
      </c>
      <c r="D5" s="5" t="n">
        <v>194110</v>
      </c>
      <c r="E5" s="4" t="inlineStr">
        <is>
          <t xml:space="preserve"> </t>
        </is>
      </c>
    </row>
    <row r="6">
      <c r="A6" s="4" t="inlineStr">
        <is>
          <t>Acquired in-process research and development</t>
        </is>
      </c>
      <c r="B6" s="5" t="n">
        <v>0</v>
      </c>
      <c r="C6" s="5" t="n">
        <v>800</v>
      </c>
      <c r="D6" s="5" t="n">
        <v>0</v>
      </c>
      <c r="E6" s="5" t="n">
        <v>68700</v>
      </c>
    </row>
    <row r="7">
      <c r="A7" s="4" t="inlineStr">
        <is>
          <t>Asset impairment charges</t>
        </is>
      </c>
      <c r="B7" s="5" t="n">
        <v>0</v>
      </c>
      <c r="C7" s="5" t="n">
        <v>150200</v>
      </c>
      <c r="D7" s="5" t="n">
        <v>146</v>
      </c>
      <c r="E7" s="5" t="n">
        <v>1951216</v>
      </c>
    </row>
    <row r="8">
      <c r="A8" s="4" t="inlineStr">
        <is>
          <t>Acquisition-related and integration items, net</t>
        </is>
      </c>
      <c r="B8" s="5" t="n">
        <v>1062</v>
      </c>
      <c r="C8" s="5" t="n">
        <v>-1399</v>
      </c>
      <c r="D8" s="5" t="n">
        <v>1824</v>
      </c>
      <c r="E8" s="5" t="n">
        <v>-951</v>
      </c>
    </row>
    <row r="9">
      <c r="A9" s="4" t="inlineStr">
        <is>
          <t>Reorganization items, net</t>
        </is>
      </c>
      <c r="B9" s="5" t="n">
        <v>57960</v>
      </c>
      <c r="C9" s="5" t="n">
        <v>124212</v>
      </c>
      <c r="D9" s="5" t="n">
        <v>227579</v>
      </c>
      <c r="E9" s="5" t="n">
        <v>124212</v>
      </c>
    </row>
    <row r="10">
      <c r="A10" s="4" t="inlineStr">
        <is>
          <t>Total segment adjusted income from continuing operations before income tax</t>
        </is>
      </c>
      <c r="B10" s="5" t="n">
        <v>170523</v>
      </c>
      <c r="C10" s="5" t="n">
        <v>235544</v>
      </c>
      <c r="D10" s="5" t="n">
        <v>675063</v>
      </c>
      <c r="E10" s="5" t="n">
        <v>824046</v>
      </c>
    </row>
    <row r="11">
      <c r="A11" s="4" t="inlineStr">
        <is>
          <t>Charges related to rejection and cancellation of equity awards</t>
        </is>
      </c>
      <c r="B11" s="4" t="inlineStr">
        <is>
          <t xml:space="preserve"> </t>
        </is>
      </c>
      <c r="C11" s="4" t="inlineStr">
        <is>
          <t xml:space="preserve"> </t>
        </is>
      </c>
      <c r="D11" s="5" t="n">
        <v>9200</v>
      </c>
      <c r="E11" s="4" t="inlineStr">
        <is>
          <t xml:space="preserve"> </t>
        </is>
      </c>
    </row>
    <row r="12">
      <c r="A12" s="4" t="inlineStr">
        <is>
          <t>Cost Reduction</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Accelerated depreciation</t>
        </is>
      </c>
      <c r="B14" s="4" t="inlineStr">
        <is>
          <t xml:space="preserve"> </t>
        </is>
      </c>
      <c r="C14" s="4" t="inlineStr">
        <is>
          <t xml:space="preserve"> </t>
        </is>
      </c>
      <c r="D14" s="4" t="inlineStr">
        <is>
          <t xml:space="preserve"> </t>
        </is>
      </c>
      <c r="E14" s="5" t="n">
        <v>3800</v>
      </c>
    </row>
    <row r="15">
      <c r="A15" s="4" t="inlineStr">
        <is>
          <t>Employee Severance | Cost Reduction</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10400</v>
      </c>
      <c r="C17" s="5" t="n">
        <v>14100</v>
      </c>
      <c r="D17" s="5" t="n">
        <v>36300</v>
      </c>
      <c r="E17" s="5" t="n">
        <v>58100</v>
      </c>
    </row>
    <row r="18">
      <c r="A18" s="4" t="inlineStr">
        <is>
          <t>Inventory adjustments | Cost Reduction</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300</v>
      </c>
      <c r="C20" s="4" t="inlineStr">
        <is>
          <t xml:space="preserve"> </t>
        </is>
      </c>
      <c r="D20" s="5" t="n">
        <v>400</v>
      </c>
      <c r="E20" s="4" t="inlineStr">
        <is>
          <t xml:space="preserve"> </t>
        </is>
      </c>
    </row>
    <row r="21">
      <c r="A21" s="4" t="inlineStr">
        <is>
          <t>Other Restructuring Charges | Cost Reduction</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5" t="n">
        <v>30000</v>
      </c>
      <c r="D23" s="4" t="inlineStr">
        <is>
          <t xml:space="preserve"> </t>
        </is>
      </c>
      <c r="E23" s="5" t="n">
        <v>73200</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Interest expense, net</t>
        </is>
      </c>
      <c r="B26" s="5" t="n">
        <v>10</v>
      </c>
      <c r="C26" s="5" t="n">
        <v>74753</v>
      </c>
      <c r="D26" s="5" t="n">
        <v>239</v>
      </c>
      <c r="E26" s="5" t="n">
        <v>349486</v>
      </c>
    </row>
    <row r="27">
      <c r="A27" s="4" t="inlineStr">
        <is>
          <t>Corporate unallocated costs</t>
        </is>
      </c>
      <c r="B27" s="5" t="n">
        <v>40118</v>
      </c>
      <c r="C27" s="5" t="n">
        <v>44182</v>
      </c>
      <c r="D27" s="5" t="n">
        <v>117471</v>
      </c>
      <c r="E27" s="5" t="n">
        <v>125851</v>
      </c>
    </row>
    <row r="28">
      <c r="A28" s="4" t="inlineStr">
        <is>
          <t>Amortization of intangible assets</t>
        </is>
      </c>
      <c r="B28" s="5" t="n">
        <v>64429</v>
      </c>
      <c r="C28" s="5" t="n">
        <v>84042</v>
      </c>
      <c r="D28" s="5" t="n">
        <v>194110</v>
      </c>
      <c r="E28" s="5" t="n">
        <v>261844</v>
      </c>
    </row>
    <row r="29">
      <c r="A29" s="4" t="inlineStr">
        <is>
          <t>Acquired in-process research and development</t>
        </is>
      </c>
      <c r="B29" s="5" t="n">
        <v>0</v>
      </c>
      <c r="C29" s="5" t="n">
        <v>800</v>
      </c>
      <c r="D29" s="5" t="n">
        <v>0</v>
      </c>
      <c r="E29" s="5" t="n">
        <v>68700</v>
      </c>
    </row>
    <row r="30">
      <c r="A30" s="4" t="inlineStr">
        <is>
          <t>Amounts related to continuity and separation benefits, cost reductions and strategic review initiatives</t>
        </is>
      </c>
      <c r="B30" s="5" t="n">
        <v>10764</v>
      </c>
      <c r="C30" s="5" t="n">
        <v>44029</v>
      </c>
      <c r="D30" s="5" t="n">
        <v>36718</v>
      </c>
      <c r="E30" s="5" t="n">
        <v>139025</v>
      </c>
    </row>
    <row r="31">
      <c r="A31" s="4" t="inlineStr">
        <is>
          <t>Certain litigation-related and other contingencies, net</t>
        </is>
      </c>
      <c r="B31" s="5" t="n">
        <v>11104</v>
      </c>
      <c r="C31" s="5" t="n">
        <v>419376</v>
      </c>
      <c r="D31" s="5" t="n">
        <v>54317</v>
      </c>
      <c r="E31" s="5" t="n">
        <v>444738</v>
      </c>
    </row>
    <row r="32">
      <c r="A32" s="4" t="inlineStr">
        <is>
          <t>Certain legal costs</t>
        </is>
      </c>
      <c r="B32" s="5" t="n">
        <v>1514</v>
      </c>
      <c r="C32" s="5" t="n">
        <v>8052</v>
      </c>
      <c r="D32" s="5" t="n">
        <v>5187</v>
      </c>
      <c r="E32" s="5" t="n">
        <v>31322</v>
      </c>
    </row>
    <row r="33">
      <c r="A33" s="4" t="inlineStr">
        <is>
          <t>Asset impairment charges</t>
        </is>
      </c>
      <c r="B33" s="5" t="n">
        <v>0</v>
      </c>
      <c r="C33" s="5" t="n">
        <v>150200</v>
      </c>
      <c r="D33" s="5" t="n">
        <v>146</v>
      </c>
      <c r="E33" s="5" t="n">
        <v>1951216</v>
      </c>
    </row>
    <row r="34">
      <c r="A34" s="4" t="inlineStr">
        <is>
          <t>Acquisition-related and integration items, net</t>
        </is>
      </c>
      <c r="B34" s="5" t="n">
        <v>1062</v>
      </c>
      <c r="C34" s="5" t="n">
        <v>-1399</v>
      </c>
      <c r="D34" s="5" t="n">
        <v>1824</v>
      </c>
      <c r="E34" s="5" t="n">
        <v>-951</v>
      </c>
    </row>
    <row r="35">
      <c r="A35" s="4" t="inlineStr">
        <is>
          <t>Foreign currency impact related to the remeasurement of intercompany debt instruments</t>
        </is>
      </c>
      <c r="B35" s="5" t="n">
        <v>-2203</v>
      </c>
      <c r="C35" s="5" t="n">
        <v>-6220</v>
      </c>
      <c r="D35" s="5" t="n">
        <v>3</v>
      </c>
      <c r="E35" s="5" t="n">
        <v>-7114</v>
      </c>
    </row>
    <row r="36">
      <c r="A36" s="4" t="inlineStr">
        <is>
          <t>Reorganization items, net</t>
        </is>
      </c>
      <c r="B36" s="5" t="n">
        <v>57960</v>
      </c>
      <c r="C36" s="5" t="n">
        <v>124212</v>
      </c>
      <c r="D36" s="5" t="n">
        <v>227579</v>
      </c>
      <c r="E36" s="5" t="n">
        <v>124212</v>
      </c>
    </row>
    <row r="37">
      <c r="A37" s="4" t="inlineStr">
        <is>
          <t>Other, net</t>
        </is>
      </c>
      <c r="B37" s="5" t="n">
        <v>2659</v>
      </c>
      <c r="C37" s="5" t="n">
        <v>1109</v>
      </c>
      <c r="D37" s="5" t="n">
        <v>17123</v>
      </c>
      <c r="E37" s="5" t="n">
        <v>-15844</v>
      </c>
    </row>
    <row r="38">
      <c r="A38" s="4" t="inlineStr">
        <is>
          <t>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segment adjusted income from continuing operations before income tax</t>
        </is>
      </c>
      <c r="B40" s="6" t="n">
        <v>170523</v>
      </c>
      <c r="C40" s="6" t="n">
        <v>235544</v>
      </c>
      <c r="D40" s="6" t="n">
        <v>675063</v>
      </c>
      <c r="E40" s="6" t="n">
        <v>8240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SULTS - Schedule of Disaggregation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NET</t>
        </is>
      </c>
      <c r="B4" s="6" t="n">
        <v>451665000</v>
      </c>
      <c r="C4" s="6" t="n">
        <v>541690000</v>
      </c>
      <c r="D4" s="6" t="n">
        <v>1513784000</v>
      </c>
      <c r="E4" s="6" t="n">
        <v>1763063000</v>
      </c>
    </row>
    <row r="5">
      <c r="A5" s="4" t="inlineStr">
        <is>
          <t>Product line revenue reporting threshold</t>
        </is>
      </c>
      <c r="B5" s="6" t="n">
        <v>25000000</v>
      </c>
      <c r="C5" s="4" t="inlineStr">
        <is>
          <t xml:space="preserve"> </t>
        </is>
      </c>
      <c r="D5" s="4" t="inlineStr">
        <is>
          <t xml:space="preserve"> </t>
        </is>
      </c>
      <c r="E5" s="6" t="n">
        <v>25000000</v>
      </c>
    </row>
    <row r="6">
      <c r="A6" s="4" t="inlineStr">
        <is>
          <t>Varenicline Tablets | Revenue from Contract with Customer Benchmark | Product Concentration Risk | Maximum</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3" t="n">
        <v>0.15</v>
      </c>
      <c r="D8" s="13" t="n">
        <v>0.1</v>
      </c>
      <c r="E8" s="13" t="n">
        <v>0.13</v>
      </c>
    </row>
    <row r="9">
      <c r="A9" s="4" t="inlineStr">
        <is>
          <t>Dexlansoprazole | Revenue from Contract with Customer Benchmark | Product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3" t="n">
        <v>0.07000000000000001</v>
      </c>
      <c r="C11" s="4" t="inlineStr">
        <is>
          <t xml:space="preserve"> </t>
        </is>
      </c>
      <c r="D11" s="13" t="n">
        <v>0.06</v>
      </c>
      <c r="E11" s="4" t="inlineStr">
        <is>
          <t xml:space="preserve"> </t>
        </is>
      </c>
    </row>
    <row r="12">
      <c r="A12" s="4" t="inlineStr">
        <is>
          <t>Branded Pharmaceuticals</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TOTAL REVENUES, NET</t>
        </is>
      </c>
      <c r="B14" s="6" t="n">
        <v>203368000</v>
      </c>
      <c r="C14" s="6" t="n">
        <v>203501000</v>
      </c>
      <c r="D14" s="6" t="n">
        <v>613318000</v>
      </c>
      <c r="E14" s="6" t="n">
        <v>627314000</v>
      </c>
    </row>
    <row r="15">
      <c r="A15" s="4" t="inlineStr">
        <is>
          <t>Branded Pharmaceuticals | Specialty Products</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TOTAL REVENUES, NET</t>
        </is>
      </c>
      <c r="B17" s="5" t="n">
        <v>150392000</v>
      </c>
      <c r="C17" s="5" t="n">
        <v>146330000</v>
      </c>
      <c r="D17" s="5" t="n">
        <v>457926000</v>
      </c>
      <c r="E17" s="5" t="n">
        <v>459251000</v>
      </c>
    </row>
    <row r="18">
      <c r="A18" s="4" t="inlineStr">
        <is>
          <t>Branded Pharmaceuticals | XIAFLEX®</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TOTAL REVENUES, NET</t>
        </is>
      </c>
      <c r="B20" s="5" t="n">
        <v>113053000</v>
      </c>
      <c r="C20" s="5" t="n">
        <v>104014000</v>
      </c>
      <c r="D20" s="5" t="n">
        <v>327254000</v>
      </c>
      <c r="E20" s="5" t="n">
        <v>324376000</v>
      </c>
    </row>
    <row r="21">
      <c r="A21" s="4" t="inlineStr">
        <is>
          <t>Branded Pharmaceuticals | SUPPRELIN® LA</t>
        </is>
      </c>
      <c r="B21" s="4" t="inlineStr">
        <is>
          <t xml:space="preserve"> </t>
        </is>
      </c>
      <c r="C21" s="4" t="inlineStr">
        <is>
          <t xml:space="preserve"> </t>
        </is>
      </c>
      <c r="D21" s="4" t="inlineStr">
        <is>
          <t xml:space="preserve"> </t>
        </is>
      </c>
      <c r="E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row>
    <row r="23">
      <c r="A23" s="4" t="inlineStr">
        <is>
          <t>TOTAL REVENUES, NET</t>
        </is>
      </c>
      <c r="B23" s="5" t="n">
        <v>21590000</v>
      </c>
      <c r="C23" s="5" t="n">
        <v>31283000</v>
      </c>
      <c r="D23" s="5" t="n">
        <v>73390000</v>
      </c>
      <c r="E23" s="5" t="n">
        <v>84852000</v>
      </c>
    </row>
    <row r="24">
      <c r="A24" s="4" t="inlineStr">
        <is>
          <t>Branded Pharmaceuticals | Other Specialty</t>
        </is>
      </c>
      <c r="B24" s="4" t="inlineStr">
        <is>
          <t xml:space="preserve"> </t>
        </is>
      </c>
      <c r="C24" s="4" t="inlineStr">
        <is>
          <t xml:space="preserve"> </t>
        </is>
      </c>
      <c r="D24" s="4" t="inlineStr">
        <is>
          <t xml:space="preserve"> </t>
        </is>
      </c>
      <c r="E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row>
    <row r="26">
      <c r="A26" s="4" t="inlineStr">
        <is>
          <t>TOTAL REVENUES, NET</t>
        </is>
      </c>
      <c r="B26" s="5" t="n">
        <v>15749000</v>
      </c>
      <c r="C26" s="5" t="n">
        <v>11033000</v>
      </c>
      <c r="D26" s="5" t="n">
        <v>57282000</v>
      </c>
      <c r="E26" s="5" t="n">
        <v>50023000</v>
      </c>
    </row>
    <row r="27">
      <c r="A27" s="4" t="inlineStr">
        <is>
          <t>Branded Pharmaceuticals | Established Products</t>
        </is>
      </c>
      <c r="B27" s="4" t="inlineStr">
        <is>
          <t xml:space="preserve"> </t>
        </is>
      </c>
      <c r="C27" s="4" t="inlineStr">
        <is>
          <t xml:space="preserve"> </t>
        </is>
      </c>
      <c r="D27" s="4" t="inlineStr">
        <is>
          <t xml:space="preserve"> </t>
        </is>
      </c>
      <c r="E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row>
    <row r="29">
      <c r="A29" s="4" t="inlineStr">
        <is>
          <t>TOTAL REVENUES, NET</t>
        </is>
      </c>
      <c r="B29" s="5" t="n">
        <v>52976000</v>
      </c>
      <c r="C29" s="5" t="n">
        <v>57171000</v>
      </c>
      <c r="D29" s="5" t="n">
        <v>155392000</v>
      </c>
      <c r="E29" s="5" t="n">
        <v>168063000</v>
      </c>
    </row>
    <row r="30">
      <c r="A30" s="4" t="inlineStr">
        <is>
          <t>Branded Pharmaceuticals | PERCOCET®</t>
        </is>
      </c>
      <c r="B30" s="4" t="inlineStr">
        <is>
          <t xml:space="preserve"> </t>
        </is>
      </c>
      <c r="C30" s="4" t="inlineStr">
        <is>
          <t xml:space="preserve"> </t>
        </is>
      </c>
      <c r="D30" s="4" t="inlineStr">
        <is>
          <t xml:space="preserve"> </t>
        </is>
      </c>
      <c r="E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row>
    <row r="32">
      <c r="A32" s="4" t="inlineStr">
        <is>
          <t>TOTAL REVENUES, NET</t>
        </is>
      </c>
      <c r="B32" s="5" t="n">
        <v>26290000</v>
      </c>
      <c r="C32" s="5" t="n">
        <v>25052000</v>
      </c>
      <c r="D32" s="5" t="n">
        <v>78791000</v>
      </c>
      <c r="E32" s="5" t="n">
        <v>77483000</v>
      </c>
    </row>
    <row r="33">
      <c r="A33" s="4" t="inlineStr">
        <is>
          <t>Branded Pharmaceuticals | TESTOPEL®</t>
        </is>
      </c>
      <c r="B33" s="4" t="inlineStr">
        <is>
          <t xml:space="preserve"> </t>
        </is>
      </c>
      <c r="C33" s="4" t="inlineStr">
        <is>
          <t xml:space="preserve"> </t>
        </is>
      </c>
      <c r="D33" s="4" t="inlineStr">
        <is>
          <t xml:space="preserve"> </t>
        </is>
      </c>
      <c r="E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row>
    <row r="35">
      <c r="A35" s="4" t="inlineStr">
        <is>
          <t>TOTAL REVENUES, NET</t>
        </is>
      </c>
      <c r="B35" s="5" t="n">
        <v>9610000</v>
      </c>
      <c r="C35" s="5" t="n">
        <v>9430000</v>
      </c>
      <c r="D35" s="5" t="n">
        <v>32199000</v>
      </c>
      <c r="E35" s="5" t="n">
        <v>28331000</v>
      </c>
    </row>
    <row r="36">
      <c r="A36" s="4" t="inlineStr">
        <is>
          <t>Branded Pharmaceuticals | Other Established</t>
        </is>
      </c>
      <c r="B36" s="4" t="inlineStr">
        <is>
          <t xml:space="preserve"> </t>
        </is>
      </c>
      <c r="C36" s="4" t="inlineStr">
        <is>
          <t xml:space="preserve"> </t>
        </is>
      </c>
      <c r="D36" s="4" t="inlineStr">
        <is>
          <t xml:space="preserve"> </t>
        </is>
      </c>
      <c r="E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row>
    <row r="38">
      <c r="A38" s="4" t="inlineStr">
        <is>
          <t>TOTAL REVENUES, NET</t>
        </is>
      </c>
      <c r="B38" s="5" t="n">
        <v>17076000</v>
      </c>
      <c r="C38" s="5" t="n">
        <v>22689000</v>
      </c>
      <c r="D38" s="5" t="n">
        <v>44402000</v>
      </c>
      <c r="E38" s="5" t="n">
        <v>62249000</v>
      </c>
    </row>
    <row r="39">
      <c r="A39" s="4" t="inlineStr">
        <is>
          <t>Sterile Injectables</t>
        </is>
      </c>
      <c r="B39" s="4" t="inlineStr">
        <is>
          <t xml:space="preserve"> </t>
        </is>
      </c>
      <c r="C39" s="4" t="inlineStr">
        <is>
          <t xml:space="preserve"> </t>
        </is>
      </c>
      <c r="D39" s="4" t="inlineStr">
        <is>
          <t xml:space="preserve"> </t>
        </is>
      </c>
      <c r="E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row>
    <row r="41">
      <c r="A41" s="4" t="inlineStr">
        <is>
          <t>TOTAL REVENUES, NET</t>
        </is>
      </c>
      <c r="B41" s="5" t="n">
        <v>95381000</v>
      </c>
      <c r="C41" s="5" t="n">
        <v>118693000</v>
      </c>
      <c r="D41" s="5" t="n">
        <v>333664000</v>
      </c>
      <c r="E41" s="5" t="n">
        <v>481892000</v>
      </c>
    </row>
    <row r="42">
      <c r="A42" s="4" t="inlineStr">
        <is>
          <t>Sterile Injectables | ADRENALIN®</t>
        </is>
      </c>
      <c r="B42" s="4" t="inlineStr">
        <is>
          <t xml:space="preserve"> </t>
        </is>
      </c>
      <c r="C42" s="4" t="inlineStr">
        <is>
          <t xml:space="preserve"> </t>
        </is>
      </c>
      <c r="D42" s="4" t="inlineStr">
        <is>
          <t xml:space="preserve"> </t>
        </is>
      </c>
      <c r="E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row>
    <row r="44">
      <c r="A44" s="4" t="inlineStr">
        <is>
          <t>TOTAL REVENUES, NET</t>
        </is>
      </c>
      <c r="B44" s="5" t="n">
        <v>22873000</v>
      </c>
      <c r="C44" s="5" t="n">
        <v>24917000</v>
      </c>
      <c r="D44" s="5" t="n">
        <v>75581000</v>
      </c>
      <c r="E44" s="5" t="n">
        <v>85514000</v>
      </c>
    </row>
    <row r="45">
      <c r="A45" s="4" t="inlineStr">
        <is>
          <t>Sterile Injectables | VASOSTRICT®</t>
        </is>
      </c>
      <c r="B45" s="4" t="inlineStr">
        <is>
          <t xml:space="preserve"> </t>
        </is>
      </c>
      <c r="C45" s="4" t="inlineStr">
        <is>
          <t xml:space="preserve"> </t>
        </is>
      </c>
      <c r="D45" s="4" t="inlineStr">
        <is>
          <t xml:space="preserve"> </t>
        </is>
      </c>
      <c r="E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row>
    <row r="47">
      <c r="A47" s="4" t="inlineStr">
        <is>
          <t>TOTAL REVENUES, NET</t>
        </is>
      </c>
      <c r="B47" s="5" t="n">
        <v>20827000</v>
      </c>
      <c r="C47" s="5" t="n">
        <v>33697000</v>
      </c>
      <c r="D47" s="5" t="n">
        <v>71197000</v>
      </c>
      <c r="E47" s="5" t="n">
        <v>225217000</v>
      </c>
    </row>
    <row r="48">
      <c r="A48" s="4" t="inlineStr">
        <is>
          <t>Sterile Injectables | Other Sterile Injectables</t>
        </is>
      </c>
      <c r="B48" s="4" t="inlineStr">
        <is>
          <t xml:space="preserve"> </t>
        </is>
      </c>
      <c r="C48" s="4" t="inlineStr">
        <is>
          <t xml:space="preserve"> </t>
        </is>
      </c>
      <c r="D48" s="4" t="inlineStr">
        <is>
          <t xml:space="preserve"> </t>
        </is>
      </c>
      <c r="E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row>
    <row r="50">
      <c r="A50" s="4" t="inlineStr">
        <is>
          <t>TOTAL REVENUES, NET</t>
        </is>
      </c>
      <c r="B50" s="6" t="n">
        <v>51681000</v>
      </c>
      <c r="C50" s="5" t="n">
        <v>60079000</v>
      </c>
      <c r="D50" s="5" t="n">
        <v>186886000</v>
      </c>
      <c r="E50" s="5" t="n">
        <v>171161000</v>
      </c>
    </row>
    <row r="51">
      <c r="A51" s="4" t="inlineStr">
        <is>
          <t>Sterile Injectables | Other Sterile Injectables | Revenue from Contract with Customer Benchmark | Product Concentration Risk</t>
        </is>
      </c>
      <c r="B51" s="4" t="inlineStr">
        <is>
          <t xml:space="preserve"> </t>
        </is>
      </c>
      <c r="C51" s="4" t="inlineStr">
        <is>
          <t xml:space="preserve"> </t>
        </is>
      </c>
      <c r="D51" s="4" t="inlineStr">
        <is>
          <t xml:space="preserve"> </t>
        </is>
      </c>
      <c r="E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13" t="n">
        <v>0.05</v>
      </c>
      <c r="C53" s="4" t="inlineStr">
        <is>
          <t xml:space="preserve"> </t>
        </is>
      </c>
      <c r="D53" s="4" t="inlineStr">
        <is>
          <t xml:space="preserve"> </t>
        </is>
      </c>
      <c r="E53" s="4" t="inlineStr">
        <is>
          <t xml:space="preserve"> </t>
        </is>
      </c>
    </row>
    <row r="54">
      <c r="A54" s="4" t="inlineStr">
        <is>
          <t>Generic Pharmaceuticals</t>
        </is>
      </c>
      <c r="B54" s="4" t="inlineStr">
        <is>
          <t xml:space="preserve"> </t>
        </is>
      </c>
      <c r="C54" s="4" t="inlineStr">
        <is>
          <t xml:space="preserve"> </t>
        </is>
      </c>
      <c r="D54" s="4" t="inlineStr">
        <is>
          <t xml:space="preserve"> </t>
        </is>
      </c>
      <c r="E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row>
    <row r="56">
      <c r="A56" s="4" t="inlineStr">
        <is>
          <t>TOTAL REVENUES, NET</t>
        </is>
      </c>
      <c r="B56" s="6" t="n">
        <v>134382000</v>
      </c>
      <c r="C56" s="6" t="n">
        <v>201435000</v>
      </c>
      <c r="D56" s="5" t="n">
        <v>511141000</v>
      </c>
      <c r="E56" s="5" t="n">
        <v>590756000</v>
      </c>
    </row>
    <row r="57">
      <c r="A57" s="4" t="inlineStr">
        <is>
          <t>Generic Pharmaceuticals | Dexlansoprazole | Revenue from Contract with Customer Benchmark | Product Concentration Risk</t>
        </is>
      </c>
      <c r="B57" s="4" t="inlineStr">
        <is>
          <t xml:space="preserve"> </t>
        </is>
      </c>
      <c r="C57" s="4" t="inlineStr">
        <is>
          <t xml:space="preserve"> </t>
        </is>
      </c>
      <c r="D57" s="4" t="inlineStr">
        <is>
          <t xml:space="preserve"> </t>
        </is>
      </c>
      <c r="E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4" t="inlineStr">
        <is>
          <t xml:space="preserve"> </t>
        </is>
      </c>
      <c r="C59" s="13" t="n">
        <v>0.05</v>
      </c>
      <c r="D59" s="4" t="inlineStr">
        <is>
          <t xml:space="preserve"> </t>
        </is>
      </c>
      <c r="E59" s="4" t="inlineStr">
        <is>
          <t xml:space="preserve"> </t>
        </is>
      </c>
    </row>
    <row r="60">
      <c r="A60" s="4" t="inlineStr">
        <is>
          <t>International Pharmaceuticals</t>
        </is>
      </c>
      <c r="B60" s="4" t="inlineStr">
        <is>
          <t xml:space="preserve"> </t>
        </is>
      </c>
      <c r="C60" s="4" t="inlineStr">
        <is>
          <t xml:space="preserve"> </t>
        </is>
      </c>
      <c r="D60" s="4" t="inlineStr">
        <is>
          <t xml:space="preserve"> </t>
        </is>
      </c>
      <c r="E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row>
    <row r="62">
      <c r="A62" s="4" t="inlineStr">
        <is>
          <t>TOTAL REVENUES, NET</t>
        </is>
      </c>
      <c r="B62" s="6" t="n">
        <v>18534000</v>
      </c>
      <c r="C62" s="6" t="n">
        <v>18061000</v>
      </c>
      <c r="D62" s="6" t="n">
        <v>55661000</v>
      </c>
      <c r="E62" s="6" t="n">
        <v>63101000</v>
      </c>
    </row>
    <row r="63">
      <c r="A63" s="4" t="inlineStr">
        <is>
          <t>International Pharmaceuticals | Dexlansoprazole | Revenue from Contract with Customer Benchmark | Product Concentration Risk | Maximum</t>
        </is>
      </c>
      <c r="B63" s="4" t="inlineStr">
        <is>
          <t xml:space="preserve"> </t>
        </is>
      </c>
      <c r="C63" s="4" t="inlineStr">
        <is>
          <t xml:space="preserve"> </t>
        </is>
      </c>
      <c r="D63" s="4" t="inlineStr">
        <is>
          <t xml:space="preserve"> </t>
        </is>
      </c>
      <c r="E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row>
    <row r="65">
      <c r="A65" s="4" t="inlineStr">
        <is>
          <t>Concentration risk, percentage</t>
        </is>
      </c>
      <c r="B65" s="4" t="inlineStr">
        <is>
          <t xml:space="preserve"> </t>
        </is>
      </c>
      <c r="C65" s="4" t="inlineStr">
        <is>
          <t xml:space="preserve"> </t>
        </is>
      </c>
      <c r="D65" s="13" t="n">
        <v>0.05</v>
      </c>
      <c r="E65" s="13" t="n">
        <v>0.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Sep. 30, 2023</t>
        </is>
      </c>
      <c r="C1" s="2" t="inlineStr">
        <is>
          <t>Dec. 31, 2022</t>
        </is>
      </c>
    </row>
    <row r="2">
      <c r="A2" s="3" t="inlineStr">
        <is>
          <t>Restricted Cash and Cash Equivalents</t>
        </is>
      </c>
      <c r="B2" s="4" t="inlineStr">
        <is>
          <t xml:space="preserve"> </t>
        </is>
      </c>
      <c r="C2" s="4" t="inlineStr">
        <is>
          <t xml:space="preserve"> </t>
        </is>
      </c>
    </row>
    <row r="3">
      <c r="A3" s="4" t="inlineStr">
        <is>
          <t>Restricted cash and cash equivalents, current</t>
        </is>
      </c>
      <c r="B3" s="6" t="n">
        <v>167939</v>
      </c>
      <c r="C3" s="6" t="n">
        <v>145358</v>
      </c>
    </row>
    <row r="4">
      <c r="A4" s="4" t="inlineStr">
        <is>
          <t>Restricted cash and cash equivalents, noncurrent</t>
        </is>
      </c>
      <c r="B4" s="5" t="n">
        <v>85000</v>
      </c>
      <c r="C4" s="5" t="n">
        <v>85000</v>
      </c>
    </row>
    <row r="5">
      <c r="A5" s="4" t="inlineStr">
        <is>
          <t>Total restricted cash and cash equivalents</t>
        </is>
      </c>
      <c r="B5" s="5" t="n">
        <v>252939</v>
      </c>
      <c r="C5" s="5" t="n">
        <v>230358</v>
      </c>
    </row>
    <row r="6">
      <c r="A6" s="4" t="inlineStr">
        <is>
          <t>Restricted Cash and Cash Equivalents, Insurance Coverage</t>
        </is>
      </c>
      <c r="B6" s="4" t="inlineStr">
        <is>
          <t xml:space="preserve"> </t>
        </is>
      </c>
      <c r="C6" s="4" t="inlineStr">
        <is>
          <t xml:space="preserve"> </t>
        </is>
      </c>
    </row>
    <row r="7">
      <c r="A7" s="3" t="inlineStr">
        <is>
          <t>Restricted Cash and Cash Equivalents</t>
        </is>
      </c>
      <c r="B7" s="4" t="inlineStr">
        <is>
          <t xml:space="preserve"> </t>
        </is>
      </c>
      <c r="C7" s="4" t="inlineStr">
        <is>
          <t xml:space="preserve"> </t>
        </is>
      </c>
    </row>
    <row r="8">
      <c r="A8" s="4" t="inlineStr">
        <is>
          <t>Restricted cash and cash equivalents, current</t>
        </is>
      </c>
      <c r="B8" s="5" t="n">
        <v>85900</v>
      </c>
      <c r="C8" s="5" t="n">
        <v>86000</v>
      </c>
    </row>
    <row r="9">
      <c r="A9" s="4" t="inlineStr">
        <is>
          <t>Opioid Related Cases and Mesh Related Cases</t>
        </is>
      </c>
      <c r="B9" s="4" t="inlineStr">
        <is>
          <t xml:space="preserve"> </t>
        </is>
      </c>
      <c r="C9" s="4" t="inlineStr">
        <is>
          <t xml:space="preserve"> </t>
        </is>
      </c>
    </row>
    <row r="10">
      <c r="A10" s="3" t="inlineStr">
        <is>
          <t>Restricted Cash and Cash Equivalents</t>
        </is>
      </c>
      <c r="B10" s="4" t="inlineStr">
        <is>
          <t xml:space="preserve"> </t>
        </is>
      </c>
      <c r="C10" s="4" t="inlineStr">
        <is>
          <t xml:space="preserve"> </t>
        </is>
      </c>
    </row>
    <row r="11">
      <c r="A11" s="4" t="inlineStr">
        <is>
          <t>Restricted cash and cash equivalents, current</t>
        </is>
      </c>
      <c r="B11" s="6" t="n">
        <v>50200</v>
      </c>
      <c r="C11" s="6" t="n">
        <v>50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inancial Assets And Liabilities Measured At Fair Value On Recurring Basis (Details) - USD ($) $ in Thousands</t>
        </is>
      </c>
      <c r="B1" s="2" t="inlineStr">
        <is>
          <t>Sep. 30,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of financial assets measured on recurring basis</t>
        </is>
      </c>
      <c r="B4" s="6" t="n">
        <v>7100</v>
      </c>
      <c r="C4" s="6" t="n">
        <v>12200</v>
      </c>
    </row>
    <row r="5">
      <c r="A5" s="3" t="inlineStr">
        <is>
          <t>Liabilities:</t>
        </is>
      </c>
      <c r="B5" s="4" t="inlineStr">
        <is>
          <t xml:space="preserve"> </t>
        </is>
      </c>
      <c r="C5" s="4" t="inlineStr">
        <is>
          <t xml:space="preserve"> </t>
        </is>
      </c>
    </row>
    <row r="6">
      <c r="A6" s="4" t="inlineStr">
        <is>
          <t>Investment, Type [Extensible Enumeration]</t>
        </is>
      </c>
      <c r="B6" s="4" t="inlineStr">
        <is>
          <t>Restricted cash and cash equivalents</t>
        </is>
      </c>
      <c r="C6" s="4" t="inlineStr">
        <is>
          <t>Restricted cash and cash equivalents</t>
        </is>
      </c>
    </row>
    <row r="7">
      <c r="A7" s="4" t="inlineStr">
        <is>
          <t>Fair Value, Measurements, Recurring | Acquisition-related Contingent Consideratio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financial liabilities measured on recurring basis</t>
        </is>
      </c>
      <c r="B9" s="6" t="n">
        <v>13017</v>
      </c>
      <c r="C9" s="6" t="n">
        <v>16571</v>
      </c>
    </row>
    <row r="10">
      <c r="A10" s="4" t="inlineStr">
        <is>
          <t>Fair Value, Measurements,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financial assets measured on recurring basis</t>
        </is>
      </c>
      <c r="B12" s="5" t="n">
        <v>7108</v>
      </c>
      <c r="C12" s="5" t="n">
        <v>12226</v>
      </c>
    </row>
    <row r="13">
      <c r="A13" s="4" t="inlineStr">
        <is>
          <t>Fair Value, Measurements, Recurring | Level 1 Inputs | Acquisition-related Contingent Consideration</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financial liabilities measured on recurring basis</t>
        </is>
      </c>
      <c r="B15" s="5" t="n">
        <v>0</v>
      </c>
      <c r="C15" s="5" t="n">
        <v>0</v>
      </c>
    </row>
    <row r="16">
      <c r="A16" s="4" t="inlineStr">
        <is>
          <t>Fair Value, Measurements, Recurring | Level 1 Inputs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 measured on recurring basis</t>
        </is>
      </c>
      <c r="B18" s="5" t="n">
        <v>7108</v>
      </c>
      <c r="C18" s="5" t="n">
        <v>12226</v>
      </c>
    </row>
    <row r="19">
      <c r="A19" s="4" t="inlineStr">
        <is>
          <t>Fair Value, Measurements, Recurring | Level 2 Inputs | Acquisition-related Contingent Consideration</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air value of financial liabilities measured on recurring basis</t>
        </is>
      </c>
      <c r="B21" s="5" t="n">
        <v>0</v>
      </c>
      <c r="C21" s="5" t="n">
        <v>0</v>
      </c>
    </row>
    <row r="22">
      <c r="A22" s="4" t="inlineStr">
        <is>
          <t>Fair Value, Measurements, Recurring | Level 2 Inputs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financial assets measured on recurring basis</t>
        </is>
      </c>
      <c r="B24" s="5" t="n">
        <v>0</v>
      </c>
      <c r="C24" s="5" t="n">
        <v>0</v>
      </c>
    </row>
    <row r="25">
      <c r="A25" s="4" t="inlineStr">
        <is>
          <t>Fair Value, Measurements, Recurring | Level 3 Inputs | Acquisition-related Contingent Consideration</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of financial liabilities measured on recurring basis</t>
        </is>
      </c>
      <c r="B27" s="5" t="n">
        <v>13017</v>
      </c>
      <c r="C27" s="5" t="n">
        <v>16571</v>
      </c>
    </row>
    <row r="28">
      <c r="A28" s="4" t="inlineStr">
        <is>
          <t>Fair Value, Measurements, Recurring | Level 3 Inputs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financial assets measured on recurring basis</t>
        </is>
      </c>
      <c r="B30" s="6" t="n">
        <v>0</v>
      </c>
      <c r="C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8324</v>
      </c>
      <c r="C4" s="6" t="n">
        <v>-267957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2090</v>
      </c>
      <c r="C6" s="5" t="n">
        <v>302338</v>
      </c>
    </row>
    <row r="7">
      <c r="A7" s="4" t="inlineStr">
        <is>
          <t>Share-based compensation</t>
        </is>
      </c>
      <c r="B7" s="5" t="n">
        <v>11240</v>
      </c>
      <c r="C7" s="5" t="n">
        <v>13506</v>
      </c>
    </row>
    <row r="8">
      <c r="A8" s="4" t="inlineStr">
        <is>
          <t>Amortization of debt issuance costs and discount</t>
        </is>
      </c>
      <c r="B8" s="5" t="n">
        <v>0</v>
      </c>
      <c r="C8" s="5" t="n">
        <v>9406</v>
      </c>
    </row>
    <row r="9">
      <c r="A9" s="4" t="inlineStr">
        <is>
          <t>Deferred income taxes</t>
        </is>
      </c>
      <c r="B9" s="5" t="n">
        <v>-4424</v>
      </c>
      <c r="C9" s="5" t="n">
        <v>-8337</v>
      </c>
    </row>
    <row r="10">
      <c r="A10" s="4" t="inlineStr">
        <is>
          <t>Change in fair value of contingent consideration</t>
        </is>
      </c>
      <c r="B10" s="5" t="n">
        <v>1824</v>
      </c>
      <c r="C10" s="5" t="n">
        <v>-951</v>
      </c>
    </row>
    <row r="11">
      <c r="A11" s="4" t="inlineStr">
        <is>
          <t>Acquired in-process research and development charges</t>
        </is>
      </c>
      <c r="B11" s="5" t="n">
        <v>0</v>
      </c>
      <c r="C11" s="5" t="n">
        <v>68700</v>
      </c>
    </row>
    <row r="12">
      <c r="A12" s="4" t="inlineStr">
        <is>
          <t>Asset impairment charges</t>
        </is>
      </c>
      <c r="B12" s="5" t="n">
        <v>146</v>
      </c>
      <c r="C12" s="5" t="n">
        <v>1951216</v>
      </c>
    </row>
    <row r="13">
      <c r="A13" s="4" t="inlineStr">
        <is>
          <t>Non-cash reorganization items, net</t>
        </is>
      </c>
      <c r="B13" s="5" t="n">
        <v>0</v>
      </c>
      <c r="C13" s="5" t="n">
        <v>89197</v>
      </c>
    </row>
    <row r="14">
      <c r="A14" s="4" t="inlineStr">
        <is>
          <t>Gain on sale of business and other assets</t>
        </is>
      </c>
      <c r="B14" s="5" t="n">
        <v>-1309</v>
      </c>
      <c r="C14" s="5" t="n">
        <v>-11760</v>
      </c>
    </row>
    <row r="15">
      <c r="A15" s="4" t="inlineStr">
        <is>
          <t>Other</t>
        </is>
      </c>
      <c r="B15" s="5" t="n">
        <v>-21</v>
      </c>
      <c r="C15" s="5" t="n">
        <v>2083</v>
      </c>
    </row>
    <row r="16">
      <c r="A16" s="3" t="inlineStr">
        <is>
          <t>Changes in assets and liabilities which provided (used) cash:</t>
        </is>
      </c>
      <c r="B16" s="4" t="inlineStr">
        <is>
          <t xml:space="preserve"> </t>
        </is>
      </c>
      <c r="C16" s="4" t="inlineStr">
        <is>
          <t xml:space="preserve"> </t>
        </is>
      </c>
    </row>
    <row r="17">
      <c r="A17" s="4" t="inlineStr">
        <is>
          <t>Accounts receivable</t>
        </is>
      </c>
      <c r="B17" s="5" t="n">
        <v>101485</v>
      </c>
      <c r="C17" s="5" t="n">
        <v>154645</v>
      </c>
    </row>
    <row r="18">
      <c r="A18" s="4" t="inlineStr">
        <is>
          <t>Inventories</t>
        </is>
      </c>
      <c r="B18" s="5" t="n">
        <v>412</v>
      </c>
      <c r="C18" s="5" t="n">
        <v>-31100</v>
      </c>
    </row>
    <row r="19">
      <c r="A19" s="4" t="inlineStr">
        <is>
          <t>Prepaid and other assets</t>
        </is>
      </c>
      <c r="B19" s="5" t="n">
        <v>28849</v>
      </c>
      <c r="C19" s="5" t="n">
        <v>72111</v>
      </c>
    </row>
    <row r="20">
      <c r="A20" s="4" t="inlineStr">
        <is>
          <t>Accounts payable, accrued expenses and other liabilities</t>
        </is>
      </c>
      <c r="B20" s="5" t="n">
        <v>-41754</v>
      </c>
      <c r="C20" s="5" t="n">
        <v>219668</v>
      </c>
    </row>
    <row r="21">
      <c r="A21" s="4" t="inlineStr">
        <is>
          <t>Income taxes payable/receivable, net</t>
        </is>
      </c>
      <c r="B21" s="5" t="n">
        <v>-173</v>
      </c>
      <c r="C21" s="5" t="n">
        <v>8459</v>
      </c>
    </row>
    <row r="22">
      <c r="A22" s="4" t="inlineStr">
        <is>
          <t>Net cash provided by operating activities</t>
        </is>
      </c>
      <c r="B22" s="5" t="n">
        <v>320041</v>
      </c>
      <c r="C22" s="5" t="n">
        <v>159611</v>
      </c>
    </row>
    <row r="23">
      <c r="A23" s="3" t="inlineStr">
        <is>
          <t>INVESTING ACTIVITIES:</t>
        </is>
      </c>
      <c r="B23" s="4" t="inlineStr">
        <is>
          <t xml:space="preserve"> </t>
        </is>
      </c>
      <c r="C23" s="4" t="inlineStr">
        <is>
          <t xml:space="preserve"> </t>
        </is>
      </c>
    </row>
    <row r="24">
      <c r="A24" s="4" t="inlineStr">
        <is>
          <t>Capital expenditures, excluding capitalized interest</t>
        </is>
      </c>
      <c r="B24" s="5" t="n">
        <v>-74245</v>
      </c>
      <c r="C24" s="5" t="n">
        <v>-77865</v>
      </c>
    </row>
    <row r="25">
      <c r="A25" s="4" t="inlineStr">
        <is>
          <t>Capitalized interest payments</t>
        </is>
      </c>
      <c r="B25" s="5" t="n">
        <v>0</v>
      </c>
      <c r="C25" s="5" t="n">
        <v>-3140</v>
      </c>
    </row>
    <row r="26">
      <c r="A26" s="4" t="inlineStr">
        <is>
          <t>Proceeds from the U.S. Government Agreement</t>
        </is>
      </c>
      <c r="B26" s="5" t="n">
        <v>32560</v>
      </c>
      <c r="C26" s="5" t="n">
        <v>13601</v>
      </c>
    </row>
    <row r="27">
      <c r="A27" s="4" t="inlineStr">
        <is>
          <t>Acquisitions, including in-process research and development, net of cash and restricted cash acquired</t>
        </is>
      </c>
      <c r="B27" s="5" t="n">
        <v>0</v>
      </c>
      <c r="C27" s="5" t="n">
        <v>-89520</v>
      </c>
    </row>
    <row r="28">
      <c r="A28" s="4" t="inlineStr">
        <is>
          <t>Proceeds from sale of business and other assets</t>
        </is>
      </c>
      <c r="B28" s="5" t="n">
        <v>3538</v>
      </c>
      <c r="C28" s="5" t="n">
        <v>22378</v>
      </c>
    </row>
    <row r="29">
      <c r="A29" s="4" t="inlineStr">
        <is>
          <t>Net cash used in investing activities</t>
        </is>
      </c>
      <c r="B29" s="5" t="n">
        <v>-38147</v>
      </c>
      <c r="C29" s="5" t="n">
        <v>-134546</v>
      </c>
    </row>
    <row r="30">
      <c r="A30" s="3" t="inlineStr">
        <is>
          <t>FINANCING ACTIVITIES:</t>
        </is>
      </c>
      <c r="B30" s="4" t="inlineStr">
        <is>
          <t xml:space="preserve"> </t>
        </is>
      </c>
      <c r="C30" s="4" t="inlineStr">
        <is>
          <t xml:space="preserve"> </t>
        </is>
      </c>
    </row>
    <row r="31">
      <c r="A31" s="4" t="inlineStr">
        <is>
          <t>Repayments of notes</t>
        </is>
      </c>
      <c r="B31" s="5" t="n">
        <v>0</v>
      </c>
      <c r="C31" s="5" t="n">
        <v>-180342</v>
      </c>
    </row>
    <row r="32">
      <c r="A32" s="4" t="inlineStr">
        <is>
          <t>Repayments of term loans</t>
        </is>
      </c>
      <c r="B32" s="5" t="n">
        <v>0</v>
      </c>
      <c r="C32" s="5" t="n">
        <v>-10000</v>
      </c>
    </row>
    <row r="33">
      <c r="A33" s="4" t="inlineStr">
        <is>
          <t>Adequate protection payments</t>
        </is>
      </c>
      <c r="B33" s="5" t="n">
        <v>-445519</v>
      </c>
      <c r="C33" s="5" t="n">
        <v>-168643</v>
      </c>
    </row>
    <row r="34">
      <c r="A34" s="4" t="inlineStr">
        <is>
          <t>Repayments of other indebtedness</t>
        </is>
      </c>
      <c r="B34" s="5" t="n">
        <v>-4999</v>
      </c>
      <c r="C34" s="5" t="n">
        <v>-4501</v>
      </c>
    </row>
    <row r="35">
      <c r="A35" s="4" t="inlineStr">
        <is>
          <t>Payments for contingent consideration</t>
        </is>
      </c>
      <c r="B35" s="5" t="n">
        <v>-4353</v>
      </c>
      <c r="C35" s="5" t="n">
        <v>-1939</v>
      </c>
    </row>
    <row r="36">
      <c r="A36" s="4" t="inlineStr">
        <is>
          <t>Payments of tax withholding for restricted shares</t>
        </is>
      </c>
      <c r="B36" s="5" t="n">
        <v>0</v>
      </c>
      <c r="C36" s="5" t="n">
        <v>-1898</v>
      </c>
    </row>
    <row r="37">
      <c r="A37" s="4" t="inlineStr">
        <is>
          <t>Net cash used in financing activities</t>
        </is>
      </c>
      <c r="B37" s="5" t="n">
        <v>-454871</v>
      </c>
      <c r="C37" s="5" t="n">
        <v>-367323</v>
      </c>
    </row>
    <row r="38">
      <c r="A38" s="4" t="inlineStr">
        <is>
          <t>Effect of foreign exchange rate</t>
        </is>
      </c>
      <c r="B38" s="5" t="n">
        <v>-20</v>
      </c>
      <c r="C38" s="5" t="n">
        <v>-4674</v>
      </c>
    </row>
    <row r="39">
      <c r="A39" s="4" t="inlineStr">
        <is>
          <t>NET DECREASE IN CASH, CASH EQUIVALENTS, RESTRICTED CASH AND RESTRICTED CASH EQUIVALENTS</t>
        </is>
      </c>
      <c r="B39" s="5" t="n">
        <v>-172997</v>
      </c>
      <c r="C39" s="5" t="n">
        <v>-346932</v>
      </c>
    </row>
    <row r="40">
      <c r="A40" s="4" t="inlineStr">
        <is>
          <t>CASH, CASH EQUIVALENTS, RESTRICTED CASH AND RESTRICTED CASH EQUIVALENTS, BEGINNING OF PERIOD</t>
        </is>
      </c>
      <c r="B40" s="5" t="n">
        <v>1249241</v>
      </c>
      <c r="C40" s="5" t="n">
        <v>1631310</v>
      </c>
    </row>
    <row r="41">
      <c r="A41" s="4" t="inlineStr">
        <is>
          <t>CASH, CASH EQUIVALENTS, RESTRICTED CASH AND RESTRICTED CASH EQUIVALENTS, END OF PERIOD</t>
        </is>
      </c>
      <c r="B41" s="6" t="n">
        <v>1076244</v>
      </c>
      <c r="C41" s="6" t="n">
        <v>12843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47" customWidth="1" min="4" max="4"/>
    <col width="47" customWidth="1" min="5" max="5"/>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Beginning of period</t>
        </is>
      </c>
      <c r="B4" s="6" t="n">
        <v>14653</v>
      </c>
      <c r="C4" s="6" t="n">
        <v>18242</v>
      </c>
      <c r="D4" s="6" t="n">
        <v>16571</v>
      </c>
      <c r="E4" s="6" t="n">
        <v>20076</v>
      </c>
    </row>
    <row r="5">
      <c r="A5" s="4" t="inlineStr">
        <is>
          <t>Amounts settled</t>
        </is>
      </c>
      <c r="B5" s="5" t="n">
        <v>-2625</v>
      </c>
      <c r="C5" s="5" t="n">
        <v>-286</v>
      </c>
      <c r="D5" s="5" t="n">
        <v>-5394</v>
      </c>
      <c r="E5" s="5" t="n">
        <v>-2445</v>
      </c>
    </row>
    <row r="6">
      <c r="A6" s="4" t="inlineStr">
        <is>
          <t>Changes in fair value recorded in earnings</t>
        </is>
      </c>
      <c r="B6" s="5" t="n">
        <v>1062</v>
      </c>
      <c r="C6" s="5" t="n">
        <v>-1399</v>
      </c>
      <c r="D6" s="5" t="n">
        <v>1824</v>
      </c>
      <c r="E6" s="5" t="n">
        <v>-951</v>
      </c>
    </row>
    <row r="7">
      <c r="A7" s="4" t="inlineStr">
        <is>
          <t>Effect of currency translation</t>
        </is>
      </c>
      <c r="B7" s="5" t="n">
        <v>-73</v>
      </c>
      <c r="C7" s="5" t="n">
        <v>-745</v>
      </c>
      <c r="D7" s="5" t="n">
        <v>16</v>
      </c>
      <c r="E7" s="5" t="n">
        <v>-868</v>
      </c>
    </row>
    <row r="8">
      <c r="A8" s="4" t="inlineStr">
        <is>
          <t>Changes in Fair Value Recorded in Earnings</t>
        </is>
      </c>
      <c r="B8" s="4" t="inlineStr">
        <is>
          <t xml:space="preserve"> </t>
        </is>
      </c>
      <c r="C8" s="4" t="inlineStr">
        <is>
          <t xml:space="preserve"> </t>
        </is>
      </c>
      <c r="D8" s="5" t="n">
        <v>1824</v>
      </c>
      <c r="E8" s="4" t="inlineStr">
        <is>
          <t xml:space="preserve"> </t>
        </is>
      </c>
    </row>
    <row r="9">
      <c r="A9" s="4" t="inlineStr">
        <is>
          <t>Amounts Settled and Other</t>
        </is>
      </c>
      <c r="B9" s="4" t="inlineStr">
        <is>
          <t xml:space="preserve"> </t>
        </is>
      </c>
      <c r="C9" s="4" t="inlineStr">
        <is>
          <t xml:space="preserve"> </t>
        </is>
      </c>
      <c r="D9" s="5" t="n">
        <v>-5378</v>
      </c>
      <c r="E9" s="4" t="inlineStr">
        <is>
          <t xml:space="preserve"> </t>
        </is>
      </c>
    </row>
    <row r="10">
      <c r="A10" s="4" t="inlineStr">
        <is>
          <t>End of period</t>
        </is>
      </c>
      <c r="B10" s="5" t="n">
        <v>13017</v>
      </c>
      <c r="C10" s="6" t="n">
        <v>15812</v>
      </c>
      <c r="D10" s="6" t="n">
        <v>13017</v>
      </c>
      <c r="E10" s="6" t="n">
        <v>15812</v>
      </c>
    </row>
    <row r="11">
      <c r="A11" s="4" t="inlineStr">
        <is>
          <t>Fair Value, Liability, Recurring Basis, Unobservable Input Reconciliation, Gain (Loss), Statement of Income or Comprehensive Income [Extensible Enumeration]</t>
        </is>
      </c>
      <c r="B11" s="4" t="inlineStr">
        <is>
          <t xml:space="preserve"> </t>
        </is>
      </c>
      <c r="C11" s="4" t="inlineStr">
        <is>
          <t xml:space="preserve"> </t>
        </is>
      </c>
      <c r="D11" s="4" t="inlineStr">
        <is>
          <t>Acquisition-related and integration items, net</t>
        </is>
      </c>
      <c r="E11" s="4" t="inlineStr">
        <is>
          <t>Acquisition-related and integration items, net</t>
        </is>
      </c>
    </row>
    <row r="12">
      <c r="A12" s="4" t="inlineStr">
        <is>
          <t>Fair Value, Liability, Recurring Basis, Unobservable Input Reconciliation, Liability, Gain (Loss), Statement of Other Comprehensive Income or Comprehensive Income [Extensible Enumeration]</t>
        </is>
      </c>
      <c r="B12" s="4" t="inlineStr">
        <is>
          <t xml:space="preserve"> </t>
        </is>
      </c>
      <c r="C12" s="4" t="inlineStr">
        <is>
          <t xml:space="preserve"> </t>
        </is>
      </c>
      <c r="D12" s="4" t="inlineStr">
        <is>
          <t>Acquisition-related and integration items, net</t>
        </is>
      </c>
      <c r="E12" s="4" t="inlineStr">
        <is>
          <t>Acquisition-related and integration items, net</t>
        </is>
      </c>
    </row>
    <row r="13">
      <c r="A13" s="4" t="inlineStr">
        <is>
          <t>Auxilium acquisition</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c r="D14" s="4" t="inlineStr">
        <is>
          <t xml:space="preserve"> </t>
        </is>
      </c>
      <c r="E14" s="4" t="inlineStr">
        <is>
          <t xml:space="preserve"> </t>
        </is>
      </c>
    </row>
    <row r="15">
      <c r="A15" s="4" t="inlineStr">
        <is>
          <t>Beginning of period</t>
        </is>
      </c>
      <c r="B15" s="4" t="inlineStr">
        <is>
          <t xml:space="preserve"> </t>
        </is>
      </c>
      <c r="C15" s="4" t="inlineStr">
        <is>
          <t xml:space="preserve"> </t>
        </is>
      </c>
      <c r="D15" s="6" t="n">
        <v>10618</v>
      </c>
      <c r="E15" s="4" t="inlineStr">
        <is>
          <t xml:space="preserve"> </t>
        </is>
      </c>
    </row>
    <row r="16">
      <c r="A16" s="4" t="inlineStr">
        <is>
          <t>Changes in Fair Value Recorded in Earnings</t>
        </is>
      </c>
      <c r="B16" s="4" t="inlineStr">
        <is>
          <t xml:space="preserve"> </t>
        </is>
      </c>
      <c r="C16" s="4" t="inlineStr">
        <is>
          <t xml:space="preserve"> </t>
        </is>
      </c>
      <c r="D16" s="5" t="n">
        <v>927</v>
      </c>
      <c r="E16" s="4" t="inlineStr">
        <is>
          <t xml:space="preserve"> </t>
        </is>
      </c>
    </row>
    <row r="17">
      <c r="A17" s="4" t="inlineStr">
        <is>
          <t>Amounts Settled and Other</t>
        </is>
      </c>
      <c r="B17" s="4" t="inlineStr">
        <is>
          <t xml:space="preserve"> </t>
        </is>
      </c>
      <c r="C17" s="4" t="inlineStr">
        <is>
          <t xml:space="preserve"> </t>
        </is>
      </c>
      <c r="D17" s="5" t="n">
        <v>-2165</v>
      </c>
      <c r="E17" s="4" t="inlineStr">
        <is>
          <t xml:space="preserve"> </t>
        </is>
      </c>
    </row>
    <row r="18">
      <c r="A18" s="4" t="inlineStr">
        <is>
          <t>End of period</t>
        </is>
      </c>
      <c r="B18" s="5" t="n">
        <v>9380</v>
      </c>
      <c r="C18" s="4" t="inlineStr">
        <is>
          <t xml:space="preserve"> </t>
        </is>
      </c>
      <c r="D18" s="5" t="n">
        <v>9380</v>
      </c>
      <c r="E18" s="4" t="inlineStr">
        <is>
          <t xml:space="preserve"> </t>
        </is>
      </c>
    </row>
    <row r="19">
      <c r="A19" s="4" t="inlineStr">
        <is>
          <t>Lehigh Valley Technologies, Inc. acquisitions</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c r="D20" s="4" t="inlineStr">
        <is>
          <t xml:space="preserve"> </t>
        </is>
      </c>
      <c r="E20" s="4" t="inlineStr">
        <is>
          <t xml:space="preserve"> </t>
        </is>
      </c>
    </row>
    <row r="21">
      <c r="A21" s="4" t="inlineStr">
        <is>
          <t>Beginning of period</t>
        </is>
      </c>
      <c r="B21" s="4" t="inlineStr">
        <is>
          <t xml:space="preserve"> </t>
        </is>
      </c>
      <c r="C21" s="4" t="inlineStr">
        <is>
          <t xml:space="preserve"> </t>
        </is>
      </c>
      <c r="D21" s="5" t="n">
        <v>2300</v>
      </c>
      <c r="E21" s="4" t="inlineStr">
        <is>
          <t xml:space="preserve"> </t>
        </is>
      </c>
    </row>
    <row r="22">
      <c r="A22" s="4" t="inlineStr">
        <is>
          <t>Changes in Fair Value Recorded in Earnings</t>
        </is>
      </c>
      <c r="B22" s="4" t="inlineStr">
        <is>
          <t xml:space="preserve"> </t>
        </is>
      </c>
      <c r="C22" s="4" t="inlineStr">
        <is>
          <t xml:space="preserve"> </t>
        </is>
      </c>
      <c r="D22" s="5" t="n">
        <v>109</v>
      </c>
      <c r="E22" s="4" t="inlineStr">
        <is>
          <t xml:space="preserve"> </t>
        </is>
      </c>
    </row>
    <row r="23">
      <c r="A23" s="4" t="inlineStr">
        <is>
          <t>Amounts Settled and Other</t>
        </is>
      </c>
      <c r="B23" s="4" t="inlineStr">
        <is>
          <t xml:space="preserve"> </t>
        </is>
      </c>
      <c r="C23" s="4" t="inlineStr">
        <is>
          <t xml:space="preserve"> </t>
        </is>
      </c>
      <c r="D23" s="5" t="n">
        <v>-1209</v>
      </c>
      <c r="E23" s="4" t="inlineStr">
        <is>
          <t xml:space="preserve"> </t>
        </is>
      </c>
    </row>
    <row r="24">
      <c r="A24" s="4" t="inlineStr">
        <is>
          <t>End of period</t>
        </is>
      </c>
      <c r="B24" s="5" t="n">
        <v>1200</v>
      </c>
      <c r="C24" s="4" t="inlineStr">
        <is>
          <t xml:space="preserve"> </t>
        </is>
      </c>
      <c r="D24" s="5" t="n">
        <v>1200</v>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Calculation</t>
        </is>
      </c>
      <c r="B26" s="4" t="inlineStr">
        <is>
          <t xml:space="preserve"> </t>
        </is>
      </c>
      <c r="C26" s="4" t="inlineStr">
        <is>
          <t xml:space="preserve"> </t>
        </is>
      </c>
      <c r="D26" s="4" t="inlineStr">
        <is>
          <t xml:space="preserve"> </t>
        </is>
      </c>
      <c r="E26" s="4" t="inlineStr">
        <is>
          <t xml:space="preserve"> </t>
        </is>
      </c>
    </row>
    <row r="27">
      <c r="A27" s="4" t="inlineStr">
        <is>
          <t>Beginning of period</t>
        </is>
      </c>
      <c r="B27" s="4" t="inlineStr">
        <is>
          <t xml:space="preserve"> </t>
        </is>
      </c>
      <c r="C27" s="4" t="inlineStr">
        <is>
          <t xml:space="preserve"> </t>
        </is>
      </c>
      <c r="D27" s="5" t="n">
        <v>3653</v>
      </c>
      <c r="E27" s="4" t="inlineStr">
        <is>
          <t xml:space="preserve"> </t>
        </is>
      </c>
    </row>
    <row r="28">
      <c r="A28" s="4" t="inlineStr">
        <is>
          <t>Changes in Fair Value Recorded in Earnings</t>
        </is>
      </c>
      <c r="B28" s="4" t="inlineStr">
        <is>
          <t xml:space="preserve"> </t>
        </is>
      </c>
      <c r="C28" s="4" t="inlineStr">
        <is>
          <t xml:space="preserve"> </t>
        </is>
      </c>
      <c r="D28" s="5" t="n">
        <v>788</v>
      </c>
      <c r="E28" s="4" t="inlineStr">
        <is>
          <t xml:space="preserve"> </t>
        </is>
      </c>
    </row>
    <row r="29">
      <c r="A29" s="4" t="inlineStr">
        <is>
          <t>Amounts Settled and Other</t>
        </is>
      </c>
      <c r="B29" s="4" t="inlineStr">
        <is>
          <t xml:space="preserve"> </t>
        </is>
      </c>
      <c r="C29" s="4" t="inlineStr">
        <is>
          <t xml:space="preserve"> </t>
        </is>
      </c>
      <c r="D29" s="5" t="n">
        <v>-2004</v>
      </c>
      <c r="E29" s="4" t="inlineStr">
        <is>
          <t xml:space="preserve"> </t>
        </is>
      </c>
    </row>
    <row r="30">
      <c r="A30" s="4" t="inlineStr">
        <is>
          <t>End of period</t>
        </is>
      </c>
      <c r="B30" s="6" t="n">
        <v>2437</v>
      </c>
      <c r="C30" s="4" t="inlineStr">
        <is>
          <t xml:space="preserve"> </t>
        </is>
      </c>
      <c r="D30" s="6" t="n">
        <v>2437</v>
      </c>
      <c r="E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Discount Rate</t>
        </is>
      </c>
      <c r="B1" s="2" t="inlineStr">
        <is>
          <t>Sep. 30, 2023</t>
        </is>
      </c>
    </row>
    <row r="2">
      <c r="A2" s="4" t="inlineStr">
        <is>
          <t>Minimum</t>
        </is>
      </c>
      <c r="B2" s="4" t="inlineStr">
        <is>
          <t xml:space="preserve"> </t>
        </is>
      </c>
    </row>
    <row r="3">
      <c r="A3" s="3" t="inlineStr">
        <is>
          <t>Fair Value, Assets Measured on Recurring Basis, Unobservable Input Reconciliation</t>
        </is>
      </c>
      <c r="B3" s="4" t="inlineStr">
        <is>
          <t xml:space="preserve"> </t>
        </is>
      </c>
    </row>
    <row r="4">
      <c r="A4" s="4" t="inlineStr">
        <is>
          <t>Discount rate applied (percent)</t>
        </is>
      </c>
      <c r="B4" s="14" t="n">
        <v>0.1</v>
      </c>
    </row>
    <row r="5">
      <c r="A5" s="4" t="inlineStr">
        <is>
          <t>Maximum</t>
        </is>
      </c>
      <c r="B5" s="4" t="inlineStr">
        <is>
          <t xml:space="preserve"> </t>
        </is>
      </c>
    </row>
    <row r="6">
      <c r="A6" s="3" t="inlineStr">
        <is>
          <t>Fair Value, Assets Measured on Recurring Basis, Unobservable Input Reconciliation</t>
        </is>
      </c>
      <c r="B6" s="4" t="inlineStr">
        <is>
          <t xml:space="preserve"> </t>
        </is>
      </c>
    </row>
    <row r="7">
      <c r="A7" s="4" t="inlineStr">
        <is>
          <t>Discount rate applied (percent)</t>
        </is>
      </c>
      <c r="B7" s="14" t="n">
        <v>0.15</v>
      </c>
    </row>
    <row r="8">
      <c r="A8" s="4" t="inlineStr">
        <is>
          <t>Weighted Average</t>
        </is>
      </c>
      <c r="B8" s="4" t="inlineStr">
        <is>
          <t xml:space="preserve"> </t>
        </is>
      </c>
    </row>
    <row r="9">
      <c r="A9" s="3" t="inlineStr">
        <is>
          <t>Fair Value, Assets Measured on Recurring Basis, Unobservable Input Reconciliation</t>
        </is>
      </c>
      <c r="B9" s="4" t="inlineStr">
        <is>
          <t xml:space="preserve"> </t>
        </is>
      </c>
    </row>
    <row r="10">
      <c r="A10" s="4" t="inlineStr">
        <is>
          <t>Discount rate applied (percent)</t>
        </is>
      </c>
      <c r="B10" s="14" t="n">
        <v>0.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8942</v>
      </c>
      <c r="C3" s="6" t="n">
        <v>105975</v>
      </c>
    </row>
    <row r="4">
      <c r="A4" s="4" t="inlineStr">
        <is>
          <t>Work-in-process</t>
        </is>
      </c>
      <c r="B4" s="5" t="n">
        <v>55971</v>
      </c>
      <c r="C4" s="5" t="n">
        <v>43057</v>
      </c>
    </row>
    <row r="5">
      <c r="A5" s="4" t="inlineStr">
        <is>
          <t>Finished goods</t>
        </is>
      </c>
      <c r="B5" s="5" t="n">
        <v>118918</v>
      </c>
      <c r="C5" s="5" t="n">
        <v>125467</v>
      </c>
    </row>
    <row r="6">
      <c r="A6" s="4" t="inlineStr">
        <is>
          <t>Total</t>
        </is>
      </c>
      <c r="B6" s="6" t="n">
        <v>273831</v>
      </c>
      <c r="C6" s="6" t="n">
        <v>274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Long-term inventory</t>
        </is>
      </c>
      <c r="B3" s="10" t="n">
        <v>23.2</v>
      </c>
      <c r="C3" s="6" t="n">
        <v>23</v>
      </c>
    </row>
    <row r="4">
      <c r="A4" s="4" t="inlineStr">
        <is>
          <t>Inventories not yet available for sale</t>
        </is>
      </c>
      <c r="B4" s="10" t="n">
        <v>6.7</v>
      </c>
      <c r="C4" s="10"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Operating lease right-of-use assets</t>
        </is>
      </c>
      <c r="B3" s="6" t="n">
        <v>24125</v>
      </c>
      <c r="C3" s="6" t="n">
        <v>28070</v>
      </c>
    </row>
    <row r="4">
      <c r="A4" s="4" t="inlineStr">
        <is>
          <t>Finance lease right-of-use assets</t>
        </is>
      </c>
      <c r="B4" s="5" t="n">
        <v>20692</v>
      </c>
      <c r="C4" s="5" t="n">
        <v>26761</v>
      </c>
    </row>
    <row r="5">
      <c r="A5" s="4" t="inlineStr">
        <is>
          <t>Total right-of-use assets</t>
        </is>
      </c>
      <c r="B5" s="6" t="n">
        <v>44817</v>
      </c>
      <c r="C5" s="6" t="n">
        <v>54831</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Operating lease liabilities</t>
        </is>
      </c>
      <c r="B7" s="4" t="inlineStr">
        <is>
          <t xml:space="preserve"> </t>
        </is>
      </c>
      <c r="C7" s="4" t="inlineStr">
        <is>
          <t xml:space="preserve"> </t>
        </is>
      </c>
    </row>
    <row r="8">
      <c r="A8" s="4" t="inlineStr">
        <is>
          <t>Current operating lease liabilities</t>
        </is>
      </c>
      <c r="B8" s="6" t="n">
        <v>898</v>
      </c>
      <c r="C8" s="6" t="n">
        <v>903</v>
      </c>
    </row>
    <row r="9">
      <c r="A9" s="4" t="inlineStr">
        <is>
          <t>Noncurrent operating lease liabilities</t>
        </is>
      </c>
      <c r="B9" s="5" t="n">
        <v>4411</v>
      </c>
      <c r="C9" s="5" t="n">
        <v>5129</v>
      </c>
    </row>
    <row r="10">
      <c r="A10" s="4" t="inlineStr">
        <is>
          <t>Total operating lease liabilities</t>
        </is>
      </c>
      <c r="B10" s="6" t="n">
        <v>5309</v>
      </c>
      <c r="C10" s="6" t="n">
        <v>6032</v>
      </c>
    </row>
    <row r="11">
      <c r="A11" s="4" t="inlineStr">
        <is>
          <t>Operating Lease, Liability, Current, Statement of Financial Position [Extensible Enumeration]</t>
        </is>
      </c>
      <c r="B11" s="4" t="inlineStr">
        <is>
          <t>Current operating lease liabilities</t>
        </is>
      </c>
      <c r="C11" s="4" t="inlineStr">
        <is>
          <t>Current operating lease liabilities</t>
        </is>
      </c>
    </row>
    <row r="12">
      <c r="A12" s="4" t="inlineStr">
        <is>
          <t>Operating Lease, Liability, Noncurrent, Statement of Financial Position [Extensible Enumeration]</t>
        </is>
      </c>
      <c r="B12" s="4" t="inlineStr">
        <is>
          <t>Noncurrent operating lease liabilities</t>
        </is>
      </c>
      <c r="C12" s="4" t="inlineStr">
        <is>
          <t>Noncurrent operating lease liabilities</t>
        </is>
      </c>
    </row>
    <row r="13">
      <c r="A13" s="3" t="inlineStr">
        <is>
          <t>Finance lease liabilities</t>
        </is>
      </c>
      <c r="B13" s="4" t="inlineStr">
        <is>
          <t xml:space="preserve"> </t>
        </is>
      </c>
      <c r="C13" s="4" t="inlineStr">
        <is>
          <t xml:space="preserve"> </t>
        </is>
      </c>
    </row>
    <row r="14">
      <c r="A14" s="4" t="inlineStr">
        <is>
          <t>Noncurrent finance lease liabilities</t>
        </is>
      </c>
      <c r="B14" s="6" t="n">
        <v>1386</v>
      </c>
      <c r="C14" s="6" t="n">
        <v>1392</v>
      </c>
    </row>
    <row r="15">
      <c r="A15" s="4" t="inlineStr">
        <is>
          <t>Total finance lease liabilities</t>
        </is>
      </c>
      <c r="B15" s="6" t="n">
        <v>1386</v>
      </c>
      <c r="C15" s="6" t="n">
        <v>1392</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Liabilities subject to compromise, operating lease liability</t>
        </is>
      </c>
      <c r="B17" s="6" t="n">
        <v>22300</v>
      </c>
      <c r="C17" s="6" t="n">
        <v>28400</v>
      </c>
    </row>
    <row r="18">
      <c r="A18" s="4" t="inlineStr">
        <is>
          <t>Liabilities subject to compromise, financing lease liability</t>
        </is>
      </c>
      <c r="B18" s="6" t="n">
        <v>11800</v>
      </c>
      <c r="C18" s="6" t="n">
        <v>17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83</v>
      </c>
      <c r="C4" s="6" t="n">
        <v>3415</v>
      </c>
      <c r="D4" s="6" t="n">
        <v>5313</v>
      </c>
      <c r="E4" s="6" t="n">
        <v>845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027</v>
      </c>
      <c r="C6" s="5" t="n">
        <v>2024</v>
      </c>
      <c r="D6" s="5" t="n">
        <v>6071</v>
      </c>
      <c r="E6" s="5" t="n">
        <v>6455</v>
      </c>
    </row>
    <row r="7">
      <c r="A7" s="4" t="inlineStr">
        <is>
          <t>Interest on lease liabilities</t>
        </is>
      </c>
      <c r="B7" s="5" t="n">
        <v>184</v>
      </c>
      <c r="C7" s="5" t="n">
        <v>271</v>
      </c>
      <c r="D7" s="5" t="n">
        <v>619</v>
      </c>
      <c r="E7" s="5" t="n">
        <v>877</v>
      </c>
    </row>
    <row r="8">
      <c r="A8" s="3" t="inlineStr">
        <is>
          <t>Other lease costs and income:</t>
        </is>
      </c>
      <c r="B8" s="4" t="inlineStr">
        <is>
          <t xml:space="preserve"> </t>
        </is>
      </c>
      <c r="C8" s="4" t="inlineStr">
        <is>
          <t xml:space="preserve"> </t>
        </is>
      </c>
      <c r="D8" s="4" t="inlineStr">
        <is>
          <t xml:space="preserve"> </t>
        </is>
      </c>
      <c r="E8" s="4" t="inlineStr">
        <is>
          <t xml:space="preserve"> </t>
        </is>
      </c>
    </row>
    <row r="9">
      <c r="A9" s="4" t="inlineStr">
        <is>
          <t>Variable lease costs</t>
        </is>
      </c>
      <c r="B9" s="5" t="n">
        <v>3131</v>
      </c>
      <c r="C9" s="5" t="n">
        <v>3525</v>
      </c>
      <c r="D9" s="5" t="n">
        <v>8332</v>
      </c>
      <c r="E9" s="5" t="n">
        <v>8220</v>
      </c>
    </row>
    <row r="10">
      <c r="A10" s="4" t="inlineStr">
        <is>
          <t>Finance lease right-of-use asset impairment charges</t>
        </is>
      </c>
      <c r="B10" s="5" t="n">
        <v>0</v>
      </c>
      <c r="C10" s="5" t="n">
        <v>0</v>
      </c>
      <c r="D10" s="5" t="n">
        <v>0</v>
      </c>
      <c r="E10" s="5" t="n">
        <v>3063</v>
      </c>
    </row>
    <row r="11">
      <c r="A11" s="4" t="inlineStr">
        <is>
          <t>Sublease income</t>
        </is>
      </c>
      <c r="B11" s="5" t="n">
        <v>-1119</v>
      </c>
      <c r="C11" s="5" t="n">
        <v>-1560</v>
      </c>
      <c r="D11" s="5" t="n">
        <v>-4207</v>
      </c>
      <c r="E11" s="5" t="n">
        <v>-4810</v>
      </c>
    </row>
    <row r="12">
      <c r="A12" s="4" t="inlineStr">
        <is>
          <t>Cost of revenues</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Lease, cost</t>
        </is>
      </c>
      <c r="B14" s="5" t="n">
        <v>1557</v>
      </c>
      <c r="C14" s="5" t="n">
        <v>1539</v>
      </c>
      <c r="D14" s="5" t="n">
        <v>4610</v>
      </c>
      <c r="E14" s="5" t="n">
        <v>4668</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Lessee, Lease, Description</t>
        </is>
      </c>
      <c r="B16" s="4" t="inlineStr">
        <is>
          <t xml:space="preserve"> </t>
        </is>
      </c>
      <c r="C16" s="4" t="inlineStr">
        <is>
          <t xml:space="preserve"> </t>
        </is>
      </c>
      <c r="D16" s="4" t="inlineStr">
        <is>
          <t xml:space="preserve"> </t>
        </is>
      </c>
      <c r="E16" s="4" t="inlineStr">
        <is>
          <t xml:space="preserve"> </t>
        </is>
      </c>
    </row>
    <row r="17">
      <c r="A17" s="4" t="inlineStr">
        <is>
          <t>Lease, cost</t>
        </is>
      </c>
      <c r="B17" s="5" t="n">
        <v>3765</v>
      </c>
      <c r="C17" s="5" t="n">
        <v>5812</v>
      </c>
      <c r="D17" s="5" t="n">
        <v>10797</v>
      </c>
      <c r="E17" s="5" t="n">
        <v>13488</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Lessee, Lease, Description</t>
        </is>
      </c>
      <c r="B19" s="4" t="inlineStr">
        <is>
          <t xml:space="preserve"> </t>
        </is>
      </c>
      <c r="C19" s="4" t="inlineStr">
        <is>
          <t xml:space="preserve"> </t>
        </is>
      </c>
      <c r="D19" s="4" t="inlineStr">
        <is>
          <t xml:space="preserve"> </t>
        </is>
      </c>
      <c r="E19" s="4" t="inlineStr">
        <is>
          <t xml:space="preserve"> </t>
        </is>
      </c>
    </row>
    <row r="20">
      <c r="A20" s="4" t="inlineStr">
        <is>
          <t>Lease, cost</t>
        </is>
      </c>
      <c r="B20" s="6" t="n">
        <v>0</v>
      </c>
      <c r="C20" s="6" t="n">
        <v>53</v>
      </c>
      <c r="D20" s="6" t="n">
        <v>102</v>
      </c>
      <c r="E20" s="6" t="n">
        <v>1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payments for operating leases</t>
        </is>
      </c>
      <c r="B4" s="6" t="n">
        <v>8681</v>
      </c>
      <c r="C4" s="6" t="n">
        <v>9746</v>
      </c>
    </row>
    <row r="5">
      <c r="A5" s="4" t="inlineStr">
        <is>
          <t>Operating cash payments for finance leases</t>
        </is>
      </c>
      <c r="B5" s="5" t="n">
        <v>938</v>
      </c>
      <c r="C5" s="5" t="n">
        <v>1439</v>
      </c>
    </row>
    <row r="6">
      <c r="A6" s="4" t="inlineStr">
        <is>
          <t>Financing cash payments for finance leases</t>
        </is>
      </c>
      <c r="B6" s="5" t="n">
        <v>4999</v>
      </c>
      <c r="C6" s="5" t="n">
        <v>4501</v>
      </c>
    </row>
    <row r="7">
      <c r="A7" s="3" t="inlineStr">
        <is>
          <t>Lease liabilities arising from obtaining right-of-use assets:</t>
        </is>
      </c>
      <c r="B7" s="4" t="inlineStr">
        <is>
          <t xml:space="preserve"> </t>
        </is>
      </c>
      <c r="C7" s="4" t="inlineStr">
        <is>
          <t xml:space="preserve"> </t>
        </is>
      </c>
    </row>
    <row r="8">
      <c r="A8" s="4" t="inlineStr">
        <is>
          <t>Operating leases</t>
        </is>
      </c>
      <c r="B8" s="6" t="n">
        <v>0</v>
      </c>
      <c r="C8" s="6" t="n">
        <v>12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 $ in Thousands</t>
        </is>
      </c>
      <c r="B1" s="2" t="inlineStr">
        <is>
          <t>Sep. 30, 2023 USD ($)</t>
        </is>
      </c>
    </row>
    <row r="2">
      <c r="A2" s="3" t="inlineStr">
        <is>
          <t>Goodwill</t>
        </is>
      </c>
      <c r="B2" s="4" t="inlineStr">
        <is>
          <t xml:space="preserve"> </t>
        </is>
      </c>
    </row>
    <row r="3">
      <c r="A3" s="4" t="inlineStr">
        <is>
          <t>Goodwill, beginning balance</t>
        </is>
      </c>
      <c r="B3" s="6" t="n">
        <v>1352011</v>
      </c>
    </row>
    <row r="4">
      <c r="A4" s="4" t="inlineStr">
        <is>
          <t>Goodwill, ending balance</t>
        </is>
      </c>
      <c r="B4" s="5" t="n">
        <v>1352011</v>
      </c>
    </row>
    <row r="5">
      <c r="A5" s="4" t="inlineStr">
        <is>
          <t>Branded Pharmaceuticals</t>
        </is>
      </c>
      <c r="B5" s="4" t="inlineStr">
        <is>
          <t xml:space="preserve"> </t>
        </is>
      </c>
    </row>
    <row r="6">
      <c r="A6" s="3" t="inlineStr">
        <is>
          <t>Goodwill</t>
        </is>
      </c>
      <c r="B6" s="4" t="inlineStr">
        <is>
          <t xml:space="preserve"> </t>
        </is>
      </c>
    </row>
    <row r="7">
      <c r="A7" s="4" t="inlineStr">
        <is>
          <t>Goodwill, beginning balance</t>
        </is>
      </c>
      <c r="B7" s="5" t="n">
        <v>828818</v>
      </c>
    </row>
    <row r="8">
      <c r="A8" s="4" t="inlineStr">
        <is>
          <t>Goodwill, ending balance</t>
        </is>
      </c>
      <c r="B8" s="5" t="n">
        <v>828818</v>
      </c>
    </row>
    <row r="9">
      <c r="A9" s="4" t="inlineStr">
        <is>
          <t>Sterile Injectables</t>
        </is>
      </c>
      <c r="B9" s="4" t="inlineStr">
        <is>
          <t xml:space="preserve"> </t>
        </is>
      </c>
    </row>
    <row r="10">
      <c r="A10" s="3" t="inlineStr">
        <is>
          <t>Goodwill</t>
        </is>
      </c>
      <c r="B10" s="4" t="inlineStr">
        <is>
          <t xml:space="preserve"> </t>
        </is>
      </c>
    </row>
    <row r="11">
      <c r="A11" s="4" t="inlineStr">
        <is>
          <t>Goodwill, beginning balance</t>
        </is>
      </c>
      <c r="B11" s="5" t="n">
        <v>523193</v>
      </c>
    </row>
    <row r="12">
      <c r="A12" s="4" t="inlineStr">
        <is>
          <t>Goodwill, ending balance</t>
        </is>
      </c>
      <c r="B12" s="5" t="n">
        <v>523193</v>
      </c>
    </row>
    <row r="13">
      <c r="A13" s="4" t="inlineStr">
        <is>
          <t>Generic Pharmaceuticals</t>
        </is>
      </c>
      <c r="B13" s="4" t="inlineStr">
        <is>
          <t xml:space="preserve"> </t>
        </is>
      </c>
    </row>
    <row r="14">
      <c r="A14" s="3" t="inlineStr">
        <is>
          <t>Goodwill</t>
        </is>
      </c>
      <c r="B14" s="4" t="inlineStr">
        <is>
          <t xml:space="preserve"> </t>
        </is>
      </c>
    </row>
    <row r="15">
      <c r="A15" s="4" t="inlineStr">
        <is>
          <t>Goodwill, beginning balance</t>
        </is>
      </c>
      <c r="B15" s="5" t="n">
        <v>0</v>
      </c>
    </row>
    <row r="16">
      <c r="A16" s="4" t="inlineStr">
        <is>
          <t>Goodwill, ending balance</t>
        </is>
      </c>
      <c r="B16" s="5" t="n">
        <v>0</v>
      </c>
    </row>
    <row r="17">
      <c r="A17" s="4" t="inlineStr">
        <is>
          <t>International Pharmaceuticals</t>
        </is>
      </c>
      <c r="B17" s="4" t="inlineStr">
        <is>
          <t xml:space="preserve"> </t>
        </is>
      </c>
    </row>
    <row r="18">
      <c r="A18" s="3" t="inlineStr">
        <is>
          <t>Goodwill</t>
        </is>
      </c>
      <c r="B18" s="4" t="inlineStr">
        <is>
          <t xml:space="preserve"> </t>
        </is>
      </c>
    </row>
    <row r="19">
      <c r="A19" s="4" t="inlineStr">
        <is>
          <t>Goodwill, beginning balance</t>
        </is>
      </c>
      <c r="B19" s="5" t="n">
        <v>0</v>
      </c>
    </row>
    <row r="20">
      <c r="A20" s="4" t="inlineStr">
        <is>
          <t>Goodwill, ending balance</t>
        </is>
      </c>
      <c r="B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Sep. 30, 2023</t>
        </is>
      </c>
      <c r="C1" s="2" t="inlineStr">
        <is>
          <t>Dec. 31, 2022</t>
        </is>
      </c>
    </row>
    <row r="2">
      <c r="A2" s="3" t="inlineStr">
        <is>
          <t>Goodwill</t>
        </is>
      </c>
      <c r="B2" s="4" t="inlineStr">
        <is>
          <t xml:space="preserve"> </t>
        </is>
      </c>
      <c r="C2" s="4" t="inlineStr">
        <is>
          <t xml:space="preserve"> </t>
        </is>
      </c>
    </row>
    <row r="3">
      <c r="A3" s="4" t="inlineStr">
        <is>
          <t>Accumulated impairment losses</t>
        </is>
      </c>
      <c r="B3" s="6" t="n">
        <v>6718773</v>
      </c>
      <c r="C3" s="6" t="n">
        <v>6719678</v>
      </c>
    </row>
    <row r="4">
      <c r="A4" s="4" t="inlineStr">
        <is>
          <t>Branded Pharmaceutical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Accumulated impairment losses</t>
        </is>
      </c>
      <c r="B6" s="5" t="n">
        <v>855810</v>
      </c>
      <c r="C6" s="5" t="n">
        <v>855810</v>
      </c>
    </row>
    <row r="7">
      <c r="A7" s="4" t="inlineStr">
        <is>
          <t>Sterile Injectabl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cumulated impairment losses</t>
        </is>
      </c>
      <c r="B9" s="5" t="n">
        <v>2208000</v>
      </c>
      <c r="C9" s="5" t="n">
        <v>2208000</v>
      </c>
    </row>
    <row r="10">
      <c r="A10" s="4" t="inlineStr">
        <is>
          <t>Generic Pharmaceutical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ccumulated impairment losses</t>
        </is>
      </c>
      <c r="B12" s="5" t="n">
        <v>3142657</v>
      </c>
      <c r="C12" s="5" t="n">
        <v>3142657</v>
      </c>
    </row>
    <row r="13">
      <c r="A13" s="4" t="inlineStr">
        <is>
          <t>International Pharmaceutical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ccumulated impairment losses</t>
        </is>
      </c>
      <c r="B15" s="6" t="n">
        <v>512306</v>
      </c>
      <c r="C15" s="6" t="n">
        <v>513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S - Other Intangible Assets (Details) $ in Thousands</t>
        </is>
      </c>
      <c r="B1" s="2" t="inlineStr">
        <is>
          <t>9 Months Ended</t>
        </is>
      </c>
    </row>
    <row r="2">
      <c r="B2" s="2" t="inlineStr">
        <is>
          <t>Sep. 30, 2023 USD ($)</t>
        </is>
      </c>
      <c r="C2" s="2" t="inlineStr">
        <is>
          <t>Dec. 31, 2022 USD ($)</t>
        </is>
      </c>
    </row>
    <row r="3">
      <c r="A3" s="3" t="inlineStr">
        <is>
          <t>Finite-lived intangibles:</t>
        </is>
      </c>
      <c r="B3" s="4" t="inlineStr">
        <is>
          <t xml:space="preserve"> </t>
        </is>
      </c>
      <c r="C3" s="4" t="inlineStr">
        <is>
          <t xml:space="preserve"> </t>
        </is>
      </c>
    </row>
    <row r="4">
      <c r="A4" s="4" t="inlineStr">
        <is>
          <t>Beginning Balance</t>
        </is>
      </c>
      <c r="B4" s="6" t="n">
        <v>6368537</v>
      </c>
      <c r="C4" s="4" t="inlineStr">
        <is>
          <t xml:space="preserve"> </t>
        </is>
      </c>
    </row>
    <row r="5">
      <c r="A5" s="4" t="inlineStr">
        <is>
          <t>Acquisitions</t>
        </is>
      </c>
      <c r="B5" s="5" t="n">
        <v>0</v>
      </c>
      <c r="C5" s="4" t="inlineStr">
        <is>
          <t xml:space="preserve"> </t>
        </is>
      </c>
    </row>
    <row r="6">
      <c r="A6" s="4" t="inlineStr">
        <is>
          <t>Other</t>
        </is>
      </c>
      <c r="B6" s="5" t="n">
        <v>-10000</v>
      </c>
      <c r="C6" s="4" t="inlineStr">
        <is>
          <t xml:space="preserve"> </t>
        </is>
      </c>
    </row>
    <row r="7">
      <c r="A7" s="4" t="inlineStr">
        <is>
          <t>Effect of Currency Translation</t>
        </is>
      </c>
      <c r="B7" s="5" t="n">
        <v>-424</v>
      </c>
      <c r="C7" s="4" t="inlineStr">
        <is>
          <t xml:space="preserve"> </t>
        </is>
      </c>
    </row>
    <row r="8">
      <c r="A8" s="4" t="inlineStr">
        <is>
          <t>Ending Balance</t>
        </is>
      </c>
      <c r="B8" s="5" t="n">
        <v>6358113</v>
      </c>
      <c r="C8" s="4" t="inlineStr">
        <is>
          <t xml:space="preserve"> </t>
        </is>
      </c>
    </row>
    <row r="9">
      <c r="A9" s="3" t="inlineStr">
        <is>
          <t>Accumulated amortization:</t>
        </is>
      </c>
      <c r="B9" s="4" t="inlineStr">
        <is>
          <t xml:space="preserve"> </t>
        </is>
      </c>
      <c r="C9" s="4" t="inlineStr">
        <is>
          <t xml:space="preserve"> </t>
        </is>
      </c>
    </row>
    <row r="10">
      <c r="A10" s="4" t="inlineStr">
        <is>
          <t>Beginning Balance</t>
        </is>
      </c>
      <c r="B10" s="5" t="n">
        <v>-4635602</v>
      </c>
      <c r="C10" s="4" t="inlineStr">
        <is>
          <t xml:space="preserve"> </t>
        </is>
      </c>
    </row>
    <row r="11">
      <c r="A11" s="4" t="inlineStr">
        <is>
          <t>Amortization</t>
        </is>
      </c>
      <c r="B11" s="5" t="n">
        <v>-194110</v>
      </c>
      <c r="C11" s="4" t="inlineStr">
        <is>
          <t xml:space="preserve"> </t>
        </is>
      </c>
    </row>
    <row r="12">
      <c r="A12" s="4" t="inlineStr">
        <is>
          <t>Other</t>
        </is>
      </c>
      <c r="B12" s="5" t="n">
        <v>10000</v>
      </c>
      <c r="C12" s="4" t="inlineStr">
        <is>
          <t xml:space="preserve"> </t>
        </is>
      </c>
    </row>
    <row r="13">
      <c r="A13" s="4" t="inlineStr">
        <is>
          <t>Effect of Currency Translation</t>
        </is>
      </c>
      <c r="B13" s="5" t="n">
        <v>431</v>
      </c>
      <c r="C13" s="4" t="inlineStr">
        <is>
          <t xml:space="preserve"> </t>
        </is>
      </c>
    </row>
    <row r="14">
      <c r="A14" s="4" t="inlineStr">
        <is>
          <t>Ending Balance</t>
        </is>
      </c>
      <c r="B14" s="5" t="n">
        <v>-4819281</v>
      </c>
      <c r="C14" s="4" t="inlineStr">
        <is>
          <t xml:space="preserve"> </t>
        </is>
      </c>
    </row>
    <row r="15">
      <c r="A15" s="4" t="inlineStr">
        <is>
          <t>Net other intangibles</t>
        </is>
      </c>
      <c r="B15" s="5" t="n">
        <v>1538832</v>
      </c>
      <c r="C15" s="6" t="n">
        <v>1732935</v>
      </c>
    </row>
    <row r="16">
      <c r="A16" s="4" t="inlineStr">
        <is>
          <t>Licenses</t>
        </is>
      </c>
      <c r="B16" s="4" t="inlineStr">
        <is>
          <t xml:space="preserve"> </t>
        </is>
      </c>
      <c r="C16" s="4" t="inlineStr">
        <is>
          <t xml:space="preserve"> </t>
        </is>
      </c>
    </row>
    <row r="17">
      <c r="A17" s="3" t="inlineStr">
        <is>
          <t>Finite-lived intangibles:</t>
        </is>
      </c>
      <c r="B17" s="4" t="inlineStr">
        <is>
          <t xml:space="preserve"> </t>
        </is>
      </c>
      <c r="C17" s="4" t="inlineStr">
        <is>
          <t xml:space="preserve"> </t>
        </is>
      </c>
    </row>
    <row r="18">
      <c r="A18" s="4" t="inlineStr">
        <is>
          <t>Beginning Balance</t>
        </is>
      </c>
      <c r="B18" s="5" t="n">
        <v>442107</v>
      </c>
      <c r="C18" s="4" t="inlineStr">
        <is>
          <t xml:space="preserve"> </t>
        </is>
      </c>
    </row>
    <row r="19">
      <c r="A19" s="4" t="inlineStr">
        <is>
          <t>Acquisitions</t>
        </is>
      </c>
      <c r="B19" s="5" t="n">
        <v>0</v>
      </c>
      <c r="C19" s="4" t="inlineStr">
        <is>
          <t xml:space="preserve"> </t>
        </is>
      </c>
    </row>
    <row r="20">
      <c r="A20" s="4" t="inlineStr">
        <is>
          <t>Other</t>
        </is>
      </c>
      <c r="B20" s="5" t="n">
        <v>-10000</v>
      </c>
      <c r="C20" s="4" t="inlineStr">
        <is>
          <t xml:space="preserve"> </t>
        </is>
      </c>
    </row>
    <row r="21">
      <c r="A21" s="4" t="inlineStr">
        <is>
          <t>Effect of Currency Translation</t>
        </is>
      </c>
      <c r="B21" s="5" t="n">
        <v>0</v>
      </c>
      <c r="C21" s="4" t="inlineStr">
        <is>
          <t xml:space="preserve"> </t>
        </is>
      </c>
    </row>
    <row r="22">
      <c r="A22" s="4" t="inlineStr">
        <is>
          <t>Ending Balance</t>
        </is>
      </c>
      <c r="B22" s="5" t="n">
        <v>432107</v>
      </c>
      <c r="C22" s="4" t="inlineStr">
        <is>
          <t xml:space="preserve"> </t>
        </is>
      </c>
    </row>
    <row r="23">
      <c r="A23" s="3" t="inlineStr">
        <is>
          <t>Accumulated amortization:</t>
        </is>
      </c>
      <c r="B23" s="4" t="inlineStr">
        <is>
          <t xml:space="preserve"> </t>
        </is>
      </c>
      <c r="C23" s="4" t="inlineStr">
        <is>
          <t xml:space="preserve"> </t>
        </is>
      </c>
    </row>
    <row r="24">
      <c r="A24" s="4" t="inlineStr">
        <is>
          <t>Beginning Balance</t>
        </is>
      </c>
      <c r="B24" s="5" t="n">
        <v>-424508</v>
      </c>
      <c r="C24" s="4" t="inlineStr">
        <is>
          <t xml:space="preserve"> </t>
        </is>
      </c>
    </row>
    <row r="25">
      <c r="A25" s="4" t="inlineStr">
        <is>
          <t>Amortization</t>
        </is>
      </c>
      <c r="B25" s="5" t="n">
        <v>-3432</v>
      </c>
      <c r="C25" s="4" t="inlineStr">
        <is>
          <t xml:space="preserve"> </t>
        </is>
      </c>
    </row>
    <row r="26">
      <c r="A26" s="4" t="inlineStr">
        <is>
          <t>Other</t>
        </is>
      </c>
      <c r="B26" s="5" t="n">
        <v>10000</v>
      </c>
      <c r="C26" s="4" t="inlineStr">
        <is>
          <t xml:space="preserve"> </t>
        </is>
      </c>
    </row>
    <row r="27">
      <c r="A27" s="4" t="inlineStr">
        <is>
          <t>Effect of Currency Translation</t>
        </is>
      </c>
      <c r="B27" s="5" t="n">
        <v>0</v>
      </c>
      <c r="C27" s="4" t="inlineStr">
        <is>
          <t xml:space="preserve"> </t>
        </is>
      </c>
    </row>
    <row r="28">
      <c r="A28" s="4" t="inlineStr">
        <is>
          <t>Ending Balance</t>
        </is>
      </c>
      <c r="B28" s="5" t="n">
        <v>-417940</v>
      </c>
      <c r="C28" s="4" t="inlineStr">
        <is>
          <t xml:space="preserve"> </t>
        </is>
      </c>
    </row>
    <row r="29">
      <c r="A29" s="4" t="inlineStr">
        <is>
          <t>Tradenames</t>
        </is>
      </c>
      <c r="B29" s="4" t="inlineStr">
        <is>
          <t xml:space="preserve"> </t>
        </is>
      </c>
      <c r="C29" s="4" t="inlineStr">
        <is>
          <t xml:space="preserve"> </t>
        </is>
      </c>
    </row>
    <row r="30">
      <c r="A30" s="3" t="inlineStr">
        <is>
          <t>Finite-lived intangibles:</t>
        </is>
      </c>
      <c r="B30" s="4" t="inlineStr">
        <is>
          <t xml:space="preserve"> </t>
        </is>
      </c>
      <c r="C30" s="4" t="inlineStr">
        <is>
          <t xml:space="preserve"> </t>
        </is>
      </c>
    </row>
    <row r="31">
      <c r="A31" s="4" t="inlineStr">
        <is>
          <t>Beginning Balance</t>
        </is>
      </c>
      <c r="B31" s="5" t="n">
        <v>6409</v>
      </c>
      <c r="C31" s="4" t="inlineStr">
        <is>
          <t xml:space="preserve"> </t>
        </is>
      </c>
    </row>
    <row r="32">
      <c r="A32" s="4" t="inlineStr">
        <is>
          <t>Acquisitions</t>
        </is>
      </c>
      <c r="B32" s="5" t="n">
        <v>0</v>
      </c>
      <c r="C32" s="4" t="inlineStr">
        <is>
          <t xml:space="preserve"> </t>
        </is>
      </c>
    </row>
    <row r="33">
      <c r="A33" s="4" t="inlineStr">
        <is>
          <t>Other</t>
        </is>
      </c>
      <c r="B33" s="5" t="n">
        <v>0</v>
      </c>
      <c r="C33" s="4" t="inlineStr">
        <is>
          <t xml:space="preserve"> </t>
        </is>
      </c>
    </row>
    <row r="34">
      <c r="A34" s="4" t="inlineStr">
        <is>
          <t>Effect of Currency Translation</t>
        </is>
      </c>
      <c r="B34" s="5" t="n">
        <v>0</v>
      </c>
      <c r="C34" s="4" t="inlineStr">
        <is>
          <t xml:space="preserve"> </t>
        </is>
      </c>
    </row>
    <row r="35">
      <c r="A35" s="4" t="inlineStr">
        <is>
          <t>Ending Balance</t>
        </is>
      </c>
      <c r="B35" s="5" t="n">
        <v>6409</v>
      </c>
      <c r="C35" s="4" t="inlineStr">
        <is>
          <t xml:space="preserve"> </t>
        </is>
      </c>
    </row>
    <row r="36">
      <c r="A36" s="3" t="inlineStr">
        <is>
          <t>Accumulated amortization:</t>
        </is>
      </c>
      <c r="B36" s="4" t="inlineStr">
        <is>
          <t xml:space="preserve"> </t>
        </is>
      </c>
      <c r="C36" s="4" t="inlineStr">
        <is>
          <t xml:space="preserve"> </t>
        </is>
      </c>
    </row>
    <row r="37">
      <c r="A37" s="4" t="inlineStr">
        <is>
          <t>Beginning Balance</t>
        </is>
      </c>
      <c r="B37" s="5" t="n">
        <v>-6409</v>
      </c>
      <c r="C37" s="4" t="inlineStr">
        <is>
          <t xml:space="preserve"> </t>
        </is>
      </c>
    </row>
    <row r="38">
      <c r="A38" s="4" t="inlineStr">
        <is>
          <t>Amortization</t>
        </is>
      </c>
      <c r="B38" s="5" t="n">
        <v>0</v>
      </c>
      <c r="C38" s="4" t="inlineStr">
        <is>
          <t xml:space="preserve"> </t>
        </is>
      </c>
    </row>
    <row r="39">
      <c r="A39" s="4" t="inlineStr">
        <is>
          <t>Other</t>
        </is>
      </c>
      <c r="B39" s="5" t="n">
        <v>0</v>
      </c>
      <c r="C39" s="4" t="inlineStr">
        <is>
          <t xml:space="preserve"> </t>
        </is>
      </c>
    </row>
    <row r="40">
      <c r="A40" s="4" t="inlineStr">
        <is>
          <t>Effect of Currency Translation</t>
        </is>
      </c>
      <c r="B40" s="5" t="n">
        <v>0</v>
      </c>
      <c r="C40" s="4" t="inlineStr">
        <is>
          <t xml:space="preserve"> </t>
        </is>
      </c>
    </row>
    <row r="41">
      <c r="A41" s="4" t="inlineStr">
        <is>
          <t>Ending Balance</t>
        </is>
      </c>
      <c r="B41" s="5" t="n">
        <v>-6409</v>
      </c>
      <c r="C41" s="4" t="inlineStr">
        <is>
          <t xml:space="preserve"> </t>
        </is>
      </c>
    </row>
    <row r="42">
      <c r="A42" s="4" t="inlineStr">
        <is>
          <t>Developed Technology</t>
        </is>
      </c>
      <c r="B42" s="4" t="inlineStr">
        <is>
          <t xml:space="preserve"> </t>
        </is>
      </c>
      <c r="C42" s="4" t="inlineStr">
        <is>
          <t xml:space="preserve"> </t>
        </is>
      </c>
    </row>
    <row r="43">
      <c r="A43" s="3" t="inlineStr">
        <is>
          <t>Finite-lived intangibles:</t>
        </is>
      </c>
      <c r="B43" s="4" t="inlineStr">
        <is>
          <t xml:space="preserve"> </t>
        </is>
      </c>
      <c r="C43" s="4" t="inlineStr">
        <is>
          <t xml:space="preserve"> </t>
        </is>
      </c>
    </row>
    <row r="44">
      <c r="A44" s="4" t="inlineStr">
        <is>
          <t>Beginning Balance</t>
        </is>
      </c>
      <c r="B44" s="5" t="n">
        <v>5920021</v>
      </c>
      <c r="C44" s="4" t="inlineStr">
        <is>
          <t xml:space="preserve"> </t>
        </is>
      </c>
    </row>
    <row r="45">
      <c r="A45" s="4" t="inlineStr">
        <is>
          <t>Acquisitions</t>
        </is>
      </c>
      <c r="B45" s="5" t="n">
        <v>0</v>
      </c>
      <c r="C45" s="4" t="inlineStr">
        <is>
          <t xml:space="preserve"> </t>
        </is>
      </c>
    </row>
    <row r="46">
      <c r="A46" s="4" t="inlineStr">
        <is>
          <t>Other</t>
        </is>
      </c>
      <c r="B46" s="5" t="n">
        <v>0</v>
      </c>
      <c r="C46" s="4" t="inlineStr">
        <is>
          <t xml:space="preserve"> </t>
        </is>
      </c>
    </row>
    <row r="47">
      <c r="A47" s="4" t="inlineStr">
        <is>
          <t>Effect of Currency Translation</t>
        </is>
      </c>
      <c r="B47" s="5" t="n">
        <v>-424</v>
      </c>
      <c r="C47" s="4" t="inlineStr">
        <is>
          <t xml:space="preserve"> </t>
        </is>
      </c>
    </row>
    <row r="48">
      <c r="A48" s="4" t="inlineStr">
        <is>
          <t>Ending Balance</t>
        </is>
      </c>
      <c r="B48" s="5" t="n">
        <v>5919597</v>
      </c>
      <c r="C48" s="4" t="inlineStr">
        <is>
          <t xml:space="preserve"> </t>
        </is>
      </c>
    </row>
    <row r="49">
      <c r="A49" s="3" t="inlineStr">
        <is>
          <t>Accumulated amortization:</t>
        </is>
      </c>
      <c r="B49" s="4" t="inlineStr">
        <is>
          <t xml:space="preserve"> </t>
        </is>
      </c>
      <c r="C49" s="4" t="inlineStr">
        <is>
          <t xml:space="preserve"> </t>
        </is>
      </c>
    </row>
    <row r="50">
      <c r="A50" s="4" t="inlineStr">
        <is>
          <t>Beginning Balance</t>
        </is>
      </c>
      <c r="B50" s="5" t="n">
        <v>-4204685</v>
      </c>
      <c r="C50" s="4" t="inlineStr">
        <is>
          <t xml:space="preserve"> </t>
        </is>
      </c>
    </row>
    <row r="51">
      <c r="A51" s="4" t="inlineStr">
        <is>
          <t>Amortization</t>
        </is>
      </c>
      <c r="B51" s="5" t="n">
        <v>-190678</v>
      </c>
      <c r="C51" s="4" t="inlineStr">
        <is>
          <t xml:space="preserve"> </t>
        </is>
      </c>
    </row>
    <row r="52">
      <c r="A52" s="4" t="inlineStr">
        <is>
          <t>Other</t>
        </is>
      </c>
      <c r="B52" s="5" t="n">
        <v>0</v>
      </c>
      <c r="C52" s="4" t="inlineStr">
        <is>
          <t xml:space="preserve"> </t>
        </is>
      </c>
    </row>
    <row r="53">
      <c r="A53" s="4" t="inlineStr">
        <is>
          <t>Effect of Currency Translation</t>
        </is>
      </c>
      <c r="B53" s="5" t="n">
        <v>431</v>
      </c>
      <c r="C53" s="4" t="inlineStr">
        <is>
          <t xml:space="preserve"> </t>
        </is>
      </c>
    </row>
    <row r="54">
      <c r="A54" s="4" t="inlineStr">
        <is>
          <t>Ending Balance</t>
        </is>
      </c>
      <c r="B54" s="6" t="n">
        <v>-4394932</v>
      </c>
      <c r="C54" s="4" t="inlineStr">
        <is>
          <t xml:space="preserve"> </t>
        </is>
      </c>
    </row>
    <row r="55">
      <c r="A55" s="4" t="inlineStr">
        <is>
          <t>Weighted Average</t>
        </is>
      </c>
      <c r="B55" s="4" t="inlineStr">
        <is>
          <t xml:space="preserve"> </t>
        </is>
      </c>
      <c r="C55" s="4" t="inlineStr">
        <is>
          <t xml:space="preserve"> </t>
        </is>
      </c>
    </row>
    <row r="56">
      <c r="A56" s="3" t="inlineStr">
        <is>
          <t>Accumulated amortization:</t>
        </is>
      </c>
      <c r="B56" s="4" t="inlineStr">
        <is>
          <t xml:space="preserve"> </t>
        </is>
      </c>
      <c r="C56" s="4" t="inlineStr">
        <is>
          <t xml:space="preserve"> </t>
        </is>
      </c>
    </row>
    <row r="57">
      <c r="A57" s="4" t="inlineStr">
        <is>
          <t>Intangible life (years)</t>
        </is>
      </c>
      <c r="B57" s="4" t="inlineStr">
        <is>
          <t>12 years</t>
        </is>
      </c>
      <c r="C57" s="4" t="inlineStr">
        <is>
          <t xml:space="preserve"> </t>
        </is>
      </c>
    </row>
    <row r="58">
      <c r="A58" s="4" t="inlineStr">
        <is>
          <t>Weighted Average | Licenses</t>
        </is>
      </c>
      <c r="B58" s="4" t="inlineStr">
        <is>
          <t xml:space="preserve"> </t>
        </is>
      </c>
      <c r="C58" s="4" t="inlineStr">
        <is>
          <t xml:space="preserve"> </t>
        </is>
      </c>
    </row>
    <row r="59">
      <c r="A59" s="3" t="inlineStr">
        <is>
          <t>Accumulated amortization:</t>
        </is>
      </c>
      <c r="B59" s="4" t="inlineStr">
        <is>
          <t xml:space="preserve"> </t>
        </is>
      </c>
      <c r="C59" s="4" t="inlineStr">
        <is>
          <t xml:space="preserve"> </t>
        </is>
      </c>
    </row>
    <row r="60">
      <c r="A60" s="4" t="inlineStr">
        <is>
          <t>Intangible life (years)</t>
        </is>
      </c>
      <c r="B60" s="4" t="inlineStr">
        <is>
          <t>14 years</t>
        </is>
      </c>
      <c r="C60" s="4" t="inlineStr">
        <is>
          <t xml:space="preserve"> </t>
        </is>
      </c>
    </row>
    <row r="61">
      <c r="A61" s="4" t="inlineStr">
        <is>
          <t>Weighted Average | Developed Technology</t>
        </is>
      </c>
      <c r="B61" s="4" t="inlineStr">
        <is>
          <t xml:space="preserve"> </t>
        </is>
      </c>
      <c r="C61" s="4" t="inlineStr">
        <is>
          <t xml:space="preserve"> </t>
        </is>
      </c>
    </row>
    <row r="62">
      <c r="A62" s="3" t="inlineStr">
        <is>
          <t>Accumulated amortization:</t>
        </is>
      </c>
      <c r="B62" s="4" t="inlineStr">
        <is>
          <t xml:space="preserve"> </t>
        </is>
      </c>
      <c r="C62" s="4" t="inlineStr">
        <is>
          <t xml:space="preserve"> </t>
        </is>
      </c>
    </row>
    <row r="63">
      <c r="A63" s="4" t="inlineStr">
        <is>
          <t>Intangible life (years)</t>
        </is>
      </c>
      <c r="B63" s="4" t="inlineStr">
        <is>
          <t>12 years</t>
        </is>
      </c>
      <c r="C6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Basis of Presentation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unaudited Condensed Consolidated Financial Statements of Endo International plc and its subsidiaries have been prepared in accordance with U.S. generally accepted accounting principles (U.S. GAAP) for interim financial information and the instructions to Form 10-Q and Article 8-03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September 30, 2023 and the results of its operations and its cash flows for the periods presented. Operating results for the three and nine months ended September 30, 2023 are not necessarily indicative of the results that may be expected for the year ending December 31, 2023. The year-end Condensed Consolidated Balance Sheet data as of December 31, 2022 was derived from audited financial statements but does not include all disclosures required by U.S. GAAP. The information included in this Quarterly Report on Form 10-Q should be read in conjunction with our Consolidated Financial Statements and accompanying Notes included in the Annual Report. Going Concern As further discussed herein, thousands of governmental and private plaintiffs have filed suit against us and/or certain of our subsidiaries alleging opioid-related claims, most of which we have not been able to settle. As a result of the possibility or occurrence of an unfavorable outcome with respect to these proceedings, other legal proceedings and certain other risks and uncertainties, we explored a wide array of potential actions as part of our contingency planning and, as further described in the Quarterly Report on Form 10-Q for the quarterly period ended June 30, 2022 filed with the SEC on August 9, 2022 (the Second-Quarter 2022 Form 10-Q), we previously concluded that the related conditions and events gave rise to substantial doubt about our ability to continue as a going concern. Subsequent to the filing of the Second-Quarter 2022 Form 10-Q, beginning on August 16, 2022 (the Petition Date), Endo International plc, together with certain of its direct and indirect subsidiaries (the Debtors), filed voluntary petitions for relief under the Bankruptcy Code, which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2. Bankruptcy Proceedings and Note 14. Debt for additional information. As a result of these conditions and events, management continues to believe there is substantial doubt about our ability to continue as a going concern within one year after the date of issuance of these Condensed Consolidated Financial Statements. The accompanying Condensed Consolidated Financial Statements have been prepared under the going concern basis of accounting as required by U.S. GAAP and do not include any adjustments that might be necessary should we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GOODWILL AND OTHER INTANGIBLES - Narrative (Details)</t>
        </is>
      </c>
      <c r="B1" s="2" t="inlineStr">
        <is>
          <t>3 Months Ended</t>
        </is>
      </c>
      <c r="E1" s="2" t="inlineStr">
        <is>
          <t>9 Months Ended</t>
        </is>
      </c>
    </row>
    <row r="2">
      <c r="B2" s="2" t="inlineStr">
        <is>
          <t>Sep. 30, 2023 USD ($)</t>
        </is>
      </c>
      <c r="C2" s="2" t="inlineStr">
        <is>
          <t>Sep. 30, 2022 USD ($)</t>
        </is>
      </c>
      <c r="D2" s="2" t="inlineStr">
        <is>
          <t>Jun. 30, 2022 USD ($)</t>
        </is>
      </c>
      <c r="E2" s="2" t="inlineStr">
        <is>
          <t>Sep. 30, 2023 USD ($)</t>
        </is>
      </c>
      <c r="F2" s="2" t="inlineStr">
        <is>
          <t>Sep. 30, 2022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4" t="inlineStr">
        <is>
          <t xml:space="preserve"> </t>
        </is>
      </c>
      <c r="E4" s="6" t="n">
        <v>194110000</v>
      </c>
      <c r="F4" s="4" t="inlineStr">
        <is>
          <t xml:space="preserve"> </t>
        </is>
      </c>
    </row>
    <row r="5">
      <c r="A5" s="4" t="inlineStr">
        <is>
          <t>Goodwill impairment charges</t>
        </is>
      </c>
      <c r="B5" s="6" t="n">
        <v>0</v>
      </c>
      <c r="C5" s="4" t="inlineStr">
        <is>
          <t xml:space="preserve"> </t>
        </is>
      </c>
      <c r="D5" s="4" t="inlineStr">
        <is>
          <t xml:space="preserve"> </t>
        </is>
      </c>
      <c r="E5" s="5" t="n">
        <v>0</v>
      </c>
      <c r="F5" s="4" t="inlineStr">
        <is>
          <t xml:space="preserve"> </t>
        </is>
      </c>
    </row>
    <row r="6">
      <c r="A6" s="4" t="inlineStr">
        <is>
          <t>Impairment of intangible assets</t>
        </is>
      </c>
      <c r="B6" s="5" t="n">
        <v>0</v>
      </c>
      <c r="C6" s="6" t="n">
        <v>53200000</v>
      </c>
      <c r="D6" s="4" t="inlineStr">
        <is>
          <t xml:space="preserve"> </t>
        </is>
      </c>
      <c r="E6" s="5" t="n">
        <v>0</v>
      </c>
      <c r="F6" s="6" t="n">
        <v>103200000</v>
      </c>
    </row>
    <row r="7">
      <c r="A7" s="4" t="inlineStr">
        <is>
          <t>Branded Pharmaceuticals | 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and goodwill, measurement input (percent)</t>
        </is>
      </c>
      <c r="B9" s="4" t="inlineStr">
        <is>
          <t xml:space="preserve"> </t>
        </is>
      </c>
      <c r="C9" s="14" t="n">
        <v>0.15</v>
      </c>
      <c r="D9" s="14" t="n">
        <v>0.135</v>
      </c>
      <c r="E9" s="4" t="inlineStr">
        <is>
          <t xml:space="preserve"> </t>
        </is>
      </c>
      <c r="F9" s="14" t="n">
        <v>0.15</v>
      </c>
    </row>
    <row r="10">
      <c r="A10" s="4" t="inlineStr">
        <is>
          <t>Sterile Inject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charges</t>
        </is>
      </c>
      <c r="B12" s="4" t="inlineStr">
        <is>
          <t xml:space="preserve"> </t>
        </is>
      </c>
      <c r="C12" s="6" t="n">
        <v>97000000</v>
      </c>
      <c r="D12" s="6" t="n">
        <v>1748000000</v>
      </c>
      <c r="E12" s="4" t="inlineStr">
        <is>
          <t xml:space="preserve"> </t>
        </is>
      </c>
      <c r="F12" s="4" t="inlineStr">
        <is>
          <t xml:space="preserve"> </t>
        </is>
      </c>
    </row>
    <row r="13">
      <c r="A13" s="4" t="inlineStr">
        <is>
          <t>Sterile Injectables |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nd goodwill, measurement input (percent)</t>
        </is>
      </c>
      <c r="B15" s="4" t="inlineStr">
        <is>
          <t xml:space="preserve"> </t>
        </is>
      </c>
      <c r="C15" s="14" t="n">
        <v>0.195</v>
      </c>
      <c r="D15" s="14" t="n">
        <v>0.185</v>
      </c>
      <c r="E15" s="4" t="inlineStr">
        <is>
          <t xml:space="preserve"> </t>
        </is>
      </c>
      <c r="F15" s="14" t="n">
        <v>0.195</v>
      </c>
    </row>
    <row r="16">
      <c r="A16" s="4" t="inlineStr">
        <is>
          <t>Segment Reconciling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t>
        </is>
      </c>
      <c r="B18" s="6" t="n">
        <v>64429000</v>
      </c>
      <c r="C18" s="6" t="n">
        <v>84042000</v>
      </c>
      <c r="D18" s="4" t="inlineStr">
        <is>
          <t xml:space="preserve"> </t>
        </is>
      </c>
      <c r="E18" s="6" t="n">
        <v>194110000</v>
      </c>
      <c r="F18" s="6" t="n">
        <v>261844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LICENSE, COLLABORATION AND ASSET ACQUISITION AGREEMENTS - Narrative (Details) $ in Millions</t>
        </is>
      </c>
      <c r="B1" s="2" t="inlineStr">
        <is>
          <t>1 Months Ended</t>
        </is>
      </c>
      <c r="D1" s="2" t="inlineStr">
        <is>
          <t>3 Months Ended</t>
        </is>
      </c>
    </row>
    <row r="2">
      <c r="B2" s="2" t="inlineStr">
        <is>
          <t>Aug. 31, 2022 product</t>
        </is>
      </c>
      <c r="C2" s="2" t="inlineStr">
        <is>
          <t>May 31, 2022 USD ($) project</t>
        </is>
      </c>
      <c r="D2" s="2" t="inlineStr">
        <is>
          <t>Jun. 30, 2022 USD ($)</t>
        </is>
      </c>
    </row>
    <row r="3">
      <c r="A3" s="4" t="inlineStr">
        <is>
          <t>Nevakar Injectables, Inc</t>
        </is>
      </c>
      <c r="B3" s="4" t="inlineStr">
        <is>
          <t xml:space="preserve"> </t>
        </is>
      </c>
      <c r="C3" s="4" t="inlineStr">
        <is>
          <t xml:space="preserve"> </t>
        </is>
      </c>
      <c r="D3" s="4" t="inlineStr">
        <is>
          <t xml:space="preserve"> </t>
        </is>
      </c>
    </row>
    <row r="4">
      <c r="A4" s="3" t="inlineStr">
        <is>
          <t>Collaborative Arrangement and Arrangement Other than Collaborative</t>
        </is>
      </c>
      <c r="B4" s="4" t="inlineStr">
        <is>
          <t xml:space="preserve"> </t>
        </is>
      </c>
      <c r="C4" s="4" t="inlineStr">
        <is>
          <t xml:space="preserve"> </t>
        </is>
      </c>
      <c r="D4" s="4" t="inlineStr">
        <is>
          <t xml:space="preserve"> </t>
        </is>
      </c>
    </row>
    <row r="5">
      <c r="A5" s="4" t="inlineStr">
        <is>
          <t>Number of in process research and development projects acquired | project</t>
        </is>
      </c>
      <c r="B5" s="4" t="inlineStr">
        <is>
          <t xml:space="preserve"> </t>
        </is>
      </c>
      <c r="C5" s="5" t="n">
        <v>6</v>
      </c>
      <c r="D5" s="4" t="inlineStr">
        <is>
          <t xml:space="preserve"> </t>
        </is>
      </c>
    </row>
    <row r="6">
      <c r="A6" s="4" t="inlineStr">
        <is>
          <t>Acquired in-process research and development | $</t>
        </is>
      </c>
      <c r="B6" s="4" t="inlineStr">
        <is>
          <t xml:space="preserve"> </t>
        </is>
      </c>
      <c r="C6" s="6" t="n">
        <v>35</v>
      </c>
      <c r="D6" s="4" t="inlineStr">
        <is>
          <t xml:space="preserve"> </t>
        </is>
      </c>
    </row>
    <row r="7">
      <c r="A7" s="4" t="inlineStr">
        <is>
          <t>Number of product licenses revoked (product) | product</t>
        </is>
      </c>
      <c r="B7" s="5" t="n">
        <v>2</v>
      </c>
      <c r="C7" s="4" t="inlineStr">
        <is>
          <t xml:space="preserve"> </t>
        </is>
      </c>
      <c r="D7" s="4" t="inlineStr">
        <is>
          <t xml:space="preserve"> </t>
        </is>
      </c>
    </row>
    <row r="8">
      <c r="A8" s="4" t="inlineStr">
        <is>
          <t>Number of product licenses (product) | product</t>
        </is>
      </c>
      <c r="B8" s="5" t="n">
        <v>3</v>
      </c>
      <c r="C8" s="4" t="inlineStr">
        <is>
          <t xml:space="preserve"> </t>
        </is>
      </c>
      <c r="D8" s="4" t="inlineStr">
        <is>
          <t xml:space="preserve"> </t>
        </is>
      </c>
    </row>
    <row r="9">
      <c r="A9" s="4" t="inlineStr">
        <is>
          <t>TLC Agreement</t>
        </is>
      </c>
      <c r="B9" s="4" t="inlineStr">
        <is>
          <t xml:space="preserve"> </t>
        </is>
      </c>
      <c r="C9" s="4" t="inlineStr">
        <is>
          <t xml:space="preserve"> </t>
        </is>
      </c>
      <c r="D9" s="4" t="inlineStr">
        <is>
          <t xml:space="preserve"> </t>
        </is>
      </c>
    </row>
    <row r="10">
      <c r="A10" s="3" t="inlineStr">
        <is>
          <t>Collaborative Arrangement and Arrangement Other than Collaborative</t>
        </is>
      </c>
      <c r="B10" s="4" t="inlineStr">
        <is>
          <t xml:space="preserve"> </t>
        </is>
      </c>
      <c r="C10" s="4" t="inlineStr">
        <is>
          <t xml:space="preserve"> </t>
        </is>
      </c>
      <c r="D10" s="4" t="inlineStr">
        <is>
          <t xml:space="preserve"> </t>
        </is>
      </c>
    </row>
    <row r="11">
      <c r="A11" s="4" t="inlineStr">
        <is>
          <t>Acquired in-process research and development | $</t>
        </is>
      </c>
      <c r="B11" s="4" t="inlineStr">
        <is>
          <t xml:space="preserve"> </t>
        </is>
      </c>
      <c r="C11" s="4" t="inlineStr">
        <is>
          <t xml:space="preserve"> </t>
        </is>
      </c>
      <c r="D11" s="6" t="n">
        <v>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ontract Assets and Contract Liabilities from Contracts with Customers (Details) - USD ($) $ in Thousands</t>
        </is>
      </c>
      <c r="B1" s="2" t="inlineStr">
        <is>
          <t>9 Months Ended</t>
        </is>
      </c>
    </row>
    <row r="2">
      <c r="B2" s="2" t="inlineStr">
        <is>
          <t>Sep. 30, 2023</t>
        </is>
      </c>
      <c r="C2" s="2" t="inlineStr">
        <is>
          <t>Dec. 31, 2022</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6" t="n">
        <v>4990</v>
      </c>
      <c r="C4" s="6" t="n">
        <v>8193</v>
      </c>
    </row>
    <row r="5">
      <c r="A5" s="4" t="inlineStr">
        <is>
          <t>Contract assets - $ change</t>
        </is>
      </c>
      <c r="B5" s="6" t="n">
        <v>-3203</v>
      </c>
      <c r="C5" s="4" t="inlineStr">
        <is>
          <t xml:space="preserve"> </t>
        </is>
      </c>
    </row>
    <row r="6">
      <c r="A6" s="4" t="inlineStr">
        <is>
          <t>Contract assets - % change</t>
        </is>
      </c>
      <c r="B6" s="4" t="inlineStr">
        <is>
          <t>(39.00%)</t>
        </is>
      </c>
      <c r="C6" s="4" t="inlineStr">
        <is>
          <t xml:space="preserve"> </t>
        </is>
      </c>
    </row>
    <row r="7">
      <c r="A7" s="4" t="inlineStr">
        <is>
          <t>Contract liabilities</t>
        </is>
      </c>
      <c r="B7" s="6" t="n">
        <v>3675</v>
      </c>
      <c r="C7" s="5" t="n">
        <v>4099</v>
      </c>
    </row>
    <row r="8">
      <c r="A8" s="4" t="inlineStr">
        <is>
          <t>Contract liabilities - $ change</t>
        </is>
      </c>
      <c r="B8" s="6" t="n">
        <v>-424</v>
      </c>
      <c r="C8" s="4" t="inlineStr">
        <is>
          <t xml:space="preserve"> </t>
        </is>
      </c>
    </row>
    <row r="9">
      <c r="A9" s="4" t="inlineStr">
        <is>
          <t>Contract liabilities - % change</t>
        </is>
      </c>
      <c r="B9" s="4" t="inlineStr">
        <is>
          <t>(10.00%)</t>
        </is>
      </c>
      <c r="C9" s="4" t="inlineStr">
        <is>
          <t xml:space="preserve"> </t>
        </is>
      </c>
    </row>
    <row r="10">
      <c r="A10" s="4" t="inlineStr">
        <is>
          <t>Contract with customer, asset, after allowance for credit loss, current</t>
        </is>
      </c>
      <c r="B10" s="6" t="n">
        <v>1400</v>
      </c>
      <c r="C10" s="5" t="n">
        <v>1500</v>
      </c>
    </row>
    <row r="11">
      <c r="A11" s="4" t="inlineStr">
        <is>
          <t>Contract liability amounts classified as current</t>
        </is>
      </c>
      <c r="B11" s="5" t="n">
        <v>600</v>
      </c>
      <c r="C11" s="6" t="n">
        <v>600</v>
      </c>
    </row>
    <row r="12">
      <c r="A12" s="4" t="inlineStr">
        <is>
          <t>Increase in contract liability</t>
        </is>
      </c>
      <c r="B12" s="6" t="n">
        <v>400</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Narrative (Details) $ in Millions</t>
        </is>
      </c>
      <c r="B1" s="2" t="inlineStr">
        <is>
          <t>9 Months Ended</t>
        </is>
      </c>
    </row>
    <row r="2">
      <c r="B2" s="2" t="inlineStr">
        <is>
          <t>Sep. 30, 2023 USD ($)</t>
        </is>
      </c>
    </row>
    <row r="3">
      <c r="A3" s="3" t="inlineStr">
        <is>
          <t>Contract with Customer, Contract Asset, Contract Liability, and Receivable [Abstract]</t>
        </is>
      </c>
      <c r="B3" s="4" t="inlineStr">
        <is>
          <t xml:space="preserve"> </t>
        </is>
      </c>
    </row>
    <row r="4">
      <c r="A4" s="4" t="inlineStr">
        <is>
          <t>Performance obligation satisfied in previous period</t>
        </is>
      </c>
      <c r="B4" s="10" t="n">
        <v>1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90912</v>
      </c>
      <c r="C3" s="6" t="n">
        <v>109033</v>
      </c>
    </row>
    <row r="4">
      <c r="A4" s="4" t="inlineStr">
        <is>
          <t>Returns and allowances</t>
        </is>
      </c>
      <c r="B4" s="5" t="n">
        <v>136265</v>
      </c>
      <c r="C4" s="5" t="n">
        <v>160619</v>
      </c>
    </row>
    <row r="5">
      <c r="A5" s="4" t="inlineStr">
        <is>
          <t>Rebates</t>
        </is>
      </c>
      <c r="B5" s="5" t="n">
        <v>115231</v>
      </c>
      <c r="C5" s="5" t="n">
        <v>167516</v>
      </c>
    </row>
    <row r="6">
      <c r="A6" s="4" t="inlineStr">
        <is>
          <t>Chargebacks</t>
        </is>
      </c>
      <c r="B6" s="5" t="n">
        <v>569</v>
      </c>
      <c r="C6" s="5" t="n">
        <v>920</v>
      </c>
    </row>
    <row r="7">
      <c r="A7" s="4" t="inlineStr">
        <is>
          <t>Other sales deductions</t>
        </is>
      </c>
      <c r="B7" s="5" t="n">
        <v>3767</v>
      </c>
      <c r="C7" s="5" t="n">
        <v>6197</v>
      </c>
    </row>
    <row r="8">
      <c r="A8" s="4" t="inlineStr">
        <is>
          <t>Accrued interest</t>
        </is>
      </c>
      <c r="B8" s="5" t="n">
        <v>42</v>
      </c>
      <c r="C8" s="5" t="n">
        <v>68</v>
      </c>
    </row>
    <row r="9">
      <c r="A9" s="4" t="inlineStr">
        <is>
          <t>Accrued payroll and related benefits</t>
        </is>
      </c>
      <c r="B9" s="5" t="n">
        <v>82469</v>
      </c>
      <c r="C9" s="5" t="n">
        <v>95666</v>
      </c>
    </row>
    <row r="10">
      <c r="A10" s="4" t="inlineStr">
        <is>
          <t>Accrued royalties and other distribution partner payables</t>
        </is>
      </c>
      <c r="B10" s="5" t="n">
        <v>27581</v>
      </c>
      <c r="C10" s="5" t="n">
        <v>24072</v>
      </c>
    </row>
    <row r="11">
      <c r="A11" s="4" t="inlineStr">
        <is>
          <t>Other</t>
        </is>
      </c>
      <c r="B11" s="5" t="n">
        <v>105792</v>
      </c>
      <c r="C11" s="5" t="n">
        <v>123092</v>
      </c>
    </row>
    <row r="12">
      <c r="A12" s="4" t="inlineStr">
        <is>
          <t>Total</t>
        </is>
      </c>
      <c r="B12" s="6" t="n">
        <v>562628</v>
      </c>
      <c r="C12" s="6" t="n">
        <v>6871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 Components of Total Indebtedness (Details) - USD ($) $ in Thousands</t>
        </is>
      </c>
      <c r="B1" s="2" t="inlineStr">
        <is>
          <t>3 Months Ended</t>
        </is>
      </c>
    </row>
    <row r="2">
      <c r="B2" s="2" t="inlineStr">
        <is>
          <t>Sep. 30, 2022</t>
        </is>
      </c>
      <c r="C2" s="2" t="inlineStr">
        <is>
          <t>Sep. 30, 2023</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Principal amount</t>
        </is>
      </c>
      <c r="B4" s="4" t="inlineStr">
        <is>
          <t xml:space="preserve"> </t>
        </is>
      </c>
      <c r="C4" s="6" t="n">
        <v>8147826</v>
      </c>
      <c r="D4" s="6" t="n">
        <v>8147826</v>
      </c>
    </row>
    <row r="5">
      <c r="A5" s="4" t="inlineStr">
        <is>
          <t>Carrying amount</t>
        </is>
      </c>
      <c r="B5" s="4" t="inlineStr">
        <is>
          <t xml:space="preserve"> </t>
        </is>
      </c>
      <c r="C5" s="6" t="n">
        <v>7389198</v>
      </c>
      <c r="D5" s="6" t="n">
        <v>7834717</v>
      </c>
    </row>
    <row r="6">
      <c r="A6" s="4" t="inlineStr">
        <is>
          <t>Amortization of debt issuance cost</t>
        </is>
      </c>
      <c r="B6" s="6" t="n">
        <v>8920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Effective interest rate (as a percent)</t>
        </is>
      </c>
      <c r="B9" s="4" t="inlineStr">
        <is>
          <t xml:space="preserve"> </t>
        </is>
      </c>
      <c r="C9" s="13" t="n">
        <v>0.12</v>
      </c>
      <c r="D9" s="13" t="n">
        <v>0.11</v>
      </c>
    </row>
    <row r="10">
      <c r="A10" s="4" t="inlineStr">
        <is>
          <t>Principal amount</t>
        </is>
      </c>
      <c r="B10" s="4" t="inlineStr">
        <is>
          <t xml:space="preserve"> </t>
        </is>
      </c>
      <c r="C10" s="6" t="n">
        <v>277200</v>
      </c>
      <c r="D10" s="6" t="n">
        <v>277200</v>
      </c>
    </row>
    <row r="11">
      <c r="A11" s="4" t="inlineStr">
        <is>
          <t>Carrying amount</t>
        </is>
      </c>
      <c r="B11" s="4" t="inlineStr">
        <is>
          <t xml:space="preserve"> </t>
        </is>
      </c>
      <c r="C11" s="6" t="n">
        <v>241674</v>
      </c>
      <c r="D11" s="6" t="n">
        <v>265728</v>
      </c>
    </row>
    <row r="12">
      <c r="A12" s="4" t="inlineStr">
        <is>
          <t>5.375% Senior Notes due 2023</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Interest rate (as a percent)</t>
        </is>
      </c>
      <c r="B14" s="4" t="inlineStr">
        <is>
          <t xml:space="preserve"> </t>
        </is>
      </c>
      <c r="C14" s="15" t="n">
        <v>0.05375</v>
      </c>
      <c r="D14" s="4" t="inlineStr">
        <is>
          <t xml:space="preserve"> </t>
        </is>
      </c>
    </row>
    <row r="15">
      <c r="A15" s="4" t="inlineStr">
        <is>
          <t>Effective interest rate (as a percent)</t>
        </is>
      </c>
      <c r="B15" s="4" t="inlineStr">
        <is>
          <t xml:space="preserve"> </t>
        </is>
      </c>
      <c r="C15" s="11" t="n">
        <v>0.0538</v>
      </c>
      <c r="D15" s="11" t="n">
        <v>0.0538</v>
      </c>
    </row>
    <row r="16">
      <c r="A16" s="4" t="inlineStr">
        <is>
          <t>Principal amount</t>
        </is>
      </c>
      <c r="B16" s="4" t="inlineStr">
        <is>
          <t xml:space="preserve"> </t>
        </is>
      </c>
      <c r="C16" s="6" t="n">
        <v>6127</v>
      </c>
      <c r="D16" s="6" t="n">
        <v>6127</v>
      </c>
    </row>
    <row r="17">
      <c r="A17" s="4" t="inlineStr">
        <is>
          <t>Carrying amount</t>
        </is>
      </c>
      <c r="B17" s="4" t="inlineStr">
        <is>
          <t xml:space="preserve"> </t>
        </is>
      </c>
      <c r="C17" s="6" t="n">
        <v>6127</v>
      </c>
      <c r="D17" s="6" t="n">
        <v>6127</v>
      </c>
    </row>
    <row r="18">
      <c r="A18" s="4" t="inlineStr">
        <is>
          <t>6.00% Senior Notes due 2023</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Interest rate (as a percent)</t>
        </is>
      </c>
      <c r="B20" s="4" t="inlineStr">
        <is>
          <t xml:space="preserve"> </t>
        </is>
      </c>
      <c r="C20" s="13" t="n">
        <v>0.06</v>
      </c>
      <c r="D20" s="4" t="inlineStr">
        <is>
          <t xml:space="preserve"> </t>
        </is>
      </c>
    </row>
    <row r="21">
      <c r="A21" s="4" t="inlineStr">
        <is>
          <t>Effective interest rate (as a percent)</t>
        </is>
      </c>
      <c r="B21" s="4" t="inlineStr">
        <is>
          <t xml:space="preserve"> </t>
        </is>
      </c>
      <c r="C21" s="13" t="n">
        <v>0.06</v>
      </c>
      <c r="D21" s="13" t="n">
        <v>0.06</v>
      </c>
    </row>
    <row r="22">
      <c r="A22" s="4" t="inlineStr">
        <is>
          <t>Principal amount</t>
        </is>
      </c>
      <c r="B22" s="4" t="inlineStr">
        <is>
          <t xml:space="preserve"> </t>
        </is>
      </c>
      <c r="C22" s="6" t="n">
        <v>56436</v>
      </c>
      <c r="D22" s="6" t="n">
        <v>56436</v>
      </c>
    </row>
    <row r="23">
      <c r="A23" s="4" t="inlineStr">
        <is>
          <t>Carrying amount</t>
        </is>
      </c>
      <c r="B23" s="4" t="inlineStr">
        <is>
          <t xml:space="preserve"> </t>
        </is>
      </c>
      <c r="C23" s="6" t="n">
        <v>56436</v>
      </c>
      <c r="D23" s="6" t="n">
        <v>56436</v>
      </c>
    </row>
    <row r="24">
      <c r="A24" s="4" t="inlineStr">
        <is>
          <t>5.875% Senior Secured Notes due 2024</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Interest rate (as a percent)</t>
        </is>
      </c>
      <c r="B26" s="4" t="inlineStr">
        <is>
          <t xml:space="preserve"> </t>
        </is>
      </c>
      <c r="C26" s="15" t="n">
        <v>0.05875</v>
      </c>
      <c r="D26" s="4" t="inlineStr">
        <is>
          <t xml:space="preserve"> </t>
        </is>
      </c>
    </row>
    <row r="27">
      <c r="A27" s="4" t="inlineStr">
        <is>
          <t>Effective interest rate (as a percent)</t>
        </is>
      </c>
      <c r="B27" s="4" t="inlineStr">
        <is>
          <t xml:space="preserve"> </t>
        </is>
      </c>
      <c r="C27" s="11" t="n">
        <v>0.0688</v>
      </c>
      <c r="D27" s="11" t="n">
        <v>0.0688</v>
      </c>
    </row>
    <row r="28">
      <c r="A28" s="4" t="inlineStr">
        <is>
          <t>Principal amount</t>
        </is>
      </c>
      <c r="B28" s="4" t="inlineStr">
        <is>
          <t xml:space="preserve"> </t>
        </is>
      </c>
      <c r="C28" s="6" t="n">
        <v>300000</v>
      </c>
      <c r="D28" s="6" t="n">
        <v>300000</v>
      </c>
    </row>
    <row r="29">
      <c r="A29" s="4" t="inlineStr">
        <is>
          <t>Carrying amount</t>
        </is>
      </c>
      <c r="B29" s="4" t="inlineStr">
        <is>
          <t xml:space="preserve"> </t>
        </is>
      </c>
      <c r="C29" s="6" t="n">
        <v>270907</v>
      </c>
      <c r="D29" s="6" t="n">
        <v>286375</v>
      </c>
    </row>
    <row r="30">
      <c r="A30" s="4" t="inlineStr">
        <is>
          <t>6.00% Senior Notes due 2025</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Interest rate (as a percent)</t>
        </is>
      </c>
      <c r="B32" s="4" t="inlineStr">
        <is>
          <t xml:space="preserve"> </t>
        </is>
      </c>
      <c r="C32" s="13" t="n">
        <v>0.06</v>
      </c>
      <c r="D32" s="4" t="inlineStr">
        <is>
          <t xml:space="preserve"> </t>
        </is>
      </c>
    </row>
    <row r="33">
      <c r="A33" s="4" t="inlineStr">
        <is>
          <t>Effective interest rate (as a percent)</t>
        </is>
      </c>
      <c r="B33" s="4" t="inlineStr">
        <is>
          <t xml:space="preserve"> </t>
        </is>
      </c>
      <c r="C33" s="13" t="n">
        <v>0.06</v>
      </c>
      <c r="D33" s="13" t="n">
        <v>0.06</v>
      </c>
    </row>
    <row r="34">
      <c r="A34" s="4" t="inlineStr">
        <is>
          <t>Principal amount</t>
        </is>
      </c>
      <c r="B34" s="4" t="inlineStr">
        <is>
          <t xml:space="preserve"> </t>
        </is>
      </c>
      <c r="C34" s="6" t="n">
        <v>21578</v>
      </c>
      <c r="D34" s="6" t="n">
        <v>21578</v>
      </c>
    </row>
    <row r="35">
      <c r="A35" s="4" t="inlineStr">
        <is>
          <t>Carrying amount</t>
        </is>
      </c>
      <c r="B35" s="4" t="inlineStr">
        <is>
          <t xml:space="preserve"> </t>
        </is>
      </c>
      <c r="C35" s="6" t="n">
        <v>21578</v>
      </c>
      <c r="D35" s="6" t="n">
        <v>21578</v>
      </c>
    </row>
    <row r="36">
      <c r="A36" s="4" t="inlineStr">
        <is>
          <t>7.50% Senior Secured Notes due 2027</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Interest rate (as a percent)</t>
        </is>
      </c>
      <c r="B38" s="4" t="inlineStr">
        <is>
          <t xml:space="preserve"> </t>
        </is>
      </c>
      <c r="C38" s="11" t="n">
        <v>0.075</v>
      </c>
      <c r="D38" s="4" t="inlineStr">
        <is>
          <t xml:space="preserve"> </t>
        </is>
      </c>
    </row>
    <row r="39">
      <c r="A39" s="4" t="inlineStr">
        <is>
          <t>Effective interest rate (as a percent)</t>
        </is>
      </c>
      <c r="B39" s="4" t="inlineStr">
        <is>
          <t xml:space="preserve"> </t>
        </is>
      </c>
      <c r="C39" s="11" t="n">
        <v>0.08500000000000001</v>
      </c>
      <c r="D39" s="11" t="n">
        <v>0.08500000000000001</v>
      </c>
    </row>
    <row r="40">
      <c r="A40" s="4" t="inlineStr">
        <is>
          <t>Principal amount</t>
        </is>
      </c>
      <c r="B40" s="4" t="inlineStr">
        <is>
          <t xml:space="preserve"> </t>
        </is>
      </c>
      <c r="C40" s="6" t="n">
        <v>2015479</v>
      </c>
      <c r="D40" s="6" t="n">
        <v>2015479</v>
      </c>
    </row>
    <row r="41">
      <c r="A41" s="4" t="inlineStr">
        <is>
          <t>Carrying amount</t>
        </is>
      </c>
      <c r="B41" s="4" t="inlineStr">
        <is>
          <t xml:space="preserve"> </t>
        </is>
      </c>
      <c r="C41" s="6" t="n">
        <v>1766287</v>
      </c>
      <c r="D41" s="6" t="n">
        <v>1894774</v>
      </c>
    </row>
    <row r="42">
      <c r="A42" s="4" t="inlineStr">
        <is>
          <t>9.50% Senior Secured Second Lien Notes due 2027</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Interest rate (as a percent)</t>
        </is>
      </c>
      <c r="B44" s="4" t="inlineStr">
        <is>
          <t xml:space="preserve"> </t>
        </is>
      </c>
      <c r="C44" s="11" t="n">
        <v>0.095</v>
      </c>
      <c r="D44" s="11" t="n">
        <v>0.095</v>
      </c>
    </row>
    <row r="45">
      <c r="A45" s="4" t="inlineStr">
        <is>
          <t>Effective interest rate (as a percent)</t>
        </is>
      </c>
      <c r="B45" s="4" t="inlineStr">
        <is>
          <t xml:space="preserve"> </t>
        </is>
      </c>
      <c r="C45" s="11" t="n">
        <v>0.095</v>
      </c>
      <c r="D45" s="11" t="n">
        <v>0.095</v>
      </c>
    </row>
    <row r="46">
      <c r="A46" s="4" t="inlineStr">
        <is>
          <t>Principal amount</t>
        </is>
      </c>
      <c r="B46" s="4" t="inlineStr">
        <is>
          <t xml:space="preserve"> </t>
        </is>
      </c>
      <c r="C46" s="6" t="n">
        <v>940590</v>
      </c>
      <c r="D46" s="6" t="n">
        <v>940590</v>
      </c>
    </row>
    <row r="47">
      <c r="A47" s="4" t="inlineStr">
        <is>
          <t>Carrying amount</t>
        </is>
      </c>
      <c r="B47" s="4" t="inlineStr">
        <is>
          <t xml:space="preserve"> </t>
        </is>
      </c>
      <c r="C47" s="6" t="n">
        <v>940590</v>
      </c>
      <c r="D47" s="6" t="n">
        <v>940590</v>
      </c>
    </row>
    <row r="48">
      <c r="A48" s="4" t="inlineStr">
        <is>
          <t>6.00% Senior Notes due 2028</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Interest rate (as a percent)</t>
        </is>
      </c>
      <c r="B50" s="4" t="inlineStr">
        <is>
          <t xml:space="preserve"> </t>
        </is>
      </c>
      <c r="C50" s="13" t="n">
        <v>0.06</v>
      </c>
      <c r="D50" s="4" t="inlineStr">
        <is>
          <t xml:space="preserve"> </t>
        </is>
      </c>
    </row>
    <row r="51">
      <c r="A51" s="4" t="inlineStr">
        <is>
          <t>Effective interest rate (as a percent)</t>
        </is>
      </c>
      <c r="B51" s="4" t="inlineStr">
        <is>
          <t xml:space="preserve"> </t>
        </is>
      </c>
      <c r="C51" s="13" t="n">
        <v>0.06</v>
      </c>
      <c r="D51" s="13" t="n">
        <v>0.06</v>
      </c>
    </row>
    <row r="52">
      <c r="A52" s="4" t="inlineStr">
        <is>
          <t>Principal amount</t>
        </is>
      </c>
      <c r="B52" s="4" t="inlineStr">
        <is>
          <t xml:space="preserve"> </t>
        </is>
      </c>
      <c r="C52" s="6" t="n">
        <v>1260416</v>
      </c>
      <c r="D52" s="6" t="n">
        <v>1260416</v>
      </c>
    </row>
    <row r="53">
      <c r="A53" s="4" t="inlineStr">
        <is>
          <t>Carrying amount</t>
        </is>
      </c>
      <c r="B53" s="4" t="inlineStr">
        <is>
          <t xml:space="preserve"> </t>
        </is>
      </c>
      <c r="C53" s="6" t="n">
        <v>1260416</v>
      </c>
      <c r="D53" s="6" t="n">
        <v>1260416</v>
      </c>
    </row>
    <row r="54">
      <c r="A54" s="4" t="inlineStr">
        <is>
          <t>6.125% Senior Secured Notes due 2029</t>
        </is>
      </c>
      <c r="B54" s="4" t="inlineStr">
        <is>
          <t xml:space="preserve"> </t>
        </is>
      </c>
      <c r="C54" s="4" t="inlineStr">
        <is>
          <t xml:space="preserve"> </t>
        </is>
      </c>
      <c r="D54" s="4" t="inlineStr">
        <is>
          <t xml:space="preserve"> </t>
        </is>
      </c>
    </row>
    <row r="55">
      <c r="A55" s="3" t="inlineStr">
        <is>
          <t>Debt Instrument</t>
        </is>
      </c>
      <c r="B55" s="4" t="inlineStr">
        <is>
          <t xml:space="preserve"> </t>
        </is>
      </c>
      <c r="C55" s="4" t="inlineStr">
        <is>
          <t xml:space="preserve"> </t>
        </is>
      </c>
      <c r="D55" s="4" t="inlineStr">
        <is>
          <t xml:space="preserve"> </t>
        </is>
      </c>
    </row>
    <row r="56">
      <c r="A56" s="4" t="inlineStr">
        <is>
          <t>Interest rate (as a percent)</t>
        </is>
      </c>
      <c r="B56" s="4" t="inlineStr">
        <is>
          <t xml:space="preserve"> </t>
        </is>
      </c>
      <c r="C56" s="15" t="n">
        <v>0.06125</v>
      </c>
      <c r="D56" s="4" t="inlineStr">
        <is>
          <t xml:space="preserve"> </t>
        </is>
      </c>
    </row>
    <row r="57">
      <c r="A57" s="4" t="inlineStr">
        <is>
          <t>Effective interest rate (as a percent)</t>
        </is>
      </c>
      <c r="B57" s="4" t="inlineStr">
        <is>
          <t xml:space="preserve"> </t>
        </is>
      </c>
      <c r="C57" s="11" t="n">
        <v>0.0713</v>
      </c>
      <c r="D57" s="11" t="n">
        <v>0.0713</v>
      </c>
    </row>
    <row r="58">
      <c r="A58" s="4" t="inlineStr">
        <is>
          <t>Principal amount</t>
        </is>
      </c>
      <c r="B58" s="4" t="inlineStr">
        <is>
          <t xml:space="preserve"> </t>
        </is>
      </c>
      <c r="C58" s="6" t="n">
        <v>1295000</v>
      </c>
      <c r="D58" s="6" t="n">
        <v>1295000</v>
      </c>
    </row>
    <row r="59">
      <c r="A59" s="4" t="inlineStr">
        <is>
          <t>Carrying amount</t>
        </is>
      </c>
      <c r="B59" s="4" t="inlineStr">
        <is>
          <t xml:space="preserve"> </t>
        </is>
      </c>
      <c r="C59" s="6" t="n">
        <v>1161598</v>
      </c>
      <c r="D59" s="6" t="n">
        <v>1230799</v>
      </c>
    </row>
    <row r="60">
      <c r="A60" s="4" t="inlineStr">
        <is>
          <t>Term Loan Facility</t>
        </is>
      </c>
      <c r="B60" s="4" t="inlineStr">
        <is>
          <t xml:space="preserve"> </t>
        </is>
      </c>
      <c r="C60" s="4" t="inlineStr">
        <is>
          <t xml:space="preserve"> </t>
        </is>
      </c>
      <c r="D60" s="4" t="inlineStr">
        <is>
          <t xml:space="preserve"> </t>
        </is>
      </c>
    </row>
    <row r="61">
      <c r="A61" s="3" t="inlineStr">
        <is>
          <t>Debt Instrument</t>
        </is>
      </c>
      <c r="B61" s="4" t="inlineStr">
        <is>
          <t xml:space="preserve"> </t>
        </is>
      </c>
      <c r="C61" s="4" t="inlineStr">
        <is>
          <t xml:space="preserve"> </t>
        </is>
      </c>
      <c r="D61" s="4" t="inlineStr">
        <is>
          <t xml:space="preserve"> </t>
        </is>
      </c>
    </row>
    <row r="62">
      <c r="A62" s="4" t="inlineStr">
        <is>
          <t>Effective interest rate (as a percent)</t>
        </is>
      </c>
      <c r="B62" s="4" t="inlineStr">
        <is>
          <t xml:space="preserve"> </t>
        </is>
      </c>
      <c r="C62" s="11" t="n">
        <v>0.145</v>
      </c>
      <c r="D62" s="11" t="n">
        <v>0.135</v>
      </c>
    </row>
    <row r="63">
      <c r="A63" s="4" t="inlineStr">
        <is>
          <t>Principal amount</t>
        </is>
      </c>
      <c r="B63" s="4" t="inlineStr">
        <is>
          <t xml:space="preserve"> </t>
        </is>
      </c>
      <c r="C63" s="6" t="n">
        <v>1975000</v>
      </c>
      <c r="D63" s="6" t="n">
        <v>1975000</v>
      </c>
    </row>
    <row r="64">
      <c r="A64" s="4" t="inlineStr">
        <is>
          <t>Carrying amount</t>
        </is>
      </c>
      <c r="B64" s="4" t="inlineStr">
        <is>
          <t xml:space="preserve"> </t>
        </is>
      </c>
      <c r="C64" s="6" t="n">
        <v>1663585</v>
      </c>
      <c r="D64" s="6" t="n">
        <v>18718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DEB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31, 2022</t>
        </is>
      </c>
      <c r="H2" s="2" t="inlineStr">
        <is>
          <t>Mar.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long term debt</t>
        </is>
      </c>
      <c r="B4" s="6" t="n">
        <v>4500000000</v>
      </c>
      <c r="C4" s="4" t="inlineStr">
        <is>
          <t xml:space="preserve"> </t>
        </is>
      </c>
      <c r="D4" s="6" t="n">
        <v>4500000000</v>
      </c>
      <c r="E4" s="4" t="inlineStr">
        <is>
          <t xml:space="preserve"> </t>
        </is>
      </c>
      <c r="F4" s="6" t="n">
        <v>4900000000</v>
      </c>
      <c r="G4" s="4" t="inlineStr">
        <is>
          <t xml:space="preserve"> </t>
        </is>
      </c>
      <c r="H4" s="4" t="inlineStr">
        <is>
          <t xml:space="preserve"> </t>
        </is>
      </c>
    </row>
    <row r="5">
      <c r="A5" s="4" t="inlineStr">
        <is>
          <t>Principal amount</t>
        </is>
      </c>
      <c r="B5" s="5" t="n">
        <v>8147826000</v>
      </c>
      <c r="C5" s="4" t="inlineStr">
        <is>
          <t xml:space="preserve"> </t>
        </is>
      </c>
      <c r="D5" s="5" t="n">
        <v>8147826000</v>
      </c>
      <c r="E5" s="4" t="inlineStr">
        <is>
          <t xml:space="preserve"> </t>
        </is>
      </c>
      <c r="F5" s="5" t="n">
        <v>8147826000</v>
      </c>
      <c r="G5" s="4" t="inlineStr">
        <is>
          <t xml:space="preserve"> </t>
        </is>
      </c>
      <c r="H5" s="4" t="inlineStr">
        <is>
          <t xml:space="preserve"> </t>
        </is>
      </c>
    </row>
    <row r="6">
      <c r="A6" s="4" t="inlineStr">
        <is>
          <t>Interest expense, debt</t>
        </is>
      </c>
      <c r="B6" s="5" t="n">
        <v>164000000</v>
      </c>
      <c r="C6" s="4" t="inlineStr">
        <is>
          <t xml:space="preserve"> </t>
        </is>
      </c>
      <c r="D6" s="5" t="n">
        <v>479000000</v>
      </c>
      <c r="E6" s="4" t="inlineStr">
        <is>
          <t xml:space="preserve"> </t>
        </is>
      </c>
      <c r="F6" s="4" t="inlineStr">
        <is>
          <t xml:space="preserve"> </t>
        </is>
      </c>
      <c r="G6" s="4" t="inlineStr">
        <is>
          <t xml:space="preserve"> </t>
        </is>
      </c>
      <c r="H6" s="4" t="inlineStr">
        <is>
          <t xml:space="preserve"> </t>
        </is>
      </c>
    </row>
    <row r="7">
      <c r="A7" s="4" t="inlineStr">
        <is>
          <t>Adequate protection payments</t>
        </is>
      </c>
      <c r="B7" s="4" t="inlineStr">
        <is>
          <t xml:space="preserve"> </t>
        </is>
      </c>
      <c r="C7" s="4" t="inlineStr">
        <is>
          <t xml:space="preserve"> </t>
        </is>
      </c>
      <c r="D7" s="5" t="n">
        <v>445519000</v>
      </c>
      <c r="E7" s="6" t="n">
        <v>168643000</v>
      </c>
      <c r="F7" s="4" t="inlineStr">
        <is>
          <t xml:space="preserve"> </t>
        </is>
      </c>
      <c r="G7" s="4" t="inlineStr">
        <is>
          <t xml:space="preserve"> </t>
        </is>
      </c>
      <c r="H7" s="4" t="inlineStr">
        <is>
          <t xml:space="preserve"> </t>
        </is>
      </c>
    </row>
    <row r="8">
      <c r="A8" s="4" t="inlineStr">
        <is>
          <t>Scenario,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 debt</t>
        </is>
      </c>
      <c r="B10" s="4" t="inlineStr">
        <is>
          <t xml:space="preserve"> </t>
        </is>
      </c>
      <c r="C10" s="6" t="n">
        <v>7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equate protection payments</t>
        </is>
      </c>
      <c r="B13" s="4" t="inlineStr">
        <is>
          <t xml:space="preserve"> </t>
        </is>
      </c>
      <c r="C13" s="4" t="inlineStr">
        <is>
          <t xml:space="preserve"> </t>
        </is>
      </c>
      <c r="D13" s="5" t="n">
        <v>411700000</v>
      </c>
      <c r="E13" s="4" t="inlineStr">
        <is>
          <t xml:space="preserve"> </t>
        </is>
      </c>
      <c r="F13" s="4" t="inlineStr">
        <is>
          <t xml:space="preserve"> </t>
        </is>
      </c>
      <c r="G13" s="4" t="inlineStr">
        <is>
          <t xml:space="preserve"> </t>
        </is>
      </c>
      <c r="H13" s="4" t="inlineStr">
        <is>
          <t xml:space="preserve"> </t>
        </is>
      </c>
    </row>
    <row r="14">
      <c r="A14" s="4" t="inlineStr">
        <is>
          <t>2017 Credit Agreement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00</v>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5" t="n">
        <v>1975000000</v>
      </c>
      <c r="C19" s="4" t="inlineStr">
        <is>
          <t xml:space="preserve"> </t>
        </is>
      </c>
      <c r="D19" s="5" t="n">
        <v>1975000000</v>
      </c>
      <c r="E19" s="4" t="inlineStr">
        <is>
          <t xml:space="preserve"> </t>
        </is>
      </c>
      <c r="F19" s="5" t="n">
        <v>1975000000</v>
      </c>
      <c r="G19" s="4" t="inlineStr">
        <is>
          <t xml:space="preserve"> </t>
        </is>
      </c>
      <c r="H19" s="4" t="inlineStr">
        <is>
          <t xml:space="preserve"> </t>
        </is>
      </c>
    </row>
    <row r="20">
      <c r="A20" s="4" t="inlineStr">
        <is>
          <t>Adequate protection payments</t>
        </is>
      </c>
      <c r="B20" s="4" t="inlineStr">
        <is>
          <t xml:space="preserve"> </t>
        </is>
      </c>
      <c r="C20" s="4" t="inlineStr">
        <is>
          <t xml:space="preserve"> </t>
        </is>
      </c>
      <c r="D20" s="5" t="n">
        <v>311400000</v>
      </c>
      <c r="E20" s="4" t="inlineStr">
        <is>
          <t xml:space="preserve"> </t>
        </is>
      </c>
      <c r="F20" s="4" t="inlineStr">
        <is>
          <t xml:space="preserve"> </t>
        </is>
      </c>
      <c r="G20" s="4" t="inlineStr">
        <is>
          <t xml:space="preserve"> </t>
        </is>
      </c>
      <c r="H20" s="4" t="inlineStr">
        <is>
          <t xml:space="preserve"> </t>
        </is>
      </c>
    </row>
    <row r="21">
      <c r="A21" s="4" t="inlineStr">
        <is>
          <t>7.25% Senior Notes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725</v>
      </c>
      <c r="H23" s="4" t="inlineStr">
        <is>
          <t xml:space="preserve"> </t>
        </is>
      </c>
    </row>
    <row r="24">
      <c r="A24" s="4" t="inlineStr">
        <is>
          <t>5.75% Senior Notes du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0575</v>
      </c>
      <c r="H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6" t="n">
        <v>277200000</v>
      </c>
      <c r="C29" s="4" t="inlineStr">
        <is>
          <t xml:space="preserve"> </t>
        </is>
      </c>
      <c r="D29" s="5" t="n">
        <v>277200000</v>
      </c>
      <c r="E29" s="4" t="inlineStr">
        <is>
          <t xml:space="preserve"> </t>
        </is>
      </c>
      <c r="F29" s="6" t="n">
        <v>277200000</v>
      </c>
      <c r="G29" s="4" t="inlineStr">
        <is>
          <t xml:space="preserve"> </t>
        </is>
      </c>
      <c r="H29" s="4" t="inlineStr">
        <is>
          <t xml:space="preserve"> </t>
        </is>
      </c>
    </row>
    <row r="30">
      <c r="A30" s="4" t="inlineStr">
        <is>
          <t>Adequate protection payments</t>
        </is>
      </c>
      <c r="B30" s="4" t="inlineStr">
        <is>
          <t xml:space="preserve"> </t>
        </is>
      </c>
      <c r="C30" s="4" t="inlineStr">
        <is>
          <t xml:space="preserve"> </t>
        </is>
      </c>
      <c r="D30" s="6" t="n">
        <v>35500000</v>
      </c>
      <c r="E30" s="4" t="inlineStr">
        <is>
          <t xml:space="preserve"> </t>
        </is>
      </c>
      <c r="F30" s="4" t="inlineStr">
        <is>
          <t xml:space="preserve"> </t>
        </is>
      </c>
      <c r="G30" s="4" t="inlineStr">
        <is>
          <t xml:space="preserve"> </t>
        </is>
      </c>
      <c r="H30" s="4" t="inlineStr">
        <is>
          <t xml:space="preserve"> </t>
        </is>
      </c>
    </row>
    <row r="31">
      <c r="A31" s="4" t="inlineStr">
        <is>
          <t>Revolving Credit Facility | 2017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C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5" customWidth="1" min="7" max="7"/>
    <col width="29" customWidth="1" min="8" max="8"/>
    <col width="32"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 width="29" customWidth="1" min="17" max="17"/>
    <col width="42" customWidth="1" min="18" max="18"/>
    <col width="22" customWidth="1" min="19" max="19"/>
    <col width="29" customWidth="1" min="20" max="20"/>
    <col width="22" customWidth="1" min="21" max="21"/>
    <col width="22" customWidth="1" min="22" max="22"/>
    <col width="22" customWidth="1" min="23" max="23"/>
    <col width="22" customWidth="1" min="24" max="24"/>
    <col width="22" customWidth="1" min="25" max="25"/>
    <col width="36" customWidth="1" min="26" max="26"/>
    <col width="25" customWidth="1" min="27" max="27"/>
    <col width="22" customWidth="1" min="28" max="28"/>
    <col width="19" customWidth="1" min="29" max="29"/>
  </cols>
  <sheetData>
    <row r="1">
      <c r="A1" s="1" t="inlineStr">
        <is>
          <t>COMMITMENTS AND CONTINGENCIES - Narrative (Details)</t>
        </is>
      </c>
      <c r="G1" s="2" t="inlineStr">
        <is>
          <t>1 Months Ended</t>
        </is>
      </c>
      <c r="U1" s="2" t="inlineStr">
        <is>
          <t>3 Months Ended</t>
        </is>
      </c>
      <c r="Z1" s="2" t="inlineStr">
        <is>
          <t>9 Months Ended</t>
        </is>
      </c>
    </row>
    <row r="2">
      <c r="B2" s="2" t="inlineStr">
        <is>
          <t>Jul. 13, 2023 USD ($)</t>
        </is>
      </c>
      <c r="C2" s="2" t="inlineStr">
        <is>
          <t>Apr. 13, 2023 USD ($)</t>
        </is>
      </c>
      <c r="D2" s="2" t="inlineStr">
        <is>
          <t>Mar. 24, 2023 USD ($)</t>
        </is>
      </c>
      <c r="E2" s="2" t="inlineStr">
        <is>
          <t>Aug. 16, 2022 USD ($)</t>
        </is>
      </c>
      <c r="F2" s="2" t="inlineStr">
        <is>
          <t>Aug. 01, 2022</t>
        </is>
      </c>
      <c r="G2" s="2" t="inlineStr">
        <is>
          <t>Aug. 31, 2023</t>
        </is>
      </c>
      <c r="H2" s="2" t="inlineStr">
        <is>
          <t>Mar. 31, 2023 USD ($) patent</t>
        </is>
      </c>
      <c r="I2" s="2" t="inlineStr">
        <is>
          <t>Dec. 31, 2022 USD ($) defendant</t>
        </is>
      </c>
      <c r="J2" s="2" t="inlineStr">
        <is>
          <t>Jul. 31, 2022 USD ($)</t>
        </is>
      </c>
      <c r="K2" s="2" t="inlineStr">
        <is>
          <t>Jun. 30, 2022 USD ($)</t>
        </is>
      </c>
      <c r="L2" s="2" t="inlineStr">
        <is>
          <t>Mar. 31, 2022 USD ($)</t>
        </is>
      </c>
      <c r="M2" s="2" t="inlineStr">
        <is>
          <t>Feb. 28, 2022 USD ($)</t>
        </is>
      </c>
      <c r="N2" s="2" t="inlineStr">
        <is>
          <t>Jan. 31, 2022 USD ($)</t>
        </is>
      </c>
      <c r="O2" s="2" t="inlineStr">
        <is>
          <t>Dec. 31, 2021 USD ($) county</t>
        </is>
      </c>
      <c r="P2" s="2" t="inlineStr">
        <is>
          <t>Oct. 31, 2021 USD ($)</t>
        </is>
      </c>
      <c r="Q2" s="2" t="inlineStr">
        <is>
          <t>Sep. 30, 2021 USD ($) county</t>
        </is>
      </c>
      <c r="R2" s="2" t="inlineStr">
        <is>
          <t>Aug. 31, 2021 USD ($) county municipality</t>
        </is>
      </c>
      <c r="S2" s="2" t="inlineStr">
        <is>
          <t>Jan. 31, 2020 USD ($)</t>
        </is>
      </c>
      <c r="T2" s="2" t="inlineStr">
        <is>
          <t>Sep. 30, 2019 USD ($) county</t>
        </is>
      </c>
      <c r="U2" s="2" t="inlineStr">
        <is>
          <t>Sep. 30, 2023 USD ($)</t>
        </is>
      </c>
      <c r="V2" s="2" t="inlineStr">
        <is>
          <t>Jun. 30, 2023 USD ($)</t>
        </is>
      </c>
      <c r="W2" s="2" t="inlineStr">
        <is>
          <t>Mar. 31, 2023 USD ($)</t>
        </is>
      </c>
      <c r="X2" s="2" t="inlineStr">
        <is>
          <t>Dec. 31, 2022 USD ($)</t>
        </is>
      </c>
      <c r="Y2" s="2" t="inlineStr">
        <is>
          <t>Sep. 30, 2022 USD ($)</t>
        </is>
      </c>
      <c r="Z2" s="2" t="inlineStr">
        <is>
          <t>Sep. 30, 2023 USD ($) lawsuit claim</t>
        </is>
      </c>
      <c r="AA2" s="2" t="inlineStr">
        <is>
          <t>Oct. 30, 2023 case claim</t>
        </is>
      </c>
      <c r="AB2" s="2" t="inlineStr">
        <is>
          <t>Aug. 15, 2023 USD ($)</t>
        </is>
      </c>
      <c r="AC2" s="2" t="inlineStr">
        <is>
          <t>Mar. 31, 2016 case</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serve for 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75100000</v>
      </c>
      <c r="V4" s="4" t="inlineStr">
        <is>
          <t xml:space="preserve"> </t>
        </is>
      </c>
      <c r="W4" s="4" t="inlineStr">
        <is>
          <t xml:space="preserve"> </t>
        </is>
      </c>
      <c r="X4" s="4" t="inlineStr">
        <is>
          <t xml:space="preserve"> </t>
        </is>
      </c>
      <c r="Y4" s="4" t="inlineStr">
        <is>
          <t xml:space="preserve"> </t>
        </is>
      </c>
      <c r="Z4" s="6" t="n">
        <v>875100000</v>
      </c>
      <c r="AA4" s="4" t="inlineStr">
        <is>
          <t xml:space="preserve"> </t>
        </is>
      </c>
      <c r="AB4" s="4" t="inlineStr">
        <is>
          <t xml:space="preserve"> </t>
        </is>
      </c>
      <c r="AC4" s="4" t="inlineStr">
        <is>
          <t xml:space="preserve"> </t>
        </is>
      </c>
    </row>
    <row r="5">
      <c r="A5" s="4" t="inlineStr">
        <is>
          <t>Number of remaining defendants granted | defend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umber of patents infringed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Opioid-related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ettlement, amount awarded to other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000000</v>
      </c>
      <c r="R9" s="6" t="n">
        <v>35000000</v>
      </c>
      <c r="S9" s="6" t="n">
        <v>8750000</v>
      </c>
      <c r="T9" s="6" t="n">
        <v>10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umber of putative class actions |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3</v>
      </c>
      <c r="AA10" s="4" t="inlineStr">
        <is>
          <t xml:space="preserve"> </t>
        </is>
      </c>
      <c r="AB10" s="4" t="inlineStr">
        <is>
          <t xml:space="preserve"> </t>
        </is>
      </c>
      <c r="AC10" s="4" t="inlineStr">
        <is>
          <t xml:space="preserve"> </t>
        </is>
      </c>
    </row>
    <row r="11">
      <c r="A11" s="4" t="inlineStr">
        <is>
          <t>Stay of approval, motion to extend, period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0 day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Loss contingency, plaintiffs, number of counties | coun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v>
      </c>
      <c r="S12" s="4" t="inlineStr">
        <is>
          <t xml:space="preserve"> </t>
        </is>
      </c>
      <c r="T12" s="5" t="n">
        <v>2</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ss contingency, number of municipalities | municipa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8</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pioid-related Matter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cases filed by states | c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15</v>
      </c>
      <c r="AB16" s="4" t="inlineStr">
        <is>
          <t xml:space="preserve"> </t>
        </is>
      </c>
      <c r="AC16" s="4" t="inlineStr">
        <is>
          <t xml:space="preserve"> </t>
        </is>
      </c>
    </row>
    <row r="17">
      <c r="A17" s="4" t="inlineStr">
        <is>
          <t>Pending claims, number |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2570</v>
      </c>
      <c r="AB17" s="4" t="inlineStr">
        <is>
          <t xml:space="preserve"> </t>
        </is>
      </c>
      <c r="AC17" s="4" t="inlineStr">
        <is>
          <t xml:space="preserve"> </t>
        </is>
      </c>
    </row>
    <row r="18">
      <c r="A18" s="4" t="inlineStr">
        <is>
          <t>Number of cases filed by hospitals, health systems, unions, welfare funds or other third-party |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310</v>
      </c>
      <c r="AB18" s="4" t="inlineStr">
        <is>
          <t xml:space="preserve"> </t>
        </is>
      </c>
      <c r="AC18" s="4" t="inlineStr">
        <is>
          <t xml:space="preserve"> </t>
        </is>
      </c>
    </row>
    <row r="19">
      <c r="A19" s="4" t="inlineStr">
        <is>
          <t>Number of cases alleging personal injury and/or wrongful death |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220</v>
      </c>
      <c r="AB19" s="4" t="inlineStr">
        <is>
          <t xml:space="preserve"> </t>
        </is>
      </c>
      <c r="AC19" s="4" t="inlineStr">
        <is>
          <t xml:space="preserve"> </t>
        </is>
      </c>
    </row>
    <row r="20">
      <c r="A20" s="4" t="inlineStr">
        <is>
          <t>Opioid-related Matters | Endo International P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ettlement, amount awarded to other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00000</v>
      </c>
      <c r="K22" s="6" t="n">
        <v>9750000</v>
      </c>
      <c r="L22" s="6" t="n">
        <v>26000000</v>
      </c>
      <c r="M22" s="6" t="n">
        <v>7500000</v>
      </c>
      <c r="N22" s="6" t="n">
        <v>65000000</v>
      </c>
      <c r="O22" s="6" t="n">
        <v>63000000</v>
      </c>
      <c r="P22" s="6" t="n">
        <v>25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pioid-related Matters | Ad Hoc First Lien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serve for loss contingencies</t>
        </is>
      </c>
      <c r="B25" s="4" t="inlineStr">
        <is>
          <t xml:space="preserve"> </t>
        </is>
      </c>
      <c r="C25" s="4" t="inlineStr">
        <is>
          <t xml:space="preserve"> </t>
        </is>
      </c>
      <c r="D25" s="4" t="inlineStr">
        <is>
          <t xml:space="preserve"> </t>
        </is>
      </c>
      <c r="E25" s="6" t="n">
        <v>618000000</v>
      </c>
      <c r="F25" s="4" t="inlineStr">
        <is>
          <t xml:space="preserve"> </t>
        </is>
      </c>
      <c r="G25" s="4" t="inlineStr">
        <is>
          <t xml:space="preserve"> </t>
        </is>
      </c>
      <c r="H25" s="6" t="n">
        <v>599000000</v>
      </c>
      <c r="I25" s="6" t="n">
        <v>584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621000000</v>
      </c>
      <c r="V25" s="4" t="inlineStr">
        <is>
          <t xml:space="preserve"> </t>
        </is>
      </c>
      <c r="W25" s="6" t="n">
        <v>599000000</v>
      </c>
      <c r="X25" s="6" t="n">
        <v>584000000</v>
      </c>
      <c r="Y25" s="6" t="n">
        <v>550000000</v>
      </c>
      <c r="Z25" s="6" t="n">
        <v>621000000</v>
      </c>
      <c r="AA25" s="4" t="inlineStr">
        <is>
          <t xml:space="preserve"> </t>
        </is>
      </c>
      <c r="AB25" s="4" t="inlineStr">
        <is>
          <t xml:space="preserve"> </t>
        </is>
      </c>
      <c r="AC25" s="4" t="inlineStr">
        <is>
          <t xml:space="preserve"> </t>
        </is>
      </c>
    </row>
    <row r="26">
      <c r="A26" s="4" t="inlineStr">
        <is>
          <t>Payment period (in years)</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tingency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5000000</v>
      </c>
      <c r="X27" s="5" t="n">
        <v>34000000</v>
      </c>
      <c r="Y27" s="6" t="n">
        <v>419000000</v>
      </c>
      <c r="Z27" s="4" t="inlineStr">
        <is>
          <t xml:space="preserve"> </t>
        </is>
      </c>
      <c r="AA27" s="4" t="inlineStr">
        <is>
          <t xml:space="preserve"> </t>
        </is>
      </c>
      <c r="AB27" s="4" t="inlineStr">
        <is>
          <t xml:space="preserve"> </t>
        </is>
      </c>
      <c r="AC27" s="4" t="inlineStr">
        <is>
          <t xml:space="preserve"> </t>
        </is>
      </c>
    </row>
    <row r="28">
      <c r="A28" s="4" t="inlineStr">
        <is>
          <t>Additional charges</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000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unding commitment related to settlement</t>
        </is>
      </c>
      <c r="B29" s="4" t="inlineStr">
        <is>
          <t xml:space="preserve"> </t>
        </is>
      </c>
      <c r="C29" s="4" t="inlineStr">
        <is>
          <t xml:space="preserve"> </t>
        </is>
      </c>
      <c r="D29" s="6" t="n">
        <v>3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Opioid-related Matters | Stalking Horse B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Reserve for loss contingencies</t>
        </is>
      </c>
      <c r="B32" s="6" t="n">
        <v>61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Opioid-related Matters | New Yo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oss contingency, plaintiffs, number of counties | coun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pioid-related Matters |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Loss contingency, plaintiffs, number of counties | coun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Opioid-related Matters | San Francis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nitial settlement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ubsequent settlemen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ayment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0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pioid-related Matters | VASOSTRICT and/or ADRENAL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Loss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ettlement, amount awarded to other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00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istrict Court For The Eastern District of Pennsylva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cases filed by states |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3</v>
      </c>
    </row>
    <row r="50">
      <c r="A50" s="4" t="inlineStr">
        <is>
          <t>V A S O S T R I C T Related Matters | Par Pharmaceutic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ay of approval period, Hatch-Waxman 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30 months</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esh related c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ayments to plaintiffs and qualified settlement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3600000000</v>
      </c>
      <c r="AA55" s="4" t="inlineStr">
        <is>
          <t xml:space="preserve"> </t>
        </is>
      </c>
      <c r="AB55" s="4" t="inlineStr">
        <is>
          <t xml:space="preserve"> </t>
        </is>
      </c>
      <c r="AC55" s="4" t="inlineStr">
        <is>
          <t xml:space="preserve"> </t>
        </is>
      </c>
    </row>
    <row r="56">
      <c r="A56" s="4" t="inlineStr">
        <is>
          <t>Settlement f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339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49860000</v>
      </c>
      <c r="V56" s="4" t="inlineStr">
        <is>
          <t xml:space="preserve"> </t>
        </is>
      </c>
      <c r="W56" s="4" t="inlineStr">
        <is>
          <t xml:space="preserve"> </t>
        </is>
      </c>
      <c r="X56" s="6" t="n">
        <v>50339000</v>
      </c>
      <c r="Y56" s="4" t="inlineStr">
        <is>
          <t xml:space="preserve"> </t>
        </is>
      </c>
      <c r="Z56" s="6" t="n">
        <v>49860000</v>
      </c>
      <c r="AA56" s="4" t="inlineStr">
        <is>
          <t xml:space="preserve"> </t>
        </is>
      </c>
      <c r="AB56" s="4" t="inlineStr">
        <is>
          <t xml:space="preserve"> </t>
        </is>
      </c>
      <c r="AC56" s="4" t="inlineStr">
        <is>
          <t xml:space="preserve"> </t>
        </is>
      </c>
    </row>
    <row r="57">
      <c r="A57" s="4" t="inlineStr">
        <is>
          <t>Mesh related cases | American Medical Sys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Loss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oss contingency, claims settled, number | clai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71000</v>
      </c>
      <c r="AA59" s="4" t="inlineStr">
        <is>
          <t xml:space="preserve"> </t>
        </is>
      </c>
      <c r="AB59" s="4" t="inlineStr">
        <is>
          <t xml:space="preserve"> </t>
        </is>
      </c>
      <c r="AC59" s="4" t="inlineStr">
        <is>
          <t xml:space="preserve"> </t>
        </is>
      </c>
    </row>
    <row r="60">
      <c r="A60" s="4" t="inlineStr">
        <is>
          <t>Stalking Horse Bid - Mesh Claim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Loss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ettlement, amount awarded to other party</t>
        </is>
      </c>
      <c r="B62" s="4" t="inlineStr">
        <is>
          <t xml:space="preserve"> </t>
        </is>
      </c>
      <c r="C62" s="6"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talking Horse Bid - Opioid Claim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Loss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ttlement, amount awarded to other party</t>
        </is>
      </c>
      <c r="B65" s="5" t="n">
        <v>11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Litigation settlement, potential additional awarded to other party</t>
        </is>
      </c>
      <c r="B66" s="6" t="n">
        <v>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Litigation settl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1200000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talking Horse Bid And Public School District Credi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Loss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itigation settlement voluntary trus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3000000</v>
      </c>
      <c r="AC70" s="4" t="inlineStr">
        <is>
          <t xml:space="preserve"> </t>
        </is>
      </c>
    </row>
    <row r="71">
      <c r="A71" s="4" t="inlineStr">
        <is>
          <t>Stalking Horse Bid And Public School District Creditors | Ad Hoc First Lien Gro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Loss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Reserve for loss contingencies</t>
        </is>
      </c>
      <c r="B73" s="4" t="inlineStr">
        <is>
          <t xml:space="preserve"> </t>
        </is>
      </c>
      <c r="C73" s="4" t="inlineStr">
        <is>
          <t xml:space="preserve"> </t>
        </is>
      </c>
      <c r="D73" s="4" t="inlineStr">
        <is>
          <t xml:space="preserve"> </t>
        </is>
      </c>
      <c r="E73" s="6" t="n">
        <v>3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ayment period (in years)</t>
        </is>
      </c>
      <c r="B74" s="4" t="inlineStr">
        <is>
          <t xml:space="preserve"> </t>
        </is>
      </c>
      <c r="C74" s="4" t="inlineStr">
        <is>
          <t xml:space="preserve"> </t>
        </is>
      </c>
      <c r="D74" s="4" t="inlineStr">
        <is>
          <t xml:space="preserve"> </t>
        </is>
      </c>
      <c r="E74" s="4" t="inlineStr">
        <is>
          <t>2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talking Horse Bid And Canadian Govern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Loss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itigation settlement voluntary trus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7000000</v>
      </c>
      <c r="V77" s="4" t="inlineStr">
        <is>
          <t xml:space="preserve"> </t>
        </is>
      </c>
      <c r="W77" s="4" t="inlineStr">
        <is>
          <t xml:space="preserve"> </t>
        </is>
      </c>
      <c r="X77" s="4" t="inlineStr">
        <is>
          <t xml:space="preserve"> </t>
        </is>
      </c>
      <c r="Y77" s="4" t="inlineStr">
        <is>
          <t xml:space="preserve"> </t>
        </is>
      </c>
      <c r="Z77" s="6" t="n">
        <v>7000000</v>
      </c>
      <c r="AA77" s="4" t="inlineStr">
        <is>
          <t xml:space="preserve"> </t>
        </is>
      </c>
      <c r="AB77" s="4" t="inlineStr">
        <is>
          <t xml:space="preserve"> </t>
        </is>
      </c>
      <c r="AC77" s="4" t="inlineStr">
        <is>
          <t xml:space="preserve"> </t>
        </is>
      </c>
    </row>
  </sheetData>
  <mergeCells count="3">
    <mergeCell ref="A1:A2"/>
    <mergeCell ref="G1:T1"/>
    <mergeCell ref="U1:Y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ss Contingencies (Details) $ in Thousands</t>
        </is>
      </c>
      <c r="B1" s="2" t="inlineStr">
        <is>
          <t>9 Months Ended</t>
        </is>
      </c>
    </row>
    <row r="2">
      <c r="B2" s="2" t="inlineStr">
        <is>
          <t>Sep. 30, 2023 USD ($)</t>
        </is>
      </c>
    </row>
    <row r="3">
      <c r="A3" s="3" t="inlineStr">
        <is>
          <t>Mesh Liability Accrual</t>
        </is>
      </c>
      <c r="B3" s="4" t="inlineStr">
        <is>
          <t xml:space="preserve"> </t>
        </is>
      </c>
    </row>
    <row r="4">
      <c r="A4" s="4" t="inlineStr">
        <is>
          <t>Ending balance</t>
        </is>
      </c>
      <c r="B4" s="6" t="n">
        <v>875100</v>
      </c>
    </row>
    <row r="5">
      <c r="A5" s="4" t="inlineStr">
        <is>
          <t>Mesh related cases</t>
        </is>
      </c>
      <c r="B5" s="4" t="inlineStr">
        <is>
          <t xml:space="preserve"> </t>
        </is>
      </c>
    </row>
    <row r="6">
      <c r="A6" s="3" t="inlineStr">
        <is>
          <t>Mesh Qualified Settlement Funds</t>
        </is>
      </c>
      <c r="B6" s="4" t="inlineStr">
        <is>
          <t xml:space="preserve"> </t>
        </is>
      </c>
    </row>
    <row r="7">
      <c r="A7" s="4" t="inlineStr">
        <is>
          <t>Beginning balance</t>
        </is>
      </c>
      <c r="B7" s="5" t="n">
        <v>50339</v>
      </c>
    </row>
    <row r="8">
      <c r="A8" s="4" t="inlineStr">
        <is>
          <t>Additional charges</t>
        </is>
      </c>
      <c r="B8" s="5" t="n">
        <v>0</v>
      </c>
    </row>
    <row r="9">
      <c r="A9" s="4" t="inlineStr">
        <is>
          <t>Cash distributions to settle disputes from Qualified Settlement Funds</t>
        </is>
      </c>
      <c r="B9" s="5" t="n">
        <v>-1510</v>
      </c>
    </row>
    <row r="10">
      <c r="A10" s="4" t="inlineStr">
        <is>
          <t>Other</t>
        </is>
      </c>
      <c r="B10" s="5" t="n">
        <v>1031</v>
      </c>
    </row>
    <row r="11">
      <c r="A11" s="4" t="inlineStr">
        <is>
          <t>Ending balance</t>
        </is>
      </c>
      <c r="B11" s="5" t="n">
        <v>49860</v>
      </c>
    </row>
    <row r="12">
      <c r="A12" s="3" t="inlineStr">
        <is>
          <t>Mesh Liability Accrual</t>
        </is>
      </c>
      <c r="B12" s="4" t="inlineStr">
        <is>
          <t xml:space="preserve"> </t>
        </is>
      </c>
    </row>
    <row r="13">
      <c r="A13" s="4" t="inlineStr">
        <is>
          <t>Other</t>
        </is>
      </c>
      <c r="B13" s="5" t="n">
        <v>1031</v>
      </c>
    </row>
    <row r="14">
      <c r="A14" s="4" t="inlineStr">
        <is>
          <t>Mesh related cases | Mesh Liability Accrual</t>
        </is>
      </c>
      <c r="B14" s="4" t="inlineStr">
        <is>
          <t xml:space="preserve"> </t>
        </is>
      </c>
    </row>
    <row r="15">
      <c r="A15" s="3" t="inlineStr">
        <is>
          <t>Mesh Qualified Settlement Funds</t>
        </is>
      </c>
      <c r="B15" s="4" t="inlineStr">
        <is>
          <t xml:space="preserve"> </t>
        </is>
      </c>
    </row>
    <row r="16">
      <c r="A16" s="4" t="inlineStr">
        <is>
          <t>Other</t>
        </is>
      </c>
      <c r="B16" s="5" t="n">
        <v>1031</v>
      </c>
    </row>
    <row r="17">
      <c r="A17" s="3" t="inlineStr">
        <is>
          <t>Mesh Liability Accrual</t>
        </is>
      </c>
      <c r="B17" s="4" t="inlineStr">
        <is>
          <t xml:space="preserve"> </t>
        </is>
      </c>
    </row>
    <row r="18">
      <c r="A18" s="4" t="inlineStr">
        <is>
          <t>Beginning balance</t>
        </is>
      </c>
      <c r="B18" s="5" t="n">
        <v>222972</v>
      </c>
    </row>
    <row r="19">
      <c r="A19" s="4" t="inlineStr">
        <is>
          <t>Additional charges</t>
        </is>
      </c>
      <c r="B19" s="5" t="n">
        <v>500</v>
      </c>
    </row>
    <row r="20">
      <c r="A20" s="4" t="inlineStr">
        <is>
          <t>Cash distributions to settle disputes from Qualified Settlement Funds</t>
        </is>
      </c>
      <c r="B20" s="5" t="n">
        <v>-1510</v>
      </c>
    </row>
    <row r="21">
      <c r="A21" s="4" t="inlineStr">
        <is>
          <t>Other</t>
        </is>
      </c>
      <c r="B21" s="5" t="n">
        <v>1031</v>
      </c>
    </row>
    <row r="22">
      <c r="A22" s="4" t="inlineStr">
        <is>
          <t>Ending balance</t>
        </is>
      </c>
      <c r="B22" s="6" t="n">
        <v>22299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COMPREHENSIVE (LOSS)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ther comprehensive loss, tax, portion attributable to parent</t>
        </is>
      </c>
      <c r="B4" s="6" t="n">
        <v>0</v>
      </c>
      <c r="C4" s="6" t="n">
        <v>0</v>
      </c>
      <c r="D4" s="6" t="n">
        <v>0</v>
      </c>
      <c r="E4" s="6" t="n">
        <v>0</v>
      </c>
    </row>
    <row r="5">
      <c r="A5" s="4" t="inlineStr">
        <is>
          <t>Reclassification from AOCI</t>
        </is>
      </c>
      <c r="B5" s="6" t="n">
        <v>0</v>
      </c>
      <c r="C5" s="6" t="n">
        <v>0</v>
      </c>
      <c r="D5" s="6" t="n">
        <v>0</v>
      </c>
      <c r="E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PROCEEDINGS</t>
        </is>
      </c>
      <c r="B1" s="2" t="inlineStr">
        <is>
          <t>9 Months Ended</t>
        </is>
      </c>
    </row>
    <row r="2">
      <c r="B2" s="2" t="inlineStr">
        <is>
          <t>Sep. 30, 2023</t>
        </is>
      </c>
    </row>
    <row r="3">
      <c r="A3" s="3" t="inlineStr">
        <is>
          <t>Reorganizations [Abstract]</t>
        </is>
      </c>
      <c r="B3" s="4" t="inlineStr">
        <is>
          <t xml:space="preserve"> </t>
        </is>
      </c>
    </row>
    <row r="4">
      <c r="A4" s="4" t="inlineStr">
        <is>
          <t>BANKRUPTCY PROCEEDINGS</t>
        </is>
      </c>
      <c r="B4" s="4" t="inlineStr">
        <is>
          <t>NOTE 2. BANKRUPTCY PROCEEDINGS Chapter 11 Filing As noted above, on the Petition Date, certain of the Debtors filed voluntary petitions for relief under the Bankruptcy Code. Certain additional Debtors filed voluntary petitions for relief under the Bankruptcy Code on May 25, 2023 and May 31, 2023. The Debtors have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Certain entities consolidated by Endo International plc and included in these Condensed Consolidated Financial Statements are not party to the Chapter 11 Cases. These entities are collectively referred to herein as the Non-Debtor Affiliates. The Debtors will continue to operate their businesses and manage their properties as debtors-in-possession pursuant to sections 1107 and 1108 of the Bankruptcy Code. As debtors-in-possession, the Debtors are generally permitted to continue to operate as ongoing businesses and pay debts and honor obligations arising in the ordinary course of their businesses after the Petition Date. However, the Debtors generall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mong other requirements, chapter 11 proceedings must comply with the priority scheme established by the Bankruptcy Code, under which certain post-petition and secured or “priority” pre-petition liabilities generally need to be satisfied before general unsecured creditors and shareholders are entitled to receive any distribution. Under the Bankruptcy Code, the Debtors may assume, modify, assign or reject certain executory contracts and unexpired leases, including, without limitation, leases of real property and equipment,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report, including, where applicable, the express termination rights thereunder or a quantification of obligations, must be read in conjunction with, and is qualified by, any overriding rejection rights the Debtors have under the Bankruptcy Code. To ensure their ability to continue operating in the ordinary course of business, the Debtors have filed with the Bankruptcy Court a variety of motions seeking “first day” relief, including the authority to access cash collateral, continue using their cash management system, pay employee wages and benefits and pay vendors in the ordinary course of business. At a hearing held on August 18, 2022, the Bankruptcy Court generally approved the relief sought in these motions on an interim basis. Following subsequent hearings held on September 28, 2022, October 13, 2022 and October 19, 2022, the Bankruptcy Court entered orders approving substantially all of the relief sought on a final basis. Events of Default The August 16, 2022 bankruptcy filings by the Debtors constituted an event of default that accelerated our obligations under substantially all of our then-outstanding debt instruments. However, section 362 of the Bankruptcy Code stays creditors from taking any action to enforce the related financial obligations and creditors’ rights of enforcement in respect of the debt instruments are subject to the applicable provisions of the Bankruptcy Code. Refer to Note 14. Debt for additional information. Restructuring Support Agreement On August 16, 2022, we entered into a Restructuring Support Agreement (the RSA) with an ad hoc group (the Ad Hoc First Lien Group) of certain creditors holding in excess of 50% of the aggregate outstanding principal amount of Secured Debt (as defined in that certain collateral trust agreement, dated as of April 27, 2017, among Endo International plc, certain subsidiaries of Endo International plc, the other grantors from time to time party thereto, JPMorgan Chase Bank, N.A., as administrative agent under the Credit Agreement (as defined below), and Wells Fargo Bank, National Association, as indenture trustee, and Wilmington Trust, National Association, as collateral trustee (the Collateral Trust Agreement)), pursuant to which, among other things, one or more entities formed in a manner acceptable to the Ad Hoc First Lien Group (the Stalking Horse Bidder or the Purchaser) will serve as stalking horse bidder as we seek to sell all or substantially all of our assets in a sale pursuant to section 363 of the Bankruptcy Code (the Sale). As described in the RSA, the Stalking Horse Bidder’s bid (the Stalking Horse Bid), which was subject to higher or otherwise better bids from other parties, includes an offer to purchase substantially all of our assets for an aggregate purchase price including: (i) a credit bid in full satisfaction of the Prepetition First Lien Indebtedness (as defined in the RSA); (ii) $5 million in cash on account of certain unencumbered assets; (iii) $122 million to wind-down our operations following the Sale closing date (the Wind-Down Amount); (iv) pre-closing professional fees; and (v) the assumption of certain liabilities. As part of the Stalking Horse Bid, the Stalking Horse Bidder will also make offers of employment to all of our active employees. The proposed purchase and sale agreement with respect to the Stalking Horse Bid as filed with the Bankruptcy Court on November 23, 2022, and as amended and subsequently filed with the Bankruptcy Court on March 24, 2023 and July 7, 2023, includes customary representations and warranties and customary covenants by the parties thereto. On November 23, 2022, we filed: (i) a motion seeking Bankruptcy Court approval of bidding procedures in connection with the Sale and (ii) a motion seeking to set deadlines (bar dates) for all claimants to file claims against the Debtors. At a hearing on December 15, 2022, the Bankruptcy Court directed the Debtors and certain key parties in interest in the Chapter 11 Cases to participate in a mediation process to attempt to resolve certain objections and contested issues relating to the bidding procedures motion, the Sale and other critical matters in the Chapter 11 Cases. In March 2023, the Debtors announced that, as a result of the mediation process, the Ad Hoc First Lien Group (and Stalking Horse Bidder) reached certain resolutions in principle with both the unsecured creditors' committee (the UCC) and opioid claimants' committee (the OCC) appointed in the Chapter 11 Cases and certain ad hoc groups of debtholders. These resolutions, documented in the stipulation filed with the Bankruptcy Court on March 24, 2023 (and described in further detail below), are supported by the Debtors. In connection with such resolutions, the Company agreed in principle with the Ad Hoc First Lien Group to reduce the Wind-Down Amount associated with the Stalking Horse Bid from $122 million to approximately $116 million, subject to definitive documentation. Following a hearing, the Bankruptcy Court entered orders on April 3, 2023 approving the bidding procedures motion (the Bidding Procedures Order) and the bar date motion. As part of the Bidding Procedures Order, the Bankruptcy Court also approved certain internal restructuring transactions under Irish law that will allow us to pursue the Sale in a tax efficient manner (the Reconstruction Steps). The Reconstruction Steps were completed on May 31, 2023, and involved, among other things: (i) the conversion from private limited companies to private unlimited companies under Irish law of our subsidiaries Endo Ventures Limited and Endo Global Biologics Limited and their re-registration as Endo Ventures Unlimited (EVU) and Endo Global Biologics Unlimited (EGBU), respectively; and (ii) the transfer of the business and assets of EVU and EGBU to our newly-formed subsidiaries Operand Pharmaceuticals II Limited and Operand Pharmaceuticals III Limited. As contemplated by the RSA, the bidding procedures order approved a marketing process and auction that was conducted under the supervision of the Bankruptcy Court, during which interested parties had an opportunity to conduct due diligence and determine whether to submit a bid to acquire the Debtors’ assets. In the months following the entry of the Bidding Procedures Order, the Company conducted a robust marketing process. Following the passing of the deadline for potential bidders to submit indications of interest, on June 20, 2023, in accordance with the Bidding Procedures Order, the Company filed with the Bankruptcy Court a notice of termination of the sale and marketing process (the Sale Acceleration Election), naming the Stalking Horse Bidder as the Successful Bidder (as defined in the Bidding Procedures Order) and accelerating the hearing to approve the Sale from August 31, 2023 to July 28, 2023. The hearing to approve the Sale was subsequently adjourned and is currently scheduled for November 16, 2023. Now that the Stalking Horse Bid has been selected as the highest or otherwise best offer following said marketing process, the Ad Hoc First Lien Group will direct the Collateral Trustee (as defined in the Collateral Trust Agreement) to assign its rights to credit bid, on behalf of the Secured Parties (as defined in the Collateral Trust Agreement), to the Stalking Horse Bidder, so as to enable the Stalking Horse Bidder to credit bid for all or substantially all of our assets in exchange for the extinguishment of the obligations to the Secured Parties. Pursuant to the RSA, each of the parties agreed to, among other things, take all actions as are necessary and appropriate to facilitate the implementation and consummation of the Restructuring (as defined in the RSA), negotiate in good faith certain definitive documents relating to the Restructuring and obtain required approvals. In addition, we agreed to conduct our business in the ordinary course, provide notice and certain materials relating to the Restructuring to the consenting creditors’ advisors and pay certain fees and expenses of the consenting creditors. The RSA further contemplates that the Purchaser will fund one or more trusts for parties with opioid-related claims against us, as further discussed in Note 15. Commitments and Contingencies. The RSA provides certain milestones for the Restructuring. If we fail to satisfy these milestones and such failure is not the result of a breach of the RSA by the Required Consenting First Lien Creditors (as defined in the RSA), the Required Consenting First Lien Creditors will have the right to terminate the RSA. These milestones, as modified since we entered into the RSA (and which may be further modified from time to time) and as adjusted to reflect our exercise of the Sale Acceleration Election, include: (i) not later than 11:59 p.m. prevailing Eastern Time on October 25, 2022, the Bankruptcy Court shall have entered the Cash Collateral Order (as defined below) on a final basis; (ii) not later than 11:59 p.m. prevailing Eastern Time on April 11, 2023, the Bankruptcy Court shall have entered an order approving the bidding procedures; (iii) not later than 11:59 p.m. prevailing Eastern Time on November 20, 2023, the Bankruptcy Court shall have entered an order approving the Sale (the Sale Order Date); and (iv) not later than the earlier of (x) 11:59 p.m. prevailing Eastern Time on November 20, 2023 and (y) the date that is thirty (30) calendar days after the date the order approving the sale is entered (the Outside Date), the closing of the Sale shall have occurred, in which case the Outside Date is subject to certain extensions as a result of the Sale Acceleration Election as set forth in the RSA, including: (a) for extensions of prior milestones; (b) to close the Sale transaction with a backup bidder; and (c) for delays in obtaining regulatory or third-party approvals or consents. As of the date of this report, milestones (i) and (ii) referenced above have been satisfied. The dates in milestones (iii) and (iv) have been modified with the agreement of the Required Consenting First Lien Creditors. Each of the parties to the RSA may terminate the agreement (and thereby their support for the Sale) under certain limited circumstances, including for material breaches and materially untrue representations and warranties by their counterparties, if a governmental agency enjoins the Sale or if the purchase and sale agreement with respect to the Sale is terminated under certain circumstances. The transactions contemplated by the RSA are subject to approval by the Bankruptcy Court, among other conditions. Accordingly, no assurance can be given that the transactions described therein will be consummated. The Chapter 11 Proceedings Cash Collateral As part of the RSA, the Company and the Ad Hoc First Lien Group agreed on the terms of a proposed order authorizing the Company’s use of cash collateral (as modified and entered by the Bankruptcy Court on a final (amended) basis in October 2022, the Cash Collateral Order) in connection with the Chapter 11 Cases on certain terms and conditions set forth therein. The Debtors intend to use the cash collateral to, among other things, permit the orderly continuation of their businesses, pay the costs of administration of their estates and satisfy other working capital and general corporate purposes. The Cash Collateral Order: (i) obligates the Debtors to make certain adequate protection payments during the bankruptcy proceedings, which are further discussed in Note 14. Debt of this report and Note 15. Debt in the Consolidated Financial Statements included in Part IV, Item 15 of the Annual Report; (ii) establishes a budget for the Debtors’ use of cash collateral; (iii) establishes certain informational rights for the Debtors’ secured creditors; (iv) provides for the waiver of certain Bankruptcy Code provisions; and (v) requires the Debtors to maintain at least $600.0 million of “liquidity,” calculated at the end of each week as unrestricted cash and cash equivalents plus certain specified amounts of restricted cash associated with the TLC Agreement, which is defined and further discussed below in Note 11. License, Collaboration and Asset Acquisition Agreements. The foregoing description of the Cash Collateral Order does not purport to be complete and is qualified in its entirety by reference to the Cash Collateral Order entered by the Bankruptcy Court in the Chapter 11 Cases. Claims Reconciliation Process In November 2022, the Debtors filed with the Bankruptcy Court schedules and statements, subject to further amendment or modification, which set forth, among other things, the assets and liabilities of each of the Debtors, subject to the assumptions filed in connection therewith. As part of the Chapter 11 Cases, persons and entities believing that they have claims or causes of action against the Debtors may file proofs of claim evidencing such claims. As noted above, the Debtors have filed a motion seeking to set a bar date (deadline) for holders of claims to file proofs of claim (including general claims and claims of governmental units). On April 3, 2023, the Bankruptcy Court entered an order, as subsequently amended on June 23, 2023 and July 14, 2023 (the Bar Date Order)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are subject to separate bar date procedures as set forth in more detail in the Bar Date Order. As of October 30, 2023, approximately 906,400 claims, totaling approximately $973 billion, have been filed against the Debtors, including, in certain cases, duplicate claims across multiple Debtors. For example, the IRS has filed multiple proofs of claim against several of the Debtors, as further discussed in Note 19. Income Taxes. As claims are filed, they are being evaluated for validity and compared to amounts recorded in our accounting records. Due to the voluminous number of claims received, Endo is continuing to review the proofs of claims filed in the Chapter 11 Cases to identify which, if any, additional claims constitute unresolved claims not previously known. As of the date of this report, the amounts of certain of the claims received exceed the amounts of the corresponding liabilities, if any, that we have recorded based on our assessments of the purported liabilities underlying such claims, and it is likely this will continue to be the case in future periods. We are not aware of any claims that we currently expect will require a material adjustment to the accounts and balances as reported as of September 30, 2023. Differences in amounts recorded and claims filed by creditors will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the Condensed Consolidated Balance Sheets. In light of the substantial number of claims that have been filed as of the date of this report and may be filed in the future, the claims resolution process may take considerable time to complete and may continue for the duration of the Debtors’ bankruptcy proceedings. Resolutions in the Chapter 11 Cases In March 2023, the Debtors announced that, in connection with the mediation process and as referenced in an amended RSA, the Ad Hoc First Lien Group (and Stalking Horse Bidder) reached certain resolutions in principle with the UCC and the OCC appointed in the Chapter 11 Cases and certain ad hoc groups of debtholders. In July 2023, the Debtors announced an additional resolution between the Stalking Horse Bidder and the Future Claimants' Representative (the FCR). In August 2023, a resolution was reached between the Stalking Horse Bidder and an ad hoc group of public school district creditors (the Public School District Creditors). In September 2023, a resolution was reached between the Stalking Horse Bidder and certain Canadian governmental entities that had previously filed an objection to the Sale (the Canadian Governments). These resolutions, which are set forth in greater detail in filings with the Bankruptcy Court dated as of March 24, 2023, July 13, 2023, August 15, 2023 and September 29, 2023, respectively, are supported by the Debtors. The resolution reached between the Ad Hoc First Lien Group and the UCC provides that, upon the consummation of the Sale, the Stalking Horse Bidder will create a trust for the benefit of eligible general unsecured creditors. As consideration, the trust will receive, among other things, (i) $60 million in cash; (ii) 4.25% of equity in the Stalking Horse Bidder (subject to dilution by equity issued pursuant to rights offerings and under the management incentive plan); (iii) a litigation trust, which will have the right to pursue certain estate claims and causes of action against (1) non-continuing directors and former officers (as against certain specified insurance policies and proceeds), (2) certain third-party advisors to the Debtors, and (3) certain additional third parties, including parties to certain pre-petition transactions with the Debtors; and (iv) a rights offering for certain eligible trust beneficiaries, subject to certain subscription requirements, for up to $160 million of equity in the Stalking Horse Bidder. The resolution also contemplates a fee cap of $15 million for the UCC professionals for any work done after April 1, 2023. The resolution reached between the Ad Hoc First Lien Group and the OCC provides that, upon the consummation of the Sale, the Stalking Horse Bidder will create a trust for the benefit of certain private present opioid claimants (such as non-governmental entities). As consideration, the trust will receive, among other things, $119.7 million of gross cash consideration payable in three installments (subject to the Stalking Horse Bidder's exercise of certain prepayment options and triggers) to be distributed to eligible private present opioid claimants. As set forth in the amended RSA, the Stalking Horse Bidder has agreed, upon the consummation of the Sale, to fund a trust for the benefit of certain public and tribal opioid claimants. The trust to be created pursuant to the resolution reached with the OCC is intended to be structured similarly to the public/tribal opioid trust and includes prepayment obligations triggered upon certain prepayments made to the public/tribal opioid trust. The resolution also contemplates a fee cap of $8.5 million for opioid claimants’ committee hourly professionals. The resolution reached between the Ad Hoc First Lien Group and the FCR provides that, upon the consummation of the Sale, the Stalking Horse Bidder will create trusts (the Future Trusts) for the benefit of certain private opioid and mesh claimants whose first injury did not arise until after the general bar date. As consideration, the Future Trusts will receive, among other things, $12 million of gross cash consideration payable in installments to be distributed to eligible private future opioid and mesh claimants. The resolution reached between the Ad Hoc First Lien Group and the Public School District Creditors provides that, upon the consummation of the Sale, the Stalking Horse Bidder will fund a special education initiative for the benefit of public school districts that elect to participate in such initiative. As consideration, the initiative will receive up to $3 million of gross cash consideration payable in installments to provide grants and other funding to participating school districts for the purpose of funding opioid abuse/misuse abatement or remediation programs. The resolution reached between the Ad Hoc First Lien Group and the Canadian Governments provides that, upon the consummation of the Sale, the Stalking Horse Bidder will create a trust for the benefit of the Canadian Governments. As consideration, the trust will receive $7.3 million of gross cash consideration payable in installments expected to be used for government programs and services aimed at assisting Canadians who suffer from opioid misuse or addiction disorder. In connection with the resolutions, the UCC, the OCC, the FCR, the Public School District Creditors, the Canadian Governments and the ad hoc groups of debtholders party thereto have agreed to support the Sale. Bankruptcy Accounting As a result of the Chapter 11 Cases, we have applied the provisions of Accounting Standards Codification Topic 852, Reorganizations (ASC 852) in preparing the accompanying Condensed Consolidated Financial Statements. ASC 852 requires that, for periods including and after the filing of a chapter 11 petition, the Condensed Consolidated Financial Statements distinguish transactions and events that are directly associated with the reorganization from the ongoing operations of the business. Accordingly, for periods beginning with the third quarter of 2022, pre-petition unsecured and undersecured claims related to the Debtors that may be impacted by the bankruptcy reorganization process have been classified as Liabilities subject to compromise in the Condensed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The following table sets forth, as of September 30, 2023 and December 31, 2022, information about the amounts presented as Liabilities subject to compromise in our Condensed Consolidated Balance Sheets (in thousands): September 30, 2023 December 31, 2022 Accounts payable $ 32,361 $ 30,317 Accrued interest 160,617 160,617 Debt 7,389,198 7,834,717 Litigation accruals 875,096 820,805 Uncertain tax positions 261,152 235,176 Other (1) 68,147 87,150 Total $ 8,786,571 $ 9,168,782 __________ (1) Amounts include operating and finance lease liabilities as further described in Note 9. Leases, acquisition-related contingent consideration liabilities as further described in Note 7. Fair Value Measurements and a variety of other miscellaneous liabilities. The determination of how liabilities will ultimately be settled or treated cannot be made until approved by the Bankruptcy Court. Therefore, the amounts in the table above are preliminary and may be subject to future adjustments as a result of, among other things, the possibility or occurrence of certain Bankruptcy Court actions, further developments with respect to disputed claims, any rejection by us of executory contracts and/or any payments by us of amounts classified as Liabilities subject to compromise, which may be allowed in certain limited circumstances. Amounts are also subject to adjustments if we make changes to our assumptions or estimates related to claims as additional information becomes available to us including, without limitation, those related to the expected amounts of allowed claims, the value of any collateral securing claims and the secured status of claims. Such adjustments may be material.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nd could have a material adverse effect on our business, financial condition, results of operations and cash flows. Certain expenses, gains and losses resulting from and recognized during our bankruptcy proceedings are now being recorded in Reorganization items, net in our Condensed Consolidated Statements of Operations. The following table sets forth, for the three and nine months ended September 30, 2023 and 2022, information about the amounts presented as Reorganization items, net in our Condensed Consolidated Statements of Operations (in thousands): Three Months Ended September 30, Nine Months Ended September 30, 2023 2022 2023 2022 Professional fees $ 57,960 $ 35,015 $ 227,579 $ 35,015 Debt valuation adjustments — 89,197 — 89,197 Total $ 57,960 $ 124,212 $ 227,579 $ 124,212 During the nine months ended September 30, 2023 and 2022, our operating cash flows included net cash outflows of $220.6 million and $2.9 million, respectively, related to amounts classified or expected to be classified as Reorganization items, net, which primarily consisted of payments for professional fees. Refer also to Note 14. Debt for information about how our bankruptcy proceedings and certain related developments have affected our debt service payments and how such payments are being reflected in our Condensed Consolidated Financial Statements. Nasdaq Delisting On August 17, 2022, we received a letter (the Notice) from The Nasdaq Stock Market LLC (Nasdaq) stating that, in accordance with Nasdaq Listing Rules 5101, 5110(b) and IM-5101-1, Nasdaq had determined that Endo’s ordinary shares would be delisted. In accordance with the Notice, trading of Endo’s ordinary shares was suspended at the opening of business on August 26, 2022. As a result, Endo’s ordinary shares began trading exclusively on the over-the-counter market on August 26, 2022. On the over-the-counter market, Endo’s ordinary shares, which previously traded on the Nasdaq Global Select Market under the symbol ENDP, began to trade under the symbol ENDPQ. On September 14, 2022, Nasdaq filed a Form 25-NSE with the SEC and Endo’s ordinary shares were subsequently delisted from the Nasdaq Global Select Market. On December 13, 2022, Endo’s ordinary shares were deregistered under Section 12(b) of the Exchange Act. NOTE 21. CONDENSED COMBINED DEBTOR-IN-POSSESSION FINANCIAL INFORMATION The financial statements included in this Note represent the unaudited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densed Consolidated Financial Statements. CONDENSED COMBINED BALANCE SHEETS (UNAUDITED) (Dollars in thousands) September 30, 2023 December 31, 2022 ASSETS CURRENT ASSETS: Cash and cash equivalents $ 784,508 $ 991,901 Restricted cash and cash equivalents 82,043 59,358 Accounts receivable, net 377,135 478,889 Inventories, net 246,006 241,349 Prepaid expenses and other current assets 77,330 111,807 Income taxes receivable 6,841 7,038 Receivables from Non-Debtor Affiliates 97,833 94,608 Total current assets $ 1,671,696 $ 1,984,950 PROPERTY, PLANT AND EQUIPMENT, NET 237,722 233,114 OPERATING LEASE ASSETS 19,902 23,200 GOODWILL 1,352,011 1,352,011 OTHER INTANGIBLES, NET 1,538,832 1,732,935 INVESTMENTS IN NON-DEBTOR AFFILIATES 52,079 50,001 RECEIVABLES FROM NON-DEBTOR AFFILIATES 261,230 240,002 OTHER ASSETS 121,265 126,494 TOTAL ASSETS $ 5,254,737 $ 5,742,707 LIABILITIES AND DEFICIT CURRENT LIABILITIES: Accounts payable and accrued expenses $ 542,012 $ 654,414 Current portion of operating lease liabilities 244 230 Income taxes payable 513 10 Payables to Non-Debtor Affiliates 16,848 20,162 Total current liabilities $ 559,617 $ 674,816 DEFERRED INCOME TAXES 9,086 13,479 OPERATING LEASE LIABILITIES, LESS CURRENT PORTION 814 994 OTHER LIABILITIES 44,403 37,367 LIABILITIES SUBJECT TO COMPROMISE 8,786,571 9,168,782 TOTAL DEFICIT (4,145,754) (4,152,731) TOTAL LIABILITIES AND DEFICIT $ 5,254,737 $ 5,742,707 CONDENSED COMBINED STATEMENTS OF OPERATIONS (UNAUDITED) (Dollars in thousands) Three Months Ended September 30, Nine Months Ended September 30, 2023 2022 2023 2022 TOTAL REVENUES, NET $ 451,646 $ 541,889 $ 1,513,818 $ 1,765,228 COSTS AND EXPENSES: Cost of revenues 232,200 266,811 703,566 807,013 Selling, general and administrative 135,853 189,689 420,533 592,139 Research and development 33,357 34,519 94,418 102,942 Acquired in-process research and development — 800 — 68,700 Litigation-related and other contingencies, net 11,104 419,377 54,317 444,738 Asset impairment charges — 150,200 146 1,951,216 Acquisition-related and integration items, net 1,062 (1,399) 1,824 (951) Interest income, net (3,009) 71,874 (8,601) 347,862 Reorganization items, net 57,960 124,212 227,579 124,212 Other income, net (1,131) 9,052 (1,942)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DEFICIT - Schedule of Stock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s' equity, beginning balance</t>
        </is>
      </c>
      <c r="B4" s="6" t="n">
        <v>-4127275</v>
      </c>
      <c r="C4" s="6" t="n">
        <v>-4153605</v>
      </c>
      <c r="D4" s="6" t="n">
        <v>-4162172</v>
      </c>
      <c r="E4" s="6" t="n">
        <v>-3198072</v>
      </c>
      <c r="F4" s="6" t="n">
        <v>-1310998</v>
      </c>
      <c r="G4" s="6" t="n">
        <v>-1243986</v>
      </c>
      <c r="H4" s="6" t="n">
        <v>-4162172</v>
      </c>
      <c r="I4" s="6" t="n">
        <v>-1243986</v>
      </c>
    </row>
    <row r="5">
      <c r="A5" s="4" t="inlineStr">
        <is>
          <t>Net (loss) income</t>
        </is>
      </c>
      <c r="B5" s="5" t="n">
        <v>-28483</v>
      </c>
      <c r="C5" s="5" t="n">
        <v>23438</v>
      </c>
      <c r="D5" s="5" t="n">
        <v>-3279</v>
      </c>
      <c r="E5" s="5" t="n">
        <v>-722169</v>
      </c>
      <c r="F5" s="5" t="n">
        <v>-1885427</v>
      </c>
      <c r="G5" s="5" t="n">
        <v>-71974</v>
      </c>
      <c r="H5" s="5" t="n">
        <v>-8324</v>
      </c>
      <c r="I5" s="5" t="n">
        <v>-2679570</v>
      </c>
    </row>
    <row r="6">
      <c r="A6" s="4" t="inlineStr">
        <is>
          <t>Other comprehensive income (loss)</t>
        </is>
      </c>
      <c r="B6" s="5" t="n">
        <v>-3434</v>
      </c>
      <c r="C6" s="5" t="n">
        <v>2891</v>
      </c>
      <c r="D6" s="5" t="n">
        <v>607</v>
      </c>
      <c r="E6" s="5" t="n">
        <v>-10649</v>
      </c>
      <c r="F6" s="5" t="n">
        <v>-4334</v>
      </c>
      <c r="G6" s="5" t="n">
        <v>1895</v>
      </c>
      <c r="H6" s="5" t="n">
        <v>64</v>
      </c>
      <c r="I6" s="5" t="n">
        <v>-13088</v>
      </c>
    </row>
    <row r="7">
      <c r="A7" s="4" t="inlineStr">
        <is>
          <t>Compensation related to share-based awards</t>
        </is>
      </c>
      <c r="B7" s="4" t="inlineStr">
        <is>
          <t xml:space="preserve"> </t>
        </is>
      </c>
      <c r="C7" s="4" t="inlineStr">
        <is>
          <t xml:space="preserve"> </t>
        </is>
      </c>
      <c r="D7" s="5" t="n">
        <v>11240</v>
      </c>
      <c r="E7" s="5" t="n">
        <v>5856</v>
      </c>
      <c r="F7" s="5" t="n">
        <v>2721</v>
      </c>
      <c r="G7" s="5" t="n">
        <v>4929</v>
      </c>
      <c r="H7" s="4" t="inlineStr">
        <is>
          <t xml:space="preserve"> </t>
        </is>
      </c>
      <c r="I7" s="4" t="inlineStr">
        <is>
          <t xml:space="preserve"> </t>
        </is>
      </c>
    </row>
    <row r="8">
      <c r="A8" s="4" t="inlineStr">
        <is>
          <t>Tax withholding for restricted shares</t>
        </is>
      </c>
      <c r="B8" s="4" t="inlineStr">
        <is>
          <t xml:space="preserve"> </t>
        </is>
      </c>
      <c r="C8" s="4" t="inlineStr">
        <is>
          <t xml:space="preserve"> </t>
        </is>
      </c>
      <c r="D8" s="4" t="inlineStr">
        <is>
          <t xml:space="preserve"> </t>
        </is>
      </c>
      <c r="E8" s="5" t="n">
        <v>-4</v>
      </c>
      <c r="F8" s="5" t="n">
        <v>-31</v>
      </c>
      <c r="G8" s="5" t="n">
        <v>-1863</v>
      </c>
      <c r="H8" s="4" t="inlineStr">
        <is>
          <t xml:space="preserve"> </t>
        </is>
      </c>
      <c r="I8" s="4" t="inlineStr">
        <is>
          <t xml:space="preserve"> </t>
        </is>
      </c>
    </row>
    <row r="9">
      <c r="A9" s="4" t="inlineStr">
        <is>
          <t>Other</t>
        </is>
      </c>
      <c r="B9" s="5" t="n">
        <v>-2</v>
      </c>
      <c r="C9" s="5" t="n">
        <v>1</v>
      </c>
      <c r="D9" s="5" t="n">
        <v>-1</v>
      </c>
      <c r="E9" s="5" t="n">
        <v>-3</v>
      </c>
      <c r="F9" s="5" t="n">
        <v>-3</v>
      </c>
      <c r="G9" s="5" t="n">
        <v>1</v>
      </c>
      <c r="H9" s="4" t="inlineStr">
        <is>
          <t xml:space="preserve"> </t>
        </is>
      </c>
      <c r="I9" s="4" t="inlineStr">
        <is>
          <t xml:space="preserve"> </t>
        </is>
      </c>
    </row>
    <row r="10">
      <c r="A10" s="4" t="inlineStr">
        <is>
          <t>Shareholders' equity, ending balance</t>
        </is>
      </c>
      <c r="B10" s="5" t="n">
        <v>-4159194</v>
      </c>
      <c r="C10" s="5" t="n">
        <v>-4127275</v>
      </c>
      <c r="D10" s="5" t="n">
        <v>-4153605</v>
      </c>
      <c r="E10" s="5" t="n">
        <v>-3925041</v>
      </c>
      <c r="F10" s="5" t="n">
        <v>-3198072</v>
      </c>
      <c r="G10" s="5" t="n">
        <v>-1310998</v>
      </c>
      <c r="H10" s="5" t="n">
        <v>-4159194</v>
      </c>
      <c r="I10" s="5" t="n">
        <v>-3925041</v>
      </c>
    </row>
    <row r="11">
      <c r="A11" s="4" t="inlineStr">
        <is>
          <t>Euro D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holders' equity, beginning balance</t>
        </is>
      </c>
      <c r="B13" s="5" t="n">
        <v>44</v>
      </c>
      <c r="C13" s="5" t="n">
        <v>43</v>
      </c>
      <c r="D13" s="5" t="n">
        <v>43</v>
      </c>
      <c r="E13" s="5" t="n">
        <v>42</v>
      </c>
      <c r="F13" s="5" t="n">
        <v>44</v>
      </c>
      <c r="G13" s="5" t="n">
        <v>45</v>
      </c>
      <c r="H13" s="5" t="n">
        <v>43</v>
      </c>
      <c r="I13" s="5" t="n">
        <v>45</v>
      </c>
    </row>
    <row r="14">
      <c r="A14" s="4" t="inlineStr">
        <is>
          <t>Other</t>
        </is>
      </c>
      <c r="B14" s="5" t="n">
        <v>-2</v>
      </c>
      <c r="C14" s="5" t="n">
        <v>1</v>
      </c>
      <c r="D14" s="4" t="inlineStr">
        <is>
          <t xml:space="preserve"> </t>
        </is>
      </c>
      <c r="E14" s="5" t="n">
        <v>-3</v>
      </c>
      <c r="F14" s="5" t="n">
        <v>-2</v>
      </c>
      <c r="G14" s="5" t="n">
        <v>-1</v>
      </c>
      <c r="H14" s="4" t="inlineStr">
        <is>
          <t xml:space="preserve"> </t>
        </is>
      </c>
      <c r="I14" s="4" t="inlineStr">
        <is>
          <t xml:space="preserve"> </t>
        </is>
      </c>
    </row>
    <row r="15">
      <c r="A15" s="4" t="inlineStr">
        <is>
          <t>Shareholders' equity, ending balance</t>
        </is>
      </c>
      <c r="B15" s="5" t="n">
        <v>42</v>
      </c>
      <c r="C15" s="5" t="n">
        <v>44</v>
      </c>
      <c r="D15" s="5" t="n">
        <v>43</v>
      </c>
      <c r="E15" s="5" t="n">
        <v>39</v>
      </c>
      <c r="F15" s="5" t="n">
        <v>42</v>
      </c>
      <c r="G15" s="5" t="n">
        <v>44</v>
      </c>
      <c r="H15" s="5" t="n">
        <v>42</v>
      </c>
      <c r="I15" s="5" t="n">
        <v>39</v>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s' equity, beginning balance</t>
        </is>
      </c>
      <c r="B18" s="5" t="n">
        <v>24</v>
      </c>
      <c r="C18" s="5" t="n">
        <v>24</v>
      </c>
      <c r="D18" s="5" t="n">
        <v>24</v>
      </c>
      <c r="E18" s="5" t="n">
        <v>24</v>
      </c>
      <c r="F18" s="5" t="n">
        <v>24</v>
      </c>
      <c r="G18" s="5" t="n">
        <v>23</v>
      </c>
      <c r="H18" s="5" t="n">
        <v>24</v>
      </c>
      <c r="I18" s="5" t="n">
        <v>23</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row>
    <row r="20">
      <c r="A20" s="4" t="inlineStr">
        <is>
          <t>Shareholders' equity, ending balance</t>
        </is>
      </c>
      <c r="B20" s="5" t="n">
        <v>24</v>
      </c>
      <c r="C20" s="5" t="n">
        <v>24</v>
      </c>
      <c r="D20" s="5" t="n">
        <v>24</v>
      </c>
      <c r="E20" s="5" t="n">
        <v>24</v>
      </c>
      <c r="F20" s="5" t="n">
        <v>24</v>
      </c>
      <c r="G20" s="5" t="n">
        <v>24</v>
      </c>
      <c r="H20" s="5" t="n">
        <v>24</v>
      </c>
      <c r="I20" s="5" t="n">
        <v>24</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holders' equity, beginning balance</t>
        </is>
      </c>
      <c r="B23" s="5" t="n">
        <v>8980561</v>
      </c>
      <c r="C23" s="5" t="n">
        <v>8980561</v>
      </c>
      <c r="D23" s="5" t="n">
        <v>8969322</v>
      </c>
      <c r="E23" s="5" t="n">
        <v>8959662</v>
      </c>
      <c r="F23" s="5" t="n">
        <v>8956973</v>
      </c>
      <c r="G23" s="5" t="n">
        <v>8953906</v>
      </c>
      <c r="H23" s="5" t="n">
        <v>8969322</v>
      </c>
      <c r="I23" s="5" t="n">
        <v>8953906</v>
      </c>
    </row>
    <row r="24">
      <c r="A24" s="4" t="inlineStr">
        <is>
          <t>Compensation related to share-based awards</t>
        </is>
      </c>
      <c r="B24" s="4" t="inlineStr">
        <is>
          <t xml:space="preserve"> </t>
        </is>
      </c>
      <c r="C24" s="4" t="inlineStr">
        <is>
          <t xml:space="preserve"> </t>
        </is>
      </c>
      <c r="D24" s="5" t="n">
        <v>11240</v>
      </c>
      <c r="E24" s="5" t="n">
        <v>5856</v>
      </c>
      <c r="F24" s="5" t="n">
        <v>2721</v>
      </c>
      <c r="G24" s="5" t="n">
        <v>4929</v>
      </c>
      <c r="H24" s="4" t="inlineStr">
        <is>
          <t xml:space="preserve"> </t>
        </is>
      </c>
      <c r="I24" s="4" t="inlineStr">
        <is>
          <t xml:space="preserve"> </t>
        </is>
      </c>
    </row>
    <row r="25">
      <c r="A25" s="4" t="inlineStr">
        <is>
          <t>Tax withholding for restricted shares</t>
        </is>
      </c>
      <c r="B25" s="4" t="inlineStr">
        <is>
          <t xml:space="preserve"> </t>
        </is>
      </c>
      <c r="C25" s="4" t="inlineStr">
        <is>
          <t xml:space="preserve"> </t>
        </is>
      </c>
      <c r="D25" s="4" t="inlineStr">
        <is>
          <t xml:space="preserve"> </t>
        </is>
      </c>
      <c r="E25" s="5" t="n">
        <v>-4</v>
      </c>
      <c r="F25" s="5" t="n">
        <v>-31</v>
      </c>
      <c r="G25" s="5" t="n">
        <v>-1863</v>
      </c>
      <c r="H25" s="4" t="inlineStr">
        <is>
          <t xml:space="preserve"> </t>
        </is>
      </c>
      <c r="I25" s="4" t="inlineStr">
        <is>
          <t xml:space="preserve"> </t>
        </is>
      </c>
    </row>
    <row r="26">
      <c r="A26" s="4" t="inlineStr">
        <is>
          <t>Other</t>
        </is>
      </c>
      <c r="B26" s="5" t="n">
        <v>0</v>
      </c>
      <c r="C26" s="4" t="inlineStr">
        <is>
          <t xml:space="preserve"> </t>
        </is>
      </c>
      <c r="D26" s="5" t="n">
        <v>-1</v>
      </c>
      <c r="E26" s="4" t="inlineStr">
        <is>
          <t xml:space="preserve"> </t>
        </is>
      </c>
      <c r="F26" s="5" t="n">
        <v>-1</v>
      </c>
      <c r="G26" s="5" t="n">
        <v>1</v>
      </c>
      <c r="H26" s="4" t="inlineStr">
        <is>
          <t xml:space="preserve"> </t>
        </is>
      </c>
      <c r="I26" s="4" t="inlineStr">
        <is>
          <t xml:space="preserve"> </t>
        </is>
      </c>
    </row>
    <row r="27">
      <c r="A27" s="4" t="inlineStr">
        <is>
          <t>Shareholders' equity, ending balance</t>
        </is>
      </c>
      <c r="B27" s="5" t="n">
        <v>8980561</v>
      </c>
      <c r="C27" s="5" t="n">
        <v>8980561</v>
      </c>
      <c r="D27" s="5" t="n">
        <v>8980561</v>
      </c>
      <c r="E27" s="5" t="n">
        <v>8965514</v>
      </c>
      <c r="F27" s="5" t="n">
        <v>8959662</v>
      </c>
      <c r="G27" s="5" t="n">
        <v>8956973</v>
      </c>
      <c r="H27" s="5" t="n">
        <v>8980561</v>
      </c>
      <c r="I27" s="5" t="n">
        <v>8965514</v>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holders' equity, beginning balance</t>
        </is>
      </c>
      <c r="B30" s="5" t="n">
        <v>-12884461</v>
      </c>
      <c r="C30" s="5" t="n">
        <v>-12907899</v>
      </c>
      <c r="D30" s="5" t="n">
        <v>-12904620</v>
      </c>
      <c r="E30" s="5" t="n">
        <v>-11938916</v>
      </c>
      <c r="F30" s="5" t="n">
        <v>-10053489</v>
      </c>
      <c r="G30" s="5" t="n">
        <v>-9981515</v>
      </c>
      <c r="H30" s="5" t="n">
        <v>-12904620</v>
      </c>
      <c r="I30" s="5" t="n">
        <v>-9981515</v>
      </c>
    </row>
    <row r="31">
      <c r="A31" s="4" t="inlineStr">
        <is>
          <t>Net (loss) income</t>
        </is>
      </c>
      <c r="B31" s="5" t="n">
        <v>-28483</v>
      </c>
      <c r="C31" s="5" t="n">
        <v>23438</v>
      </c>
      <c r="D31" s="5" t="n">
        <v>-3279</v>
      </c>
      <c r="E31" s="5" t="n">
        <v>-722169</v>
      </c>
      <c r="F31" s="5" t="n">
        <v>-1885427</v>
      </c>
      <c r="G31" s="5" t="n">
        <v>-71974</v>
      </c>
      <c r="H31" s="4" t="inlineStr">
        <is>
          <t xml:space="preserve"> </t>
        </is>
      </c>
      <c r="I31" s="4" t="inlineStr">
        <is>
          <t xml:space="preserve"> </t>
        </is>
      </c>
    </row>
    <row r="32">
      <c r="A32" s="4" t="inlineStr">
        <is>
          <t>Shareholders' equity, ending balance</t>
        </is>
      </c>
      <c r="B32" s="5" t="n">
        <v>-12912944</v>
      </c>
      <c r="C32" s="5" t="n">
        <v>-12884461</v>
      </c>
      <c r="D32" s="5" t="n">
        <v>-12907899</v>
      </c>
      <c r="E32" s="5" t="n">
        <v>-12661085</v>
      </c>
      <c r="F32" s="5" t="n">
        <v>-11938916</v>
      </c>
      <c r="G32" s="5" t="n">
        <v>-10053489</v>
      </c>
      <c r="H32" s="5" t="n">
        <v>-12912944</v>
      </c>
      <c r="I32" s="5" t="n">
        <v>-12661085</v>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holders' equity, beginning balance</t>
        </is>
      </c>
      <c r="B35" s="5" t="n">
        <v>-223443</v>
      </c>
      <c r="C35" s="5" t="n">
        <v>-226334</v>
      </c>
      <c r="D35" s="5" t="n">
        <v>-226941</v>
      </c>
      <c r="E35" s="5" t="n">
        <v>-218884</v>
      </c>
      <c r="F35" s="5" t="n">
        <v>-214550</v>
      </c>
      <c r="G35" s="5" t="n">
        <v>-216445</v>
      </c>
      <c r="H35" s="5" t="n">
        <v>-226941</v>
      </c>
      <c r="I35" s="5" t="n">
        <v>-216445</v>
      </c>
    </row>
    <row r="36">
      <c r="A36" s="4" t="inlineStr">
        <is>
          <t>Other comprehensive income (loss)</t>
        </is>
      </c>
      <c r="B36" s="5" t="n">
        <v>-3434</v>
      </c>
      <c r="C36" s="5" t="n">
        <v>2891</v>
      </c>
      <c r="D36" s="5" t="n">
        <v>607</v>
      </c>
      <c r="E36" s="5" t="n">
        <v>-10649</v>
      </c>
      <c r="F36" s="5" t="n">
        <v>-4334</v>
      </c>
      <c r="G36" s="5" t="n">
        <v>1895</v>
      </c>
      <c r="H36" s="4" t="inlineStr">
        <is>
          <t xml:space="preserve"> </t>
        </is>
      </c>
      <c r="I36" s="4" t="inlineStr">
        <is>
          <t xml:space="preserve"> </t>
        </is>
      </c>
    </row>
    <row r="37">
      <c r="A37" s="4" t="inlineStr">
        <is>
          <t>Shareholders' equity, ending balance</t>
        </is>
      </c>
      <c r="B37" s="6" t="n">
        <v>-226877</v>
      </c>
      <c r="C37" s="6" t="n">
        <v>-223443</v>
      </c>
      <c r="D37" s="6" t="n">
        <v>-226334</v>
      </c>
      <c r="E37" s="6" t="n">
        <v>-229533</v>
      </c>
      <c r="F37" s="6" t="n">
        <v>-218884</v>
      </c>
      <c r="G37" s="6" t="n">
        <v>-214550</v>
      </c>
      <c r="H37" s="6" t="n">
        <v>-226877</v>
      </c>
      <c r="I37" s="6" t="n">
        <v>-229533</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SHAREHOLDERS’ DEFICIT - Narrative (Details) - USD ($) $ in Millions</t>
        </is>
      </c>
      <c r="B1" s="2" t="inlineStr">
        <is>
          <t>3 Months Ended</t>
        </is>
      </c>
      <c r="C1" s="2" t="inlineStr">
        <is>
          <t>9 Months Ended</t>
        </is>
      </c>
    </row>
    <row r="2">
      <c r="B2" s="2" t="inlineStr">
        <is>
          <t>Sep. 30, 2022</t>
        </is>
      </c>
      <c r="C2" s="2" t="inlineStr">
        <is>
          <t>Sep. 30, 2023</t>
        </is>
      </c>
      <c r="D2" s="2" t="inlineStr">
        <is>
          <t>Sep. 30, 2022</t>
        </is>
      </c>
      <c r="E2" s="2" t="inlineStr">
        <is>
          <t>Mar. 03,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4" t="inlineStr">
        <is>
          <t xml:space="preserve"> </t>
        </is>
      </c>
      <c r="D4" s="4" t="inlineStr">
        <is>
          <t xml:space="preserve"> </t>
        </is>
      </c>
      <c r="E4" s="10" t="n">
        <v>9.199999999999999</v>
      </c>
    </row>
    <row r="5">
      <c r="A5" s="4" t="inlineStr">
        <is>
          <t>Compensation related to share-based awards</t>
        </is>
      </c>
      <c r="B5" s="10" t="n">
        <v>6.5</v>
      </c>
      <c r="C5" s="10" t="n">
        <v>11.2</v>
      </c>
      <c r="D5" s="10" t="n">
        <v>14.2</v>
      </c>
      <c r="E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Components of Other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 of Operating Income [Abstract]</t>
        </is>
      </c>
      <c r="B3" s="4" t="inlineStr">
        <is>
          <t xml:space="preserve"> </t>
        </is>
      </c>
      <c r="C3" s="4" t="inlineStr">
        <is>
          <t xml:space="preserve"> </t>
        </is>
      </c>
      <c r="D3" s="4" t="inlineStr">
        <is>
          <t xml:space="preserve"> </t>
        </is>
      </c>
      <c r="E3" s="4" t="inlineStr">
        <is>
          <t xml:space="preserve"> </t>
        </is>
      </c>
    </row>
    <row r="4">
      <c r="A4" s="4" t="inlineStr">
        <is>
          <t>Net gain on sale of business and other assets</t>
        </is>
      </c>
      <c r="B4" s="6" t="n">
        <v>-687</v>
      </c>
      <c r="C4" s="6" t="n">
        <v>-15</v>
      </c>
      <c r="D4" s="6" t="n">
        <v>-1309</v>
      </c>
      <c r="E4" s="6" t="n">
        <v>-11760</v>
      </c>
    </row>
    <row r="5">
      <c r="A5" s="4" t="inlineStr">
        <is>
          <t>Foreign currency loss (gain), net</t>
        </is>
      </c>
      <c r="B5" s="5" t="n">
        <v>-2067</v>
      </c>
      <c r="C5" s="5" t="n">
        <v>-3984</v>
      </c>
      <c r="D5" s="5" t="n">
        <v>-59</v>
      </c>
      <c r="E5" s="5" t="n">
        <v>-4552</v>
      </c>
    </row>
    <row r="6">
      <c r="A6" s="4" t="inlineStr">
        <is>
          <t>Net (gain) loss from our investments in the equity of other companies</t>
        </is>
      </c>
      <c r="B6" s="5" t="n">
        <v>-13</v>
      </c>
      <c r="C6" s="5" t="n">
        <v>71</v>
      </c>
      <c r="D6" s="5" t="n">
        <v>75</v>
      </c>
      <c r="E6" s="5" t="n">
        <v>297</v>
      </c>
    </row>
    <row r="7">
      <c r="A7" s="4" t="inlineStr">
        <is>
          <t>Other miscellaneous, net</t>
        </is>
      </c>
      <c r="B7" s="5" t="n">
        <v>550</v>
      </c>
      <c r="C7" s="5" t="n">
        <v>-70</v>
      </c>
      <c r="D7" s="5" t="n">
        <v>-870</v>
      </c>
      <c r="E7" s="5" t="n">
        <v>-6132</v>
      </c>
    </row>
    <row r="8">
      <c r="A8" s="4" t="inlineStr">
        <is>
          <t>Other income, net</t>
        </is>
      </c>
      <c r="B8" s="6" t="n">
        <v>-2217</v>
      </c>
      <c r="C8" s="6" t="n">
        <v>-3998</v>
      </c>
      <c r="D8" s="6" t="n">
        <v>-2163</v>
      </c>
      <c r="E8" s="6" t="n">
        <v>-2214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 before income tax</t>
        </is>
      </c>
      <c r="B4" s="6" t="n">
        <v>-16894</v>
      </c>
      <c r="C4" s="6" t="n">
        <v>-707592</v>
      </c>
      <c r="D4" s="6" t="n">
        <v>20346</v>
      </c>
      <c r="E4" s="6" t="n">
        <v>-2648439</v>
      </c>
    </row>
    <row r="5">
      <c r="A5" s="4" t="inlineStr">
        <is>
          <t>Income tax expense</t>
        </is>
      </c>
      <c r="B5" s="6" t="n">
        <v>11042</v>
      </c>
      <c r="C5" s="6" t="n">
        <v>10680</v>
      </c>
      <c r="D5" s="6" t="n">
        <v>27094</v>
      </c>
      <c r="E5" s="6" t="n">
        <v>16016</v>
      </c>
    </row>
    <row r="6">
      <c r="A6" s="4" t="inlineStr">
        <is>
          <t>Effective tax rate (as a percent)</t>
        </is>
      </c>
      <c r="B6" s="4" t="inlineStr">
        <is>
          <t>(65.40%)</t>
        </is>
      </c>
      <c r="C6" s="4" t="inlineStr">
        <is>
          <t>(1.50%)</t>
        </is>
      </c>
      <c r="D6" s="11" t="n">
        <v>1.332</v>
      </c>
      <c r="E6" s="4" t="inlineStr">
        <is>
          <t>(0.6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s>
  <sheetData>
    <row r="1">
      <c r="A1" s="1" t="inlineStr">
        <is>
          <t>INCOME TAXES - Narrative (Details) - USD ($) $ in Millions</t>
        </is>
      </c>
      <c r="C1" s="2" t="inlineStr">
        <is>
          <t>1 Months Ended</t>
        </is>
      </c>
      <c r="D1" s="2" t="inlineStr">
        <is>
          <t>9 Months Ended</t>
        </is>
      </c>
    </row>
    <row r="2">
      <c r="B2" s="2" t="inlineStr">
        <is>
          <t>May 30, 2023</t>
        </is>
      </c>
      <c r="C2" s="2" t="inlineStr">
        <is>
          <t>Apr. 30, 2021</t>
        </is>
      </c>
      <c r="D2" s="2" t="inlineStr">
        <is>
          <t>Sep. 30, 2023</t>
        </is>
      </c>
    </row>
    <row r="3">
      <c r="A3" s="3" t="inlineStr">
        <is>
          <t>Income Tax Examination</t>
        </is>
      </c>
      <c r="B3" s="4" t="inlineStr">
        <is>
          <t xml:space="preserve"> </t>
        </is>
      </c>
      <c r="C3" s="4" t="inlineStr">
        <is>
          <t xml:space="preserve"> </t>
        </is>
      </c>
      <c r="D3" s="4" t="inlineStr">
        <is>
          <t xml:space="preserve"> </t>
        </is>
      </c>
    </row>
    <row r="4">
      <c r="A4" s="4" t="inlineStr">
        <is>
          <t>Amount of claims filed</t>
        </is>
      </c>
      <c r="B4" s="6" t="n">
        <v>20000</v>
      </c>
      <c r="C4" s="4" t="inlineStr">
        <is>
          <t xml:space="preserve"> </t>
        </is>
      </c>
      <c r="D4" s="6" t="n">
        <v>18700</v>
      </c>
    </row>
    <row r="5">
      <c r="A5" s="4" t="inlineStr">
        <is>
          <t>Amount of claims filed excluding repetitive claims</t>
        </is>
      </c>
      <c r="B5" s="6" t="n">
        <v>4000</v>
      </c>
      <c r="C5" s="4" t="inlineStr">
        <is>
          <t xml:space="preserve"> </t>
        </is>
      </c>
      <c r="D5" s="6" t="n">
        <v>2600</v>
      </c>
    </row>
    <row r="6">
      <c r="A6" s="4" t="inlineStr">
        <is>
          <t>Minimum</t>
        </is>
      </c>
      <c r="B6" s="4" t="inlineStr">
        <is>
          <t xml:space="preserve"> </t>
        </is>
      </c>
      <c r="C6" s="4" t="inlineStr">
        <is>
          <t xml:space="preserve"> </t>
        </is>
      </c>
      <c r="D6" s="4" t="inlineStr">
        <is>
          <t xml:space="preserve"> </t>
        </is>
      </c>
    </row>
    <row r="7">
      <c r="A7" s="3" t="inlineStr">
        <is>
          <t>Income Tax Examination</t>
        </is>
      </c>
      <c r="B7" s="4" t="inlineStr">
        <is>
          <t xml:space="preserve"> </t>
        </is>
      </c>
      <c r="C7" s="4" t="inlineStr">
        <is>
          <t xml:space="preserve"> </t>
        </is>
      </c>
      <c r="D7" s="4" t="inlineStr">
        <is>
          <t xml:space="preserve"> </t>
        </is>
      </c>
    </row>
    <row r="8">
      <c r="A8" s="4" t="inlineStr">
        <is>
          <t>Net cash adjustments, excluding interest</t>
        </is>
      </c>
      <c r="B8" s="4" t="inlineStr">
        <is>
          <t xml:space="preserve"> </t>
        </is>
      </c>
      <c r="C8" s="6" t="n">
        <v>7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 Examination</t>
        </is>
      </c>
      <c r="B10" s="4" t="inlineStr">
        <is>
          <t xml:space="preserve"> </t>
        </is>
      </c>
      <c r="C10" s="4" t="inlineStr">
        <is>
          <t xml:space="preserve"> </t>
        </is>
      </c>
      <c r="D10" s="4" t="inlineStr">
        <is>
          <t xml:space="preserve"> </t>
        </is>
      </c>
    </row>
    <row r="11">
      <c r="A11" s="4" t="inlineStr">
        <is>
          <t>Net cash adjustments, excluding interest</t>
        </is>
      </c>
      <c r="B11" s="4" t="inlineStr">
        <is>
          <t xml:space="preserve"> </t>
        </is>
      </c>
      <c r="C11" s="6" t="n">
        <v>250</v>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the Numerator and Denominator of Basic and Diluted Net (Loss) Income Per Share (Detail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B4" s="6" t="n">
        <v>-27936</v>
      </c>
      <c r="C4" s="4" t="inlineStr">
        <is>
          <t xml:space="preserve"> </t>
        </is>
      </c>
      <c r="D4" s="4" t="inlineStr">
        <is>
          <t xml:space="preserve"> </t>
        </is>
      </c>
      <c r="E4" s="6" t="n">
        <v>-718272</v>
      </c>
      <c r="F4" s="4" t="inlineStr">
        <is>
          <t xml:space="preserve"> </t>
        </is>
      </c>
      <c r="G4" s="4" t="inlineStr">
        <is>
          <t xml:space="preserve"> </t>
        </is>
      </c>
      <c r="H4" s="6" t="n">
        <v>-6748</v>
      </c>
      <c r="I4" s="6" t="n">
        <v>-2664455</v>
      </c>
    </row>
    <row r="5">
      <c r="A5" s="4" t="inlineStr">
        <is>
          <t>Loss from discontinued operations, net of tax</t>
        </is>
      </c>
      <c r="B5" s="5" t="n">
        <v>-547</v>
      </c>
      <c r="C5" s="4" t="inlineStr">
        <is>
          <t xml:space="preserve"> </t>
        </is>
      </c>
      <c r="D5" s="4" t="inlineStr">
        <is>
          <t xml:space="preserve"> </t>
        </is>
      </c>
      <c r="E5" s="5" t="n">
        <v>-3897</v>
      </c>
      <c r="F5" s="4" t="inlineStr">
        <is>
          <t xml:space="preserve"> </t>
        </is>
      </c>
      <c r="G5" s="4" t="inlineStr">
        <is>
          <t xml:space="preserve"> </t>
        </is>
      </c>
      <c r="H5" s="5" t="n">
        <v>-1576</v>
      </c>
      <c r="I5" s="5" t="n">
        <v>-15115</v>
      </c>
    </row>
    <row r="6">
      <c r="A6" s="4" t="inlineStr">
        <is>
          <t>NET LOSS</t>
        </is>
      </c>
      <c r="B6" s="6" t="n">
        <v>-28483</v>
      </c>
      <c r="C6" s="6" t="n">
        <v>23438</v>
      </c>
      <c r="D6" s="6" t="n">
        <v>-3279</v>
      </c>
      <c r="E6" s="6" t="n">
        <v>-722169</v>
      </c>
      <c r="F6" s="6" t="n">
        <v>-1885427</v>
      </c>
      <c r="G6" s="6" t="n">
        <v>-71974</v>
      </c>
      <c r="H6" s="6" t="n">
        <v>-8324</v>
      </c>
      <c r="I6" s="6" t="n">
        <v>-267957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 basic per share data—weighted average shares (in shares)</t>
        </is>
      </c>
      <c r="B8" s="5" t="n">
        <v>235220</v>
      </c>
      <c r="C8" s="4" t="inlineStr">
        <is>
          <t xml:space="preserve"> </t>
        </is>
      </c>
      <c r="D8" s="4" t="inlineStr">
        <is>
          <t xml:space="preserve"> </t>
        </is>
      </c>
      <c r="E8" s="5" t="n">
        <v>235160</v>
      </c>
      <c r="F8" s="4" t="inlineStr">
        <is>
          <t xml:space="preserve"> </t>
        </is>
      </c>
      <c r="G8" s="4" t="inlineStr">
        <is>
          <t xml:space="preserve"> </t>
        </is>
      </c>
      <c r="H8" s="5" t="n">
        <v>235219</v>
      </c>
      <c r="I8" s="5" t="n">
        <v>234719</v>
      </c>
    </row>
    <row r="9">
      <c r="A9" s="4" t="inlineStr">
        <is>
          <t>Dilutive effect of ordinary share equivalent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For diluted per share data—weighted average shares (in shares)</t>
        </is>
      </c>
      <c r="B10" s="5" t="n">
        <v>235220</v>
      </c>
      <c r="C10" s="4" t="inlineStr">
        <is>
          <t xml:space="preserve"> </t>
        </is>
      </c>
      <c r="D10" s="4" t="inlineStr">
        <is>
          <t xml:space="preserve"> </t>
        </is>
      </c>
      <c r="E10" s="5" t="n">
        <v>235160</v>
      </c>
      <c r="F10" s="4" t="inlineStr">
        <is>
          <t xml:space="preserve"> </t>
        </is>
      </c>
      <c r="G10" s="4" t="inlineStr">
        <is>
          <t xml:space="preserve"> </t>
        </is>
      </c>
      <c r="H10" s="5" t="n">
        <v>235219</v>
      </c>
      <c r="I10" s="5" t="n">
        <v>234719</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Computation of Diluted Income Per Share (Details) - shares shares in Thousands</t>
        </is>
      </c>
      <c r="B1" s="2" t="inlineStr">
        <is>
          <t>3 Months Ended</t>
        </is>
      </c>
      <c r="C1" s="2" t="inlineStr">
        <is>
          <t>9 Months Ended</t>
        </is>
      </c>
    </row>
    <row r="2">
      <c r="B2" s="2" t="inlineStr">
        <is>
          <t>Sep. 30, 2022</t>
        </is>
      </c>
      <c r="C2" s="2" t="inlineStr">
        <is>
          <t>Sep. 30, 2022</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in shares)</t>
        </is>
      </c>
      <c r="B5" s="5" t="n">
        <v>5274</v>
      </c>
      <c r="C5" s="5" t="n">
        <v>5558</v>
      </c>
    </row>
    <row r="6">
      <c r="A6" s="4" t="inlineStr">
        <is>
          <t>Stock award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earnings per share (in shares)</t>
        </is>
      </c>
      <c r="B8" s="5" t="n">
        <v>5151</v>
      </c>
      <c r="C8" s="5" t="n">
        <v>606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MBINED DEBTOR-IN-POSSESSION FINANCIAL INFORMATION- CONDENSED COMBINED BALANCE SHEE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823305</v>
      </c>
      <c r="C3" s="4" t="inlineStr">
        <is>
          <t xml:space="preserve"> </t>
        </is>
      </c>
      <c r="D3" s="4" t="inlineStr">
        <is>
          <t xml:space="preserve"> </t>
        </is>
      </c>
      <c r="E3" s="6" t="n">
        <v>1018883</v>
      </c>
      <c r="F3" s="4" t="inlineStr">
        <is>
          <t xml:space="preserve"> </t>
        </is>
      </c>
      <c r="G3" s="4" t="inlineStr">
        <is>
          <t xml:space="preserve"> </t>
        </is>
      </c>
      <c r="H3" s="4" t="inlineStr">
        <is>
          <t xml:space="preserve"> </t>
        </is>
      </c>
      <c r="I3" s="4" t="inlineStr">
        <is>
          <t xml:space="preserve"> </t>
        </is>
      </c>
    </row>
    <row r="4">
      <c r="A4" s="4" t="inlineStr">
        <is>
          <t>Restricted cash and cash equivalents</t>
        </is>
      </c>
      <c r="B4" s="5" t="n">
        <v>167939</v>
      </c>
      <c r="C4" s="4" t="inlineStr">
        <is>
          <t xml:space="preserve"> </t>
        </is>
      </c>
      <c r="D4" s="4" t="inlineStr">
        <is>
          <t xml:space="preserve"> </t>
        </is>
      </c>
      <c r="E4" s="5" t="n">
        <v>145358</v>
      </c>
      <c r="F4" s="4" t="inlineStr">
        <is>
          <t xml:space="preserve"> </t>
        </is>
      </c>
      <c r="G4" s="4" t="inlineStr">
        <is>
          <t xml:space="preserve"> </t>
        </is>
      </c>
      <c r="H4" s="4" t="inlineStr">
        <is>
          <t xml:space="preserve"> </t>
        </is>
      </c>
      <c r="I4" s="4" t="inlineStr">
        <is>
          <t xml:space="preserve"> </t>
        </is>
      </c>
    </row>
    <row r="5">
      <c r="A5" s="4" t="inlineStr">
        <is>
          <t>Accounts receivable, net</t>
        </is>
      </c>
      <c r="B5" s="5" t="n">
        <v>387485</v>
      </c>
      <c r="C5" s="4" t="inlineStr">
        <is>
          <t xml:space="preserve"> </t>
        </is>
      </c>
      <c r="D5" s="4" t="inlineStr">
        <is>
          <t xml:space="preserve"> </t>
        </is>
      </c>
      <c r="E5" s="5" t="n">
        <v>493988</v>
      </c>
      <c r="F5" s="4" t="inlineStr">
        <is>
          <t xml:space="preserve"> </t>
        </is>
      </c>
      <c r="G5" s="4" t="inlineStr">
        <is>
          <t xml:space="preserve"> </t>
        </is>
      </c>
      <c r="H5" s="4" t="inlineStr">
        <is>
          <t xml:space="preserve"> </t>
        </is>
      </c>
      <c r="I5" s="4" t="inlineStr">
        <is>
          <t xml:space="preserve"> </t>
        </is>
      </c>
    </row>
    <row r="6">
      <c r="A6" s="4" t="inlineStr">
        <is>
          <t>Inventories, net</t>
        </is>
      </c>
      <c r="B6" s="5" t="n">
        <v>273831</v>
      </c>
      <c r="C6" s="4" t="inlineStr">
        <is>
          <t xml:space="preserve"> </t>
        </is>
      </c>
      <c r="D6" s="4" t="inlineStr">
        <is>
          <t xml:space="preserve"> </t>
        </is>
      </c>
      <c r="E6" s="5" t="n">
        <v>274499</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5" t="n">
        <v>93872</v>
      </c>
      <c r="C7" s="4" t="inlineStr">
        <is>
          <t xml:space="preserve"> </t>
        </is>
      </c>
      <c r="D7" s="4" t="inlineStr">
        <is>
          <t xml:space="preserve"> </t>
        </is>
      </c>
      <c r="E7" s="5" t="n">
        <v>136923</v>
      </c>
      <c r="F7" s="4" t="inlineStr">
        <is>
          <t xml:space="preserve"> </t>
        </is>
      </c>
      <c r="G7" s="4" t="inlineStr">
        <is>
          <t xml:space="preserve"> </t>
        </is>
      </c>
      <c r="H7" s="4" t="inlineStr">
        <is>
          <t xml:space="preserve"> </t>
        </is>
      </c>
      <c r="I7" s="4" t="inlineStr">
        <is>
          <t xml:space="preserve"> </t>
        </is>
      </c>
    </row>
    <row r="8">
      <c r="A8" s="4" t="inlineStr">
        <is>
          <t>Income taxes receivable</t>
        </is>
      </c>
      <c r="B8" s="5" t="n">
        <v>6844</v>
      </c>
      <c r="C8" s="4" t="inlineStr">
        <is>
          <t xml:space="preserve"> </t>
        </is>
      </c>
      <c r="D8" s="4" t="inlineStr">
        <is>
          <t xml:space="preserve"> </t>
        </is>
      </c>
      <c r="E8" s="5" t="n">
        <v>7117</v>
      </c>
      <c r="F8" s="4" t="inlineStr">
        <is>
          <t xml:space="preserve"> </t>
        </is>
      </c>
      <c r="G8" s="4" t="inlineStr">
        <is>
          <t xml:space="preserve"> </t>
        </is>
      </c>
      <c r="H8" s="4" t="inlineStr">
        <is>
          <t xml:space="preserve"> </t>
        </is>
      </c>
      <c r="I8" s="4" t="inlineStr">
        <is>
          <t xml:space="preserve"> </t>
        </is>
      </c>
    </row>
    <row r="9">
      <c r="A9" s="4" t="inlineStr">
        <is>
          <t>Total current assets</t>
        </is>
      </c>
      <c r="B9" s="5" t="n">
        <v>1753276</v>
      </c>
      <c r="C9" s="4" t="inlineStr">
        <is>
          <t xml:space="preserve"> </t>
        </is>
      </c>
      <c r="D9" s="4" t="inlineStr">
        <is>
          <t xml:space="preserve"> </t>
        </is>
      </c>
      <c r="E9" s="5" t="n">
        <v>2076768</v>
      </c>
      <c r="F9" s="4" t="inlineStr">
        <is>
          <t xml:space="preserve"> </t>
        </is>
      </c>
      <c r="G9" s="4" t="inlineStr">
        <is>
          <t xml:space="preserve"> </t>
        </is>
      </c>
      <c r="H9" s="4" t="inlineStr">
        <is>
          <t xml:space="preserve"> </t>
        </is>
      </c>
      <c r="I9" s="4" t="inlineStr">
        <is>
          <t xml:space="preserve"> </t>
        </is>
      </c>
    </row>
    <row r="10">
      <c r="A10" s="4" t="inlineStr">
        <is>
          <t>PROPERTY, PLANT AND EQUIPMENT, NET</t>
        </is>
      </c>
      <c r="B10" s="5" t="n">
        <v>461687</v>
      </c>
      <c r="C10" s="4" t="inlineStr">
        <is>
          <t xml:space="preserve"> </t>
        </is>
      </c>
      <c r="D10" s="4" t="inlineStr">
        <is>
          <t xml:space="preserve"> </t>
        </is>
      </c>
      <c r="E10" s="5" t="n">
        <v>438314</v>
      </c>
      <c r="F10" s="4" t="inlineStr">
        <is>
          <t xml:space="preserve"> </t>
        </is>
      </c>
      <c r="G10" s="4" t="inlineStr">
        <is>
          <t xml:space="preserve"> </t>
        </is>
      </c>
      <c r="H10" s="4" t="inlineStr">
        <is>
          <t xml:space="preserve"> </t>
        </is>
      </c>
      <c r="I10" s="4" t="inlineStr">
        <is>
          <t xml:space="preserve"> </t>
        </is>
      </c>
    </row>
    <row r="11">
      <c r="A11" s="4" t="inlineStr">
        <is>
          <t>OPERATING LEASE ASSETS</t>
        </is>
      </c>
      <c r="B11" s="5" t="n">
        <v>24125</v>
      </c>
      <c r="C11" s="4" t="inlineStr">
        <is>
          <t xml:space="preserve"> </t>
        </is>
      </c>
      <c r="D11" s="4" t="inlineStr">
        <is>
          <t xml:space="preserve"> </t>
        </is>
      </c>
      <c r="E11" s="5" t="n">
        <v>28070</v>
      </c>
      <c r="F11" s="4" t="inlineStr">
        <is>
          <t xml:space="preserve"> </t>
        </is>
      </c>
      <c r="G11" s="4" t="inlineStr">
        <is>
          <t xml:space="preserve"> </t>
        </is>
      </c>
      <c r="H11" s="4" t="inlineStr">
        <is>
          <t xml:space="preserve"> </t>
        </is>
      </c>
      <c r="I11" s="4" t="inlineStr">
        <is>
          <t xml:space="preserve"> </t>
        </is>
      </c>
    </row>
    <row r="12">
      <c r="A12" s="4" t="inlineStr">
        <is>
          <t>GOODWILL</t>
        </is>
      </c>
      <c r="B12" s="5" t="n">
        <v>1352011</v>
      </c>
      <c r="C12" s="4" t="inlineStr">
        <is>
          <t xml:space="preserve"> </t>
        </is>
      </c>
      <c r="D12" s="4" t="inlineStr">
        <is>
          <t xml:space="preserve"> </t>
        </is>
      </c>
      <c r="E12" s="5" t="n">
        <v>1352011</v>
      </c>
      <c r="F12" s="4" t="inlineStr">
        <is>
          <t xml:space="preserve"> </t>
        </is>
      </c>
      <c r="G12" s="4" t="inlineStr">
        <is>
          <t xml:space="preserve"> </t>
        </is>
      </c>
      <c r="H12" s="4" t="inlineStr">
        <is>
          <t xml:space="preserve"> </t>
        </is>
      </c>
      <c r="I12" s="4" t="inlineStr">
        <is>
          <t xml:space="preserve"> </t>
        </is>
      </c>
    </row>
    <row r="13">
      <c r="A13" s="4" t="inlineStr">
        <is>
          <t>OTHER INTANGIBLES, NET</t>
        </is>
      </c>
      <c r="B13" s="5" t="n">
        <v>1538832</v>
      </c>
      <c r="C13" s="4" t="inlineStr">
        <is>
          <t xml:space="preserve"> </t>
        </is>
      </c>
      <c r="D13" s="4" t="inlineStr">
        <is>
          <t xml:space="preserve"> </t>
        </is>
      </c>
      <c r="E13" s="5" t="n">
        <v>1732935</v>
      </c>
      <c r="F13" s="4" t="inlineStr">
        <is>
          <t xml:space="preserve"> </t>
        </is>
      </c>
      <c r="G13" s="4" t="inlineStr">
        <is>
          <t xml:space="preserve"> </t>
        </is>
      </c>
      <c r="H13" s="4" t="inlineStr">
        <is>
          <t xml:space="preserve"> </t>
        </is>
      </c>
      <c r="I13" s="4" t="inlineStr">
        <is>
          <t xml:space="preserve"> </t>
        </is>
      </c>
    </row>
    <row r="14">
      <c r="A14" s="4" t="inlineStr">
        <is>
          <t>OTHER ASSETS</t>
        </is>
      </c>
      <c r="B14" s="5" t="n">
        <v>125864</v>
      </c>
      <c r="C14" s="4" t="inlineStr">
        <is>
          <t xml:space="preserve"> </t>
        </is>
      </c>
      <c r="D14" s="4" t="inlineStr">
        <is>
          <t xml:space="preserve"> </t>
        </is>
      </c>
      <c r="E14" s="5" t="n">
        <v>129839</v>
      </c>
      <c r="F14" s="4" t="inlineStr">
        <is>
          <t xml:space="preserve"> </t>
        </is>
      </c>
      <c r="G14" s="4" t="inlineStr">
        <is>
          <t xml:space="preserve"> </t>
        </is>
      </c>
      <c r="H14" s="4" t="inlineStr">
        <is>
          <t xml:space="preserve"> </t>
        </is>
      </c>
      <c r="I14" s="4" t="inlineStr">
        <is>
          <t xml:space="preserve"> </t>
        </is>
      </c>
    </row>
    <row r="15">
      <c r="A15" s="4" t="inlineStr">
        <is>
          <t>TOTAL ASSETS</t>
        </is>
      </c>
      <c r="B15" s="5" t="n">
        <v>5255795</v>
      </c>
      <c r="C15" s="4" t="inlineStr">
        <is>
          <t xml:space="preserve"> </t>
        </is>
      </c>
      <c r="D15" s="4" t="inlineStr">
        <is>
          <t xml:space="preserve"> </t>
        </is>
      </c>
      <c r="E15" s="5" t="n">
        <v>5757937</v>
      </c>
      <c r="F15" s="4" t="inlineStr">
        <is>
          <t xml:space="preserve"> </t>
        </is>
      </c>
      <c r="G15" s="4" t="inlineStr">
        <is>
          <t xml:space="preserve"> </t>
        </is>
      </c>
      <c r="H15" s="4" t="inlineStr">
        <is>
          <t xml:space="preserve"> </t>
        </is>
      </c>
      <c r="I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and accrued expenses</t>
        </is>
      </c>
      <c r="B17" s="5" t="n">
        <v>562628</v>
      </c>
      <c r="C17" s="4" t="inlineStr">
        <is>
          <t xml:space="preserve"> </t>
        </is>
      </c>
      <c r="D17" s="4" t="inlineStr">
        <is>
          <t xml:space="preserve"> </t>
        </is>
      </c>
      <c r="E17" s="5" t="n">
        <v>687183</v>
      </c>
      <c r="F17" s="4" t="inlineStr">
        <is>
          <t xml:space="preserve"> </t>
        </is>
      </c>
      <c r="G17" s="4" t="inlineStr">
        <is>
          <t xml:space="preserve"> </t>
        </is>
      </c>
      <c r="H17" s="4" t="inlineStr">
        <is>
          <t xml:space="preserve"> </t>
        </is>
      </c>
      <c r="I17" s="4" t="inlineStr">
        <is>
          <t xml:space="preserve"> </t>
        </is>
      </c>
    </row>
    <row r="18">
      <c r="A18" s="4" t="inlineStr">
        <is>
          <t>Current portion of operating lease liabilities</t>
        </is>
      </c>
      <c r="B18" s="5" t="n">
        <v>898</v>
      </c>
      <c r="C18" s="4" t="inlineStr">
        <is>
          <t xml:space="preserve"> </t>
        </is>
      </c>
      <c r="D18" s="4" t="inlineStr">
        <is>
          <t xml:space="preserve"> </t>
        </is>
      </c>
      <c r="E18" s="5" t="n">
        <v>903</v>
      </c>
      <c r="F18" s="4" t="inlineStr">
        <is>
          <t xml:space="preserve"> </t>
        </is>
      </c>
      <c r="G18" s="4" t="inlineStr">
        <is>
          <t xml:space="preserve"> </t>
        </is>
      </c>
      <c r="H18" s="4" t="inlineStr">
        <is>
          <t xml:space="preserve"> </t>
        </is>
      </c>
      <c r="I18" s="4" t="inlineStr">
        <is>
          <t xml:space="preserve"> </t>
        </is>
      </c>
    </row>
    <row r="19">
      <c r="A19" s="4" t="inlineStr">
        <is>
          <t>Income taxes payable</t>
        </is>
      </c>
      <c r="B19" s="5" t="n">
        <v>1106</v>
      </c>
      <c r="C19" s="4" t="inlineStr">
        <is>
          <t xml:space="preserve"> </t>
        </is>
      </c>
      <c r="D19" s="4" t="inlineStr">
        <is>
          <t xml:space="preserve"> </t>
        </is>
      </c>
      <c r="E19" s="5" t="n">
        <v>1541</v>
      </c>
      <c r="F19" s="4" t="inlineStr">
        <is>
          <t xml:space="preserve"> </t>
        </is>
      </c>
      <c r="G19" s="4" t="inlineStr">
        <is>
          <t xml:space="preserve"> </t>
        </is>
      </c>
      <c r="H19" s="4" t="inlineStr">
        <is>
          <t xml:space="preserve"> </t>
        </is>
      </c>
      <c r="I19" s="4" t="inlineStr">
        <is>
          <t xml:space="preserve"> </t>
        </is>
      </c>
    </row>
    <row r="20">
      <c r="A20" s="4" t="inlineStr">
        <is>
          <t>Total current liabilities</t>
        </is>
      </c>
      <c r="B20" s="5" t="n">
        <v>564632</v>
      </c>
      <c r="C20" s="4" t="inlineStr">
        <is>
          <t xml:space="preserve"> </t>
        </is>
      </c>
      <c r="D20" s="4" t="inlineStr">
        <is>
          <t xml:space="preserve"> </t>
        </is>
      </c>
      <c r="E20" s="5" t="n">
        <v>689627</v>
      </c>
      <c r="F20" s="4" t="inlineStr">
        <is>
          <t xml:space="preserve"> </t>
        </is>
      </c>
      <c r="G20" s="4" t="inlineStr">
        <is>
          <t xml:space="preserve"> </t>
        </is>
      </c>
      <c r="H20" s="4" t="inlineStr">
        <is>
          <t xml:space="preserve"> </t>
        </is>
      </c>
      <c r="I20" s="4" t="inlineStr">
        <is>
          <t xml:space="preserve"> </t>
        </is>
      </c>
    </row>
    <row r="21">
      <c r="A21" s="4" t="inlineStr">
        <is>
          <t>DEFERRED INCOME TAXES</t>
        </is>
      </c>
      <c r="B21" s="5" t="n">
        <v>9432</v>
      </c>
      <c r="C21" s="4" t="inlineStr">
        <is>
          <t xml:space="preserve"> </t>
        </is>
      </c>
      <c r="D21" s="4" t="inlineStr">
        <is>
          <t xml:space="preserve"> </t>
        </is>
      </c>
      <c r="E21" s="5" t="n">
        <v>13825</v>
      </c>
      <c r="F21" s="4" t="inlineStr">
        <is>
          <t xml:space="preserve"> </t>
        </is>
      </c>
      <c r="G21" s="4" t="inlineStr">
        <is>
          <t xml:space="preserve"> </t>
        </is>
      </c>
      <c r="H21" s="4" t="inlineStr">
        <is>
          <t xml:space="preserve"> </t>
        </is>
      </c>
      <c r="I21" s="4" t="inlineStr">
        <is>
          <t xml:space="preserve"> </t>
        </is>
      </c>
    </row>
    <row r="22">
      <c r="A22" s="4" t="inlineStr">
        <is>
          <t>OPERATING LEASE LIABILITIES, LESS CURRENT PORTION</t>
        </is>
      </c>
      <c r="B22" s="5" t="n">
        <v>4411</v>
      </c>
      <c r="C22" s="4" t="inlineStr">
        <is>
          <t xml:space="preserve"> </t>
        </is>
      </c>
      <c r="D22" s="4" t="inlineStr">
        <is>
          <t xml:space="preserve"> </t>
        </is>
      </c>
      <c r="E22" s="5" t="n">
        <v>5129</v>
      </c>
      <c r="F22" s="4" t="inlineStr">
        <is>
          <t xml:space="preserve"> </t>
        </is>
      </c>
      <c r="G22" s="4" t="inlineStr">
        <is>
          <t xml:space="preserve"> </t>
        </is>
      </c>
      <c r="H22" s="4" t="inlineStr">
        <is>
          <t xml:space="preserve"> </t>
        </is>
      </c>
      <c r="I22" s="4" t="inlineStr">
        <is>
          <t xml:space="preserve"> </t>
        </is>
      </c>
    </row>
    <row r="23">
      <c r="A23" s="4" t="inlineStr">
        <is>
          <t>OTHER LIABILITIES</t>
        </is>
      </c>
      <c r="B23" s="5" t="n">
        <v>49943</v>
      </c>
      <c r="C23" s="4" t="inlineStr">
        <is>
          <t xml:space="preserve"> </t>
        </is>
      </c>
      <c r="D23" s="4" t="inlineStr">
        <is>
          <t xml:space="preserve"> </t>
        </is>
      </c>
      <c r="E23" s="5" t="n">
        <v>42746</v>
      </c>
      <c r="F23" s="4" t="inlineStr">
        <is>
          <t xml:space="preserve"> </t>
        </is>
      </c>
      <c r="G23" s="4" t="inlineStr">
        <is>
          <t xml:space="preserve"> </t>
        </is>
      </c>
      <c r="H23" s="4" t="inlineStr">
        <is>
          <t xml:space="preserve"> </t>
        </is>
      </c>
      <c r="I23" s="4" t="inlineStr">
        <is>
          <t xml:space="preserve"> </t>
        </is>
      </c>
    </row>
    <row r="24">
      <c r="A24" s="4" t="inlineStr">
        <is>
          <t>LIABILITIES SUBJECT TO COMPROMISE</t>
        </is>
      </c>
      <c r="B24" s="5" t="n">
        <v>8786571</v>
      </c>
      <c r="C24" s="4" t="inlineStr">
        <is>
          <t xml:space="preserve"> </t>
        </is>
      </c>
      <c r="D24" s="4" t="inlineStr">
        <is>
          <t xml:space="preserve"> </t>
        </is>
      </c>
      <c r="E24" s="5" t="n">
        <v>9168782</v>
      </c>
      <c r="F24" s="4" t="inlineStr">
        <is>
          <t xml:space="preserve"> </t>
        </is>
      </c>
      <c r="G24" s="4" t="inlineStr">
        <is>
          <t xml:space="preserve"> </t>
        </is>
      </c>
      <c r="H24" s="4" t="inlineStr">
        <is>
          <t xml:space="preserve"> </t>
        </is>
      </c>
      <c r="I24" s="4" t="inlineStr">
        <is>
          <t xml:space="preserve"> </t>
        </is>
      </c>
    </row>
    <row r="25">
      <c r="A25" s="4" t="inlineStr">
        <is>
          <t>Total shareholders’ deficit</t>
        </is>
      </c>
      <c r="B25" s="5" t="n">
        <v>-4159194</v>
      </c>
      <c r="C25" s="6" t="n">
        <v>-4127275</v>
      </c>
      <c r="D25" s="6" t="n">
        <v>-4153605</v>
      </c>
      <c r="E25" s="5" t="n">
        <v>-4162172</v>
      </c>
      <c r="F25" s="6" t="n">
        <v>-3925041</v>
      </c>
      <c r="G25" s="6" t="n">
        <v>-3198072</v>
      </c>
      <c r="H25" s="6" t="n">
        <v>-1310998</v>
      </c>
      <c r="I25" s="6" t="n">
        <v>-1243986</v>
      </c>
    </row>
    <row r="26">
      <c r="A26" s="4" t="inlineStr">
        <is>
          <t>TOTAL LIABILITIES AND SHAREHOLDERS’ DEFICIT</t>
        </is>
      </c>
      <c r="B26" s="5" t="n">
        <v>5255795</v>
      </c>
      <c r="C26" s="4" t="inlineStr">
        <is>
          <t xml:space="preserve"> </t>
        </is>
      </c>
      <c r="D26" s="4" t="inlineStr">
        <is>
          <t xml:space="preserve"> </t>
        </is>
      </c>
      <c r="E26" s="5" t="n">
        <v>5757937</v>
      </c>
      <c r="F26" s="4" t="inlineStr">
        <is>
          <t xml:space="preserve"> </t>
        </is>
      </c>
      <c r="G26" s="4" t="inlineStr">
        <is>
          <t xml:space="preserve"> </t>
        </is>
      </c>
      <c r="H26" s="4" t="inlineStr">
        <is>
          <t xml:space="preserve"> </t>
        </is>
      </c>
      <c r="I26" s="4" t="inlineStr">
        <is>
          <t xml:space="preserve"> </t>
        </is>
      </c>
    </row>
    <row r="27">
      <c r="A27" s="4" t="inlineStr">
        <is>
          <t>Debtor-in-Posse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and cash equivalents</t>
        </is>
      </c>
      <c r="B29" s="5" t="n">
        <v>784508</v>
      </c>
      <c r="C29" s="4" t="inlineStr">
        <is>
          <t xml:space="preserve"> </t>
        </is>
      </c>
      <c r="D29" s="4" t="inlineStr">
        <is>
          <t xml:space="preserve"> </t>
        </is>
      </c>
      <c r="E29" s="5" t="n">
        <v>991901</v>
      </c>
      <c r="F29" s="4" t="inlineStr">
        <is>
          <t xml:space="preserve"> </t>
        </is>
      </c>
      <c r="G29" s="4" t="inlineStr">
        <is>
          <t xml:space="preserve"> </t>
        </is>
      </c>
      <c r="H29" s="4" t="inlineStr">
        <is>
          <t xml:space="preserve"> </t>
        </is>
      </c>
      <c r="I29" s="4" t="inlineStr">
        <is>
          <t xml:space="preserve"> </t>
        </is>
      </c>
    </row>
    <row r="30">
      <c r="A30" s="4" t="inlineStr">
        <is>
          <t>Restricted cash and cash equivalents</t>
        </is>
      </c>
      <c r="B30" s="5" t="n">
        <v>82043</v>
      </c>
      <c r="C30" s="4" t="inlineStr">
        <is>
          <t xml:space="preserve"> </t>
        </is>
      </c>
      <c r="D30" s="4" t="inlineStr">
        <is>
          <t xml:space="preserve"> </t>
        </is>
      </c>
      <c r="E30" s="5" t="n">
        <v>59358</v>
      </c>
      <c r="F30" s="4" t="inlineStr">
        <is>
          <t xml:space="preserve"> </t>
        </is>
      </c>
      <c r="G30" s="4" t="inlineStr">
        <is>
          <t xml:space="preserve"> </t>
        </is>
      </c>
      <c r="H30" s="4" t="inlineStr">
        <is>
          <t xml:space="preserve"> </t>
        </is>
      </c>
      <c r="I30" s="4" t="inlineStr">
        <is>
          <t xml:space="preserve"> </t>
        </is>
      </c>
    </row>
    <row r="31">
      <c r="A31" s="4" t="inlineStr">
        <is>
          <t>Accounts receivable, net</t>
        </is>
      </c>
      <c r="B31" s="5" t="n">
        <v>377135</v>
      </c>
      <c r="C31" s="4" t="inlineStr">
        <is>
          <t xml:space="preserve"> </t>
        </is>
      </c>
      <c r="D31" s="4" t="inlineStr">
        <is>
          <t xml:space="preserve"> </t>
        </is>
      </c>
      <c r="E31" s="5" t="n">
        <v>478889</v>
      </c>
      <c r="F31" s="4" t="inlineStr">
        <is>
          <t xml:space="preserve"> </t>
        </is>
      </c>
      <c r="G31" s="4" t="inlineStr">
        <is>
          <t xml:space="preserve"> </t>
        </is>
      </c>
      <c r="H31" s="4" t="inlineStr">
        <is>
          <t xml:space="preserve"> </t>
        </is>
      </c>
      <c r="I31" s="4" t="inlineStr">
        <is>
          <t xml:space="preserve"> </t>
        </is>
      </c>
    </row>
    <row r="32">
      <c r="A32" s="4" t="inlineStr">
        <is>
          <t>Inventories, net</t>
        </is>
      </c>
      <c r="B32" s="5" t="n">
        <v>246006</v>
      </c>
      <c r="C32" s="4" t="inlineStr">
        <is>
          <t xml:space="preserve"> </t>
        </is>
      </c>
      <c r="D32" s="4" t="inlineStr">
        <is>
          <t xml:space="preserve"> </t>
        </is>
      </c>
      <c r="E32" s="5" t="n">
        <v>241349</v>
      </c>
      <c r="F32" s="4" t="inlineStr">
        <is>
          <t xml:space="preserve"> </t>
        </is>
      </c>
      <c r="G32" s="4" t="inlineStr">
        <is>
          <t xml:space="preserve"> </t>
        </is>
      </c>
      <c r="H32" s="4" t="inlineStr">
        <is>
          <t xml:space="preserve"> </t>
        </is>
      </c>
      <c r="I32" s="4" t="inlineStr">
        <is>
          <t xml:space="preserve"> </t>
        </is>
      </c>
    </row>
    <row r="33">
      <c r="A33" s="4" t="inlineStr">
        <is>
          <t>Prepaid expenses and other current assets</t>
        </is>
      </c>
      <c r="B33" s="5" t="n">
        <v>77330</v>
      </c>
      <c r="C33" s="4" t="inlineStr">
        <is>
          <t xml:space="preserve"> </t>
        </is>
      </c>
      <c r="D33" s="4" t="inlineStr">
        <is>
          <t xml:space="preserve"> </t>
        </is>
      </c>
      <c r="E33" s="5" t="n">
        <v>111807</v>
      </c>
      <c r="F33" s="4" t="inlineStr">
        <is>
          <t xml:space="preserve"> </t>
        </is>
      </c>
      <c r="G33" s="4" t="inlineStr">
        <is>
          <t xml:space="preserve"> </t>
        </is>
      </c>
      <c r="H33" s="4" t="inlineStr">
        <is>
          <t xml:space="preserve"> </t>
        </is>
      </c>
      <c r="I33" s="4" t="inlineStr">
        <is>
          <t xml:space="preserve"> </t>
        </is>
      </c>
    </row>
    <row r="34">
      <c r="A34" s="4" t="inlineStr">
        <is>
          <t>Income taxes receivable</t>
        </is>
      </c>
      <c r="B34" s="5" t="n">
        <v>6841</v>
      </c>
      <c r="C34" s="4" t="inlineStr">
        <is>
          <t xml:space="preserve"> </t>
        </is>
      </c>
      <c r="D34" s="4" t="inlineStr">
        <is>
          <t xml:space="preserve"> </t>
        </is>
      </c>
      <c r="E34" s="5" t="n">
        <v>7038</v>
      </c>
      <c r="F34" s="4" t="inlineStr">
        <is>
          <t xml:space="preserve"> </t>
        </is>
      </c>
      <c r="G34" s="4" t="inlineStr">
        <is>
          <t xml:space="preserve"> </t>
        </is>
      </c>
      <c r="H34" s="4" t="inlineStr">
        <is>
          <t xml:space="preserve"> </t>
        </is>
      </c>
      <c r="I34" s="4" t="inlineStr">
        <is>
          <t xml:space="preserve"> </t>
        </is>
      </c>
    </row>
    <row r="35">
      <c r="A35" s="4" t="inlineStr">
        <is>
          <t>Receivables from Non-Debtor Affiliates</t>
        </is>
      </c>
      <c r="B35" s="5" t="n">
        <v>97833</v>
      </c>
      <c r="C35" s="4" t="inlineStr">
        <is>
          <t xml:space="preserve"> </t>
        </is>
      </c>
      <c r="D35" s="4" t="inlineStr">
        <is>
          <t xml:space="preserve"> </t>
        </is>
      </c>
      <c r="E35" s="5" t="n">
        <v>94608</v>
      </c>
      <c r="F35" s="4" t="inlineStr">
        <is>
          <t xml:space="preserve"> </t>
        </is>
      </c>
      <c r="G35" s="4" t="inlineStr">
        <is>
          <t xml:space="preserve"> </t>
        </is>
      </c>
      <c r="H35" s="4" t="inlineStr">
        <is>
          <t xml:space="preserve"> </t>
        </is>
      </c>
      <c r="I35" s="4" t="inlineStr">
        <is>
          <t xml:space="preserve"> </t>
        </is>
      </c>
    </row>
    <row r="36">
      <c r="A36" s="4" t="inlineStr">
        <is>
          <t>Total current assets</t>
        </is>
      </c>
      <c r="B36" s="5" t="n">
        <v>1671696</v>
      </c>
      <c r="C36" s="4" t="inlineStr">
        <is>
          <t xml:space="preserve"> </t>
        </is>
      </c>
      <c r="D36" s="4" t="inlineStr">
        <is>
          <t xml:space="preserve"> </t>
        </is>
      </c>
      <c r="E36" s="5" t="n">
        <v>1984950</v>
      </c>
      <c r="F36" s="4" t="inlineStr">
        <is>
          <t xml:space="preserve"> </t>
        </is>
      </c>
      <c r="G36" s="4" t="inlineStr">
        <is>
          <t xml:space="preserve"> </t>
        </is>
      </c>
      <c r="H36" s="4" t="inlineStr">
        <is>
          <t xml:space="preserve"> </t>
        </is>
      </c>
      <c r="I36" s="4" t="inlineStr">
        <is>
          <t xml:space="preserve"> </t>
        </is>
      </c>
    </row>
    <row r="37">
      <c r="A37" s="4" t="inlineStr">
        <is>
          <t>PROPERTY, PLANT AND EQUIPMENT, NET</t>
        </is>
      </c>
      <c r="B37" s="5" t="n">
        <v>237722</v>
      </c>
      <c r="C37" s="4" t="inlineStr">
        <is>
          <t xml:space="preserve"> </t>
        </is>
      </c>
      <c r="D37" s="4" t="inlineStr">
        <is>
          <t xml:space="preserve"> </t>
        </is>
      </c>
      <c r="E37" s="5" t="n">
        <v>233114</v>
      </c>
      <c r="F37" s="4" t="inlineStr">
        <is>
          <t xml:space="preserve"> </t>
        </is>
      </c>
      <c r="G37" s="4" t="inlineStr">
        <is>
          <t xml:space="preserve"> </t>
        </is>
      </c>
      <c r="H37" s="4" t="inlineStr">
        <is>
          <t xml:space="preserve"> </t>
        </is>
      </c>
      <c r="I37" s="4" t="inlineStr">
        <is>
          <t xml:space="preserve"> </t>
        </is>
      </c>
    </row>
    <row r="38">
      <c r="A38" s="4" t="inlineStr">
        <is>
          <t>OPERATING LEASE ASSETS</t>
        </is>
      </c>
      <c r="B38" s="5" t="n">
        <v>19902</v>
      </c>
      <c r="C38" s="4" t="inlineStr">
        <is>
          <t xml:space="preserve"> </t>
        </is>
      </c>
      <c r="D38" s="4" t="inlineStr">
        <is>
          <t xml:space="preserve"> </t>
        </is>
      </c>
      <c r="E38" s="5" t="n">
        <v>23200</v>
      </c>
      <c r="F38" s="4" t="inlineStr">
        <is>
          <t xml:space="preserve"> </t>
        </is>
      </c>
      <c r="G38" s="4" t="inlineStr">
        <is>
          <t xml:space="preserve"> </t>
        </is>
      </c>
      <c r="H38" s="4" t="inlineStr">
        <is>
          <t xml:space="preserve"> </t>
        </is>
      </c>
      <c r="I38" s="4" t="inlineStr">
        <is>
          <t xml:space="preserve"> </t>
        </is>
      </c>
    </row>
    <row r="39">
      <c r="A39" s="4" t="inlineStr">
        <is>
          <t>GOODWILL</t>
        </is>
      </c>
      <c r="B39" s="5" t="n">
        <v>1352011</v>
      </c>
      <c r="C39" s="4" t="inlineStr">
        <is>
          <t xml:space="preserve"> </t>
        </is>
      </c>
      <c r="D39" s="4" t="inlineStr">
        <is>
          <t xml:space="preserve"> </t>
        </is>
      </c>
      <c r="E39" s="5" t="n">
        <v>1352011</v>
      </c>
      <c r="F39" s="4" t="inlineStr">
        <is>
          <t xml:space="preserve"> </t>
        </is>
      </c>
      <c r="G39" s="4" t="inlineStr">
        <is>
          <t xml:space="preserve"> </t>
        </is>
      </c>
      <c r="H39" s="4" t="inlineStr">
        <is>
          <t xml:space="preserve"> </t>
        </is>
      </c>
      <c r="I39" s="4" t="inlineStr">
        <is>
          <t xml:space="preserve"> </t>
        </is>
      </c>
    </row>
    <row r="40">
      <c r="A40" s="4" t="inlineStr">
        <is>
          <t>OTHER INTANGIBLES, NET</t>
        </is>
      </c>
      <c r="B40" s="5" t="n">
        <v>1538832</v>
      </c>
      <c r="C40" s="4" t="inlineStr">
        <is>
          <t xml:space="preserve"> </t>
        </is>
      </c>
      <c r="D40" s="4" t="inlineStr">
        <is>
          <t xml:space="preserve"> </t>
        </is>
      </c>
      <c r="E40" s="5" t="n">
        <v>1732935</v>
      </c>
      <c r="F40" s="4" t="inlineStr">
        <is>
          <t xml:space="preserve"> </t>
        </is>
      </c>
      <c r="G40" s="4" t="inlineStr">
        <is>
          <t xml:space="preserve"> </t>
        </is>
      </c>
      <c r="H40" s="4" t="inlineStr">
        <is>
          <t xml:space="preserve"> </t>
        </is>
      </c>
      <c r="I40" s="4" t="inlineStr">
        <is>
          <t xml:space="preserve"> </t>
        </is>
      </c>
    </row>
    <row r="41">
      <c r="A41" s="4" t="inlineStr">
        <is>
          <t>INVESTMENTS IN NON-DEBTOR AFFILIATES</t>
        </is>
      </c>
      <c r="B41" s="5" t="n">
        <v>52079</v>
      </c>
      <c r="C41" s="4" t="inlineStr">
        <is>
          <t xml:space="preserve"> </t>
        </is>
      </c>
      <c r="D41" s="4" t="inlineStr">
        <is>
          <t xml:space="preserve"> </t>
        </is>
      </c>
      <c r="E41" s="5" t="n">
        <v>50001</v>
      </c>
      <c r="F41" s="4" t="inlineStr">
        <is>
          <t xml:space="preserve"> </t>
        </is>
      </c>
      <c r="G41" s="4" t="inlineStr">
        <is>
          <t xml:space="preserve"> </t>
        </is>
      </c>
      <c r="H41" s="4" t="inlineStr">
        <is>
          <t xml:space="preserve"> </t>
        </is>
      </c>
      <c r="I41" s="4" t="inlineStr">
        <is>
          <t xml:space="preserve"> </t>
        </is>
      </c>
    </row>
    <row r="42">
      <c r="A42" s="4" t="inlineStr">
        <is>
          <t>RECEIVABLES FROM NON-DEBTOR AFFILIATES</t>
        </is>
      </c>
      <c r="B42" s="5" t="n">
        <v>261230</v>
      </c>
      <c r="C42" s="4" t="inlineStr">
        <is>
          <t xml:space="preserve"> </t>
        </is>
      </c>
      <c r="D42" s="4" t="inlineStr">
        <is>
          <t xml:space="preserve"> </t>
        </is>
      </c>
      <c r="E42" s="5" t="n">
        <v>240002</v>
      </c>
      <c r="F42" s="4" t="inlineStr">
        <is>
          <t xml:space="preserve"> </t>
        </is>
      </c>
      <c r="G42" s="4" t="inlineStr">
        <is>
          <t xml:space="preserve"> </t>
        </is>
      </c>
      <c r="H42" s="4" t="inlineStr">
        <is>
          <t xml:space="preserve"> </t>
        </is>
      </c>
      <c r="I42" s="4" t="inlineStr">
        <is>
          <t xml:space="preserve"> </t>
        </is>
      </c>
    </row>
    <row r="43">
      <c r="A43" s="4" t="inlineStr">
        <is>
          <t>OTHER ASSETS</t>
        </is>
      </c>
      <c r="B43" s="5" t="n">
        <v>121265</v>
      </c>
      <c r="C43" s="4" t="inlineStr">
        <is>
          <t xml:space="preserve"> </t>
        </is>
      </c>
      <c r="D43" s="4" t="inlineStr">
        <is>
          <t xml:space="preserve"> </t>
        </is>
      </c>
      <c r="E43" s="5" t="n">
        <v>126494</v>
      </c>
      <c r="F43" s="4" t="inlineStr">
        <is>
          <t xml:space="preserve"> </t>
        </is>
      </c>
      <c r="G43" s="4" t="inlineStr">
        <is>
          <t xml:space="preserve"> </t>
        </is>
      </c>
      <c r="H43" s="4" t="inlineStr">
        <is>
          <t xml:space="preserve"> </t>
        </is>
      </c>
      <c r="I43" s="4" t="inlineStr">
        <is>
          <t xml:space="preserve"> </t>
        </is>
      </c>
    </row>
    <row r="44">
      <c r="A44" s="4" t="inlineStr">
        <is>
          <t>TOTAL ASSETS</t>
        </is>
      </c>
      <c r="B44" s="5" t="n">
        <v>5254737</v>
      </c>
      <c r="C44" s="4" t="inlineStr">
        <is>
          <t xml:space="preserve"> </t>
        </is>
      </c>
      <c r="D44" s="4" t="inlineStr">
        <is>
          <t xml:space="preserve"> </t>
        </is>
      </c>
      <c r="E44" s="5" t="n">
        <v>5742707</v>
      </c>
      <c r="F44" s="4" t="inlineStr">
        <is>
          <t xml:space="preserve"> </t>
        </is>
      </c>
      <c r="G44" s="4" t="inlineStr">
        <is>
          <t xml:space="preserve"> </t>
        </is>
      </c>
      <c r="H44" s="4" t="inlineStr">
        <is>
          <t xml:space="preserve"> </t>
        </is>
      </c>
      <c r="I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payable and accrued expenses</t>
        </is>
      </c>
      <c r="B46" s="5" t="n">
        <v>542012</v>
      </c>
      <c r="C46" s="4" t="inlineStr">
        <is>
          <t xml:space="preserve"> </t>
        </is>
      </c>
      <c r="D46" s="4" t="inlineStr">
        <is>
          <t xml:space="preserve"> </t>
        </is>
      </c>
      <c r="E46" s="5" t="n">
        <v>654414</v>
      </c>
      <c r="F46" s="4" t="inlineStr">
        <is>
          <t xml:space="preserve"> </t>
        </is>
      </c>
      <c r="G46" s="4" t="inlineStr">
        <is>
          <t xml:space="preserve"> </t>
        </is>
      </c>
      <c r="H46" s="4" t="inlineStr">
        <is>
          <t xml:space="preserve"> </t>
        </is>
      </c>
      <c r="I46" s="4" t="inlineStr">
        <is>
          <t xml:space="preserve"> </t>
        </is>
      </c>
    </row>
    <row r="47">
      <c r="A47" s="4" t="inlineStr">
        <is>
          <t>Current portion of operating lease liabilities</t>
        </is>
      </c>
      <c r="B47" s="5" t="n">
        <v>244</v>
      </c>
      <c r="C47" s="4" t="inlineStr">
        <is>
          <t xml:space="preserve"> </t>
        </is>
      </c>
      <c r="D47" s="4" t="inlineStr">
        <is>
          <t xml:space="preserve"> </t>
        </is>
      </c>
      <c r="E47" s="5" t="n">
        <v>230</v>
      </c>
      <c r="F47" s="4" t="inlineStr">
        <is>
          <t xml:space="preserve"> </t>
        </is>
      </c>
      <c r="G47" s="4" t="inlineStr">
        <is>
          <t xml:space="preserve"> </t>
        </is>
      </c>
      <c r="H47" s="4" t="inlineStr">
        <is>
          <t xml:space="preserve"> </t>
        </is>
      </c>
      <c r="I47" s="4" t="inlineStr">
        <is>
          <t xml:space="preserve"> </t>
        </is>
      </c>
    </row>
    <row r="48">
      <c r="A48" s="4" t="inlineStr">
        <is>
          <t>Income taxes payable</t>
        </is>
      </c>
      <c r="B48" s="5" t="n">
        <v>513</v>
      </c>
      <c r="C48" s="4" t="inlineStr">
        <is>
          <t xml:space="preserve"> </t>
        </is>
      </c>
      <c r="D48" s="4" t="inlineStr">
        <is>
          <t xml:space="preserve"> </t>
        </is>
      </c>
      <c r="E48" s="5" t="n">
        <v>10</v>
      </c>
      <c r="F48" s="4" t="inlineStr">
        <is>
          <t xml:space="preserve"> </t>
        </is>
      </c>
      <c r="G48" s="4" t="inlineStr">
        <is>
          <t xml:space="preserve"> </t>
        </is>
      </c>
      <c r="H48" s="4" t="inlineStr">
        <is>
          <t xml:space="preserve"> </t>
        </is>
      </c>
      <c r="I48" s="4" t="inlineStr">
        <is>
          <t xml:space="preserve"> </t>
        </is>
      </c>
    </row>
    <row r="49">
      <c r="A49" s="4" t="inlineStr">
        <is>
          <t>Payables to Non-Debtor Affiliates</t>
        </is>
      </c>
      <c r="B49" s="5" t="n">
        <v>16848</v>
      </c>
      <c r="C49" s="4" t="inlineStr">
        <is>
          <t xml:space="preserve"> </t>
        </is>
      </c>
      <c r="D49" s="4" t="inlineStr">
        <is>
          <t xml:space="preserve"> </t>
        </is>
      </c>
      <c r="E49" s="5" t="n">
        <v>20162</v>
      </c>
      <c r="F49" s="4" t="inlineStr">
        <is>
          <t xml:space="preserve"> </t>
        </is>
      </c>
      <c r="G49" s="4" t="inlineStr">
        <is>
          <t xml:space="preserve"> </t>
        </is>
      </c>
      <c r="H49" s="4" t="inlineStr">
        <is>
          <t xml:space="preserve"> </t>
        </is>
      </c>
      <c r="I49" s="4" t="inlineStr">
        <is>
          <t xml:space="preserve"> </t>
        </is>
      </c>
    </row>
    <row r="50">
      <c r="A50" s="4" t="inlineStr">
        <is>
          <t>Total current liabilities</t>
        </is>
      </c>
      <c r="B50" s="5" t="n">
        <v>559617</v>
      </c>
      <c r="C50" s="4" t="inlineStr">
        <is>
          <t xml:space="preserve"> </t>
        </is>
      </c>
      <c r="D50" s="4" t="inlineStr">
        <is>
          <t xml:space="preserve"> </t>
        </is>
      </c>
      <c r="E50" s="5" t="n">
        <v>674816</v>
      </c>
      <c r="F50" s="4" t="inlineStr">
        <is>
          <t xml:space="preserve"> </t>
        </is>
      </c>
      <c r="G50" s="4" t="inlineStr">
        <is>
          <t xml:space="preserve"> </t>
        </is>
      </c>
      <c r="H50" s="4" t="inlineStr">
        <is>
          <t xml:space="preserve"> </t>
        </is>
      </c>
      <c r="I50" s="4" t="inlineStr">
        <is>
          <t xml:space="preserve"> </t>
        </is>
      </c>
    </row>
    <row r="51">
      <c r="A51" s="4" t="inlineStr">
        <is>
          <t>DEFERRED INCOME TAXES</t>
        </is>
      </c>
      <c r="B51" s="5" t="n">
        <v>9086</v>
      </c>
      <c r="C51" s="4" t="inlineStr">
        <is>
          <t xml:space="preserve"> </t>
        </is>
      </c>
      <c r="D51" s="4" t="inlineStr">
        <is>
          <t xml:space="preserve"> </t>
        </is>
      </c>
      <c r="E51" s="5" t="n">
        <v>13479</v>
      </c>
      <c r="F51" s="4" t="inlineStr">
        <is>
          <t xml:space="preserve"> </t>
        </is>
      </c>
      <c r="G51" s="4" t="inlineStr">
        <is>
          <t xml:space="preserve"> </t>
        </is>
      </c>
      <c r="H51" s="4" t="inlineStr">
        <is>
          <t xml:space="preserve"> </t>
        </is>
      </c>
      <c r="I51" s="4" t="inlineStr">
        <is>
          <t xml:space="preserve"> </t>
        </is>
      </c>
    </row>
    <row r="52">
      <c r="A52" s="4" t="inlineStr">
        <is>
          <t>OPERATING LEASE LIABILITIES, LESS CURRENT PORTION</t>
        </is>
      </c>
      <c r="B52" s="5" t="n">
        <v>814</v>
      </c>
      <c r="C52" s="4" t="inlineStr">
        <is>
          <t xml:space="preserve"> </t>
        </is>
      </c>
      <c r="D52" s="4" t="inlineStr">
        <is>
          <t xml:space="preserve"> </t>
        </is>
      </c>
      <c r="E52" s="5" t="n">
        <v>994</v>
      </c>
      <c r="F52" s="4" t="inlineStr">
        <is>
          <t xml:space="preserve"> </t>
        </is>
      </c>
      <c r="G52" s="4" t="inlineStr">
        <is>
          <t xml:space="preserve"> </t>
        </is>
      </c>
      <c r="H52" s="4" t="inlineStr">
        <is>
          <t xml:space="preserve"> </t>
        </is>
      </c>
      <c r="I52" s="4" t="inlineStr">
        <is>
          <t xml:space="preserve"> </t>
        </is>
      </c>
    </row>
    <row r="53">
      <c r="A53" s="4" t="inlineStr">
        <is>
          <t>OTHER LIABILITIES</t>
        </is>
      </c>
      <c r="B53" s="5" t="n">
        <v>44403</v>
      </c>
      <c r="C53" s="4" t="inlineStr">
        <is>
          <t xml:space="preserve"> </t>
        </is>
      </c>
      <c r="D53" s="4" t="inlineStr">
        <is>
          <t xml:space="preserve"> </t>
        </is>
      </c>
      <c r="E53" s="5" t="n">
        <v>37367</v>
      </c>
      <c r="F53" s="4" t="inlineStr">
        <is>
          <t xml:space="preserve"> </t>
        </is>
      </c>
      <c r="G53" s="4" t="inlineStr">
        <is>
          <t xml:space="preserve"> </t>
        </is>
      </c>
      <c r="H53" s="4" t="inlineStr">
        <is>
          <t xml:space="preserve"> </t>
        </is>
      </c>
      <c r="I53" s="4" t="inlineStr">
        <is>
          <t xml:space="preserve"> </t>
        </is>
      </c>
    </row>
    <row r="54">
      <c r="A54" s="4" t="inlineStr">
        <is>
          <t>LIABILITIES SUBJECT TO COMPROMISE</t>
        </is>
      </c>
      <c r="B54" s="5" t="n">
        <v>8786571</v>
      </c>
      <c r="C54" s="4" t="inlineStr">
        <is>
          <t xml:space="preserve"> </t>
        </is>
      </c>
      <c r="D54" s="4" t="inlineStr">
        <is>
          <t xml:space="preserve"> </t>
        </is>
      </c>
      <c r="E54" s="5" t="n">
        <v>9168782</v>
      </c>
      <c r="F54" s="4" t="inlineStr">
        <is>
          <t xml:space="preserve"> </t>
        </is>
      </c>
      <c r="G54" s="4" t="inlineStr">
        <is>
          <t xml:space="preserve"> </t>
        </is>
      </c>
      <c r="H54" s="4" t="inlineStr">
        <is>
          <t xml:space="preserve"> </t>
        </is>
      </c>
      <c r="I54" s="4" t="inlineStr">
        <is>
          <t xml:space="preserve"> </t>
        </is>
      </c>
    </row>
    <row r="55">
      <c r="A55" s="4" t="inlineStr">
        <is>
          <t>Total shareholders’ deficit</t>
        </is>
      </c>
      <c r="B55" s="5" t="n">
        <v>-4145754</v>
      </c>
      <c r="C55" s="4" t="inlineStr">
        <is>
          <t xml:space="preserve"> </t>
        </is>
      </c>
      <c r="D55" s="4" t="inlineStr">
        <is>
          <t xml:space="preserve"> </t>
        </is>
      </c>
      <c r="E55" s="5" t="n">
        <v>-4152731</v>
      </c>
      <c r="F55" s="4" t="inlineStr">
        <is>
          <t xml:space="preserve"> </t>
        </is>
      </c>
      <c r="G55" s="4" t="inlineStr">
        <is>
          <t xml:space="preserve"> </t>
        </is>
      </c>
      <c r="H55" s="4" t="inlineStr">
        <is>
          <t xml:space="preserve"> </t>
        </is>
      </c>
      <c r="I55" s="4" t="inlineStr">
        <is>
          <t xml:space="preserve"> </t>
        </is>
      </c>
    </row>
    <row r="56">
      <c r="A56" s="4" t="inlineStr">
        <is>
          <t>TOTAL LIABILITIES AND SHAREHOLDERS’ DEFICIT</t>
        </is>
      </c>
      <c r="B56" s="6" t="n">
        <v>5254737</v>
      </c>
      <c r="C56" s="4" t="inlineStr">
        <is>
          <t xml:space="preserve"> </t>
        </is>
      </c>
      <c r="D56" s="4" t="inlineStr">
        <is>
          <t xml:space="preserve"> </t>
        </is>
      </c>
      <c r="E56" s="6" t="n">
        <v>5742707</v>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DEBTOR-IN-POSSESSION FINANCIAL INFORMATION - CONDENSED COMBINED STATEMENTS OF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 NET</t>
        </is>
      </c>
      <c r="B4" s="6" t="n">
        <v>451665</v>
      </c>
      <c r="C4" s="4" t="inlineStr">
        <is>
          <t xml:space="preserve"> </t>
        </is>
      </c>
      <c r="D4" s="4" t="inlineStr">
        <is>
          <t xml:space="preserve"> </t>
        </is>
      </c>
      <c r="E4" s="6" t="n">
        <v>541690</v>
      </c>
      <c r="F4" s="4" t="inlineStr">
        <is>
          <t xml:space="preserve"> </t>
        </is>
      </c>
      <c r="G4" s="4" t="inlineStr">
        <is>
          <t xml:space="preserve"> </t>
        </is>
      </c>
      <c r="H4" s="6" t="n">
        <v>1513784</v>
      </c>
      <c r="I4" s="6" t="n">
        <v>1763063</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s</t>
        </is>
      </c>
      <c r="B6" s="5" t="n">
        <v>230286</v>
      </c>
      <c r="C6" s="4" t="inlineStr">
        <is>
          <t xml:space="preserve"> </t>
        </is>
      </c>
      <c r="D6" s="4" t="inlineStr">
        <is>
          <t xml:space="preserve"> </t>
        </is>
      </c>
      <c r="E6" s="5" t="n">
        <v>261232</v>
      </c>
      <c r="F6" s="4" t="inlineStr">
        <is>
          <t xml:space="preserve"> </t>
        </is>
      </c>
      <c r="G6" s="4" t="inlineStr">
        <is>
          <t xml:space="preserve"> </t>
        </is>
      </c>
      <c r="H6" s="5" t="n">
        <v>696880</v>
      </c>
      <c r="I6" s="5" t="n">
        <v>798233</v>
      </c>
    </row>
    <row r="7">
      <c r="A7" s="4" t="inlineStr">
        <is>
          <t>Selling, general and administrative</t>
        </is>
      </c>
      <c r="B7" s="5" t="n">
        <v>138772</v>
      </c>
      <c r="C7" s="4" t="inlineStr">
        <is>
          <t xml:space="preserve"> </t>
        </is>
      </c>
      <c r="D7" s="4" t="inlineStr">
        <is>
          <t xml:space="preserve"> </t>
        </is>
      </c>
      <c r="E7" s="5" t="n">
        <v>192221</v>
      </c>
      <c r="F7" s="4" t="inlineStr">
        <is>
          <t xml:space="preserve"> </t>
        </is>
      </c>
      <c r="G7" s="4" t="inlineStr">
        <is>
          <t xml:space="preserve"> </t>
        </is>
      </c>
      <c r="H7" s="5" t="n">
        <v>427294</v>
      </c>
      <c r="I7" s="5" t="n">
        <v>600212</v>
      </c>
    </row>
    <row r="8">
      <c r="A8" s="4" t="inlineStr">
        <is>
          <t>Research and development</t>
        </is>
      </c>
      <c r="B8" s="5" t="n">
        <v>31582</v>
      </c>
      <c r="C8" s="4" t="inlineStr">
        <is>
          <t xml:space="preserve"> </t>
        </is>
      </c>
      <c r="D8" s="4" t="inlineStr">
        <is>
          <t xml:space="preserve"> </t>
        </is>
      </c>
      <c r="E8" s="5" t="n">
        <v>31885</v>
      </c>
      <c r="F8" s="4" t="inlineStr">
        <is>
          <t xml:space="preserve"> </t>
        </is>
      </c>
      <c r="G8" s="4" t="inlineStr">
        <is>
          <t xml:space="preserve"> </t>
        </is>
      </c>
      <c r="H8" s="5" t="n">
        <v>87322</v>
      </c>
      <c r="I8" s="5" t="n">
        <v>97803</v>
      </c>
    </row>
    <row r="9">
      <c r="A9" s="4" t="inlineStr">
        <is>
          <t>Acquired in-process research and development</t>
        </is>
      </c>
      <c r="B9" s="5" t="n">
        <v>0</v>
      </c>
      <c r="C9" s="4" t="inlineStr">
        <is>
          <t xml:space="preserve"> </t>
        </is>
      </c>
      <c r="D9" s="4" t="inlineStr">
        <is>
          <t xml:space="preserve"> </t>
        </is>
      </c>
      <c r="E9" s="5" t="n">
        <v>800</v>
      </c>
      <c r="F9" s="4" t="inlineStr">
        <is>
          <t xml:space="preserve"> </t>
        </is>
      </c>
      <c r="G9" s="4" t="inlineStr">
        <is>
          <t xml:space="preserve"> </t>
        </is>
      </c>
      <c r="H9" s="5" t="n">
        <v>0</v>
      </c>
      <c r="I9" s="5" t="n">
        <v>68700</v>
      </c>
    </row>
    <row r="10">
      <c r="A10" s="4" t="inlineStr">
        <is>
          <t>Litigation-related and other contingencies, net</t>
        </is>
      </c>
      <c r="B10" s="5" t="n">
        <v>11104</v>
      </c>
      <c r="C10" s="4" t="inlineStr">
        <is>
          <t xml:space="preserve"> </t>
        </is>
      </c>
      <c r="D10" s="4" t="inlineStr">
        <is>
          <t xml:space="preserve"> </t>
        </is>
      </c>
      <c r="E10" s="5" t="n">
        <v>419376</v>
      </c>
      <c r="F10" s="4" t="inlineStr">
        <is>
          <t xml:space="preserve"> </t>
        </is>
      </c>
      <c r="G10" s="4" t="inlineStr">
        <is>
          <t xml:space="preserve"> </t>
        </is>
      </c>
      <c r="H10" s="5" t="n">
        <v>54317</v>
      </c>
      <c r="I10" s="5" t="n">
        <v>444738</v>
      </c>
    </row>
    <row r="11">
      <c r="A11" s="4" t="inlineStr">
        <is>
          <t>Asset impairment charges</t>
        </is>
      </c>
      <c r="B11" s="5" t="n">
        <v>0</v>
      </c>
      <c r="C11" s="4" t="inlineStr">
        <is>
          <t xml:space="preserve"> </t>
        </is>
      </c>
      <c r="D11" s="4" t="inlineStr">
        <is>
          <t xml:space="preserve"> </t>
        </is>
      </c>
      <c r="E11" s="5" t="n">
        <v>150200</v>
      </c>
      <c r="F11" s="4" t="inlineStr">
        <is>
          <t xml:space="preserve"> </t>
        </is>
      </c>
      <c r="G11" s="4" t="inlineStr">
        <is>
          <t xml:space="preserve"> </t>
        </is>
      </c>
      <c r="H11" s="5" t="n">
        <v>146</v>
      </c>
      <c r="I11" s="5" t="n">
        <v>1951216</v>
      </c>
    </row>
    <row r="12">
      <c r="A12" s="4" t="inlineStr">
        <is>
          <t>Acquisition-related and integration items, net</t>
        </is>
      </c>
      <c r="B12" s="5" t="n">
        <v>1062</v>
      </c>
      <c r="C12" s="4" t="inlineStr">
        <is>
          <t xml:space="preserve"> </t>
        </is>
      </c>
      <c r="D12" s="4" t="inlineStr">
        <is>
          <t xml:space="preserve"> </t>
        </is>
      </c>
      <c r="E12" s="5" t="n">
        <v>-1399</v>
      </c>
      <c r="F12" s="4" t="inlineStr">
        <is>
          <t xml:space="preserve"> </t>
        </is>
      </c>
      <c r="G12" s="4" t="inlineStr">
        <is>
          <t xml:space="preserve"> </t>
        </is>
      </c>
      <c r="H12" s="5" t="n">
        <v>1824</v>
      </c>
      <c r="I12" s="5" t="n">
        <v>-951</v>
      </c>
    </row>
    <row r="13">
      <c r="A13" s="4" t="inlineStr">
        <is>
          <t>Interest income, net</t>
        </is>
      </c>
      <c r="B13" s="5" t="n">
        <v>10</v>
      </c>
      <c r="C13" s="4" t="inlineStr">
        <is>
          <t xml:space="preserve"> </t>
        </is>
      </c>
      <c r="D13" s="4" t="inlineStr">
        <is>
          <t xml:space="preserve"> </t>
        </is>
      </c>
      <c r="E13" s="5" t="n">
        <v>74753</v>
      </c>
      <c r="F13" s="4" t="inlineStr">
        <is>
          <t xml:space="preserve"> </t>
        </is>
      </c>
      <c r="G13" s="4" t="inlineStr">
        <is>
          <t xml:space="preserve"> </t>
        </is>
      </c>
      <c r="H13" s="5" t="n">
        <v>239</v>
      </c>
      <c r="I13" s="5" t="n">
        <v>349486</v>
      </c>
    </row>
    <row r="14">
      <c r="A14" s="4" t="inlineStr">
        <is>
          <t>Reorganization items, net</t>
        </is>
      </c>
      <c r="B14" s="5" t="n">
        <v>57960</v>
      </c>
      <c r="C14" s="4" t="inlineStr">
        <is>
          <t xml:space="preserve"> </t>
        </is>
      </c>
      <c r="D14" s="4" t="inlineStr">
        <is>
          <t xml:space="preserve"> </t>
        </is>
      </c>
      <c r="E14" s="5" t="n">
        <v>124212</v>
      </c>
      <c r="F14" s="4" t="inlineStr">
        <is>
          <t xml:space="preserve"> </t>
        </is>
      </c>
      <c r="G14" s="4" t="inlineStr">
        <is>
          <t xml:space="preserve"> </t>
        </is>
      </c>
      <c r="H14" s="5" t="n">
        <v>227579</v>
      </c>
      <c r="I14" s="5" t="n">
        <v>124212</v>
      </c>
    </row>
    <row r="15">
      <c r="A15" s="4" t="inlineStr">
        <is>
          <t>Other income, net</t>
        </is>
      </c>
      <c r="B15" s="5" t="n">
        <v>-2217</v>
      </c>
      <c r="C15" s="4" t="inlineStr">
        <is>
          <t xml:space="preserve"> </t>
        </is>
      </c>
      <c r="D15" s="4" t="inlineStr">
        <is>
          <t xml:space="preserve"> </t>
        </is>
      </c>
      <c r="E15" s="5" t="n">
        <v>-3998</v>
      </c>
      <c r="F15" s="4" t="inlineStr">
        <is>
          <t xml:space="preserve"> </t>
        </is>
      </c>
      <c r="G15" s="4" t="inlineStr">
        <is>
          <t xml:space="preserve"> </t>
        </is>
      </c>
      <c r="H15" s="5" t="n">
        <v>-2163</v>
      </c>
      <c r="I15" s="5" t="n">
        <v>-22147</v>
      </c>
    </row>
    <row r="16">
      <c r="A16" s="4" t="inlineStr">
        <is>
          <t>INCOME FROM CONTINUING OPERATIONS BEFORE INCOME TAX</t>
        </is>
      </c>
      <c r="B16" s="5" t="n">
        <v>-16894</v>
      </c>
      <c r="C16" s="4" t="inlineStr">
        <is>
          <t xml:space="preserve"> </t>
        </is>
      </c>
      <c r="D16" s="4" t="inlineStr">
        <is>
          <t xml:space="preserve"> </t>
        </is>
      </c>
      <c r="E16" s="5" t="n">
        <v>-707592</v>
      </c>
      <c r="F16" s="4" t="inlineStr">
        <is>
          <t xml:space="preserve"> </t>
        </is>
      </c>
      <c r="G16" s="4" t="inlineStr">
        <is>
          <t xml:space="preserve"> </t>
        </is>
      </c>
      <c r="H16" s="5" t="n">
        <v>20346</v>
      </c>
      <c r="I16" s="5" t="n">
        <v>-2648439</v>
      </c>
    </row>
    <row r="17">
      <c r="A17" s="4" t="inlineStr">
        <is>
          <t>INCOME TAX EXPENSE</t>
        </is>
      </c>
      <c r="B17" s="5" t="n">
        <v>11042</v>
      </c>
      <c r="C17" s="4" t="inlineStr">
        <is>
          <t xml:space="preserve"> </t>
        </is>
      </c>
      <c r="D17" s="4" t="inlineStr">
        <is>
          <t xml:space="preserve"> </t>
        </is>
      </c>
      <c r="E17" s="5" t="n">
        <v>10680</v>
      </c>
      <c r="F17" s="4" t="inlineStr">
        <is>
          <t xml:space="preserve"> </t>
        </is>
      </c>
      <c r="G17" s="4" t="inlineStr">
        <is>
          <t xml:space="preserve"> </t>
        </is>
      </c>
      <c r="H17" s="5" t="n">
        <v>27094</v>
      </c>
      <c r="I17" s="5" t="n">
        <v>16016</v>
      </c>
    </row>
    <row r="18">
      <c r="A18" s="4" t="inlineStr">
        <is>
          <t>DISCONTINUED OPERATIONS, NET OF TAX</t>
        </is>
      </c>
      <c r="B18" s="5" t="n">
        <v>-547</v>
      </c>
      <c r="C18" s="4" t="inlineStr">
        <is>
          <t xml:space="preserve"> </t>
        </is>
      </c>
      <c r="D18" s="4" t="inlineStr">
        <is>
          <t xml:space="preserve"> </t>
        </is>
      </c>
      <c r="E18" s="5" t="n">
        <v>-3897</v>
      </c>
      <c r="F18" s="4" t="inlineStr">
        <is>
          <t xml:space="preserve"> </t>
        </is>
      </c>
      <c r="G18" s="4" t="inlineStr">
        <is>
          <t xml:space="preserve"> </t>
        </is>
      </c>
      <c r="H18" s="5" t="n">
        <v>-1576</v>
      </c>
      <c r="I18" s="5" t="n">
        <v>-15115</v>
      </c>
    </row>
    <row r="19">
      <c r="A19" s="4" t="inlineStr">
        <is>
          <t>EQUITY IN INCOME OF NON-DEBTOR AFFILIATES, NET OF TAX</t>
        </is>
      </c>
      <c r="B19" s="5" t="n">
        <v>13</v>
      </c>
      <c r="C19" s="4" t="inlineStr">
        <is>
          <t xml:space="preserve"> </t>
        </is>
      </c>
      <c r="D19" s="4" t="inlineStr">
        <is>
          <t xml:space="preserve"> </t>
        </is>
      </c>
      <c r="E19" s="5" t="n">
        <v>-71</v>
      </c>
      <c r="F19" s="4" t="inlineStr">
        <is>
          <t xml:space="preserve"> </t>
        </is>
      </c>
      <c r="G19" s="4" t="inlineStr">
        <is>
          <t xml:space="preserve"> </t>
        </is>
      </c>
      <c r="H19" s="5" t="n">
        <v>-75</v>
      </c>
      <c r="I19" s="5" t="n">
        <v>-297</v>
      </c>
    </row>
    <row r="20">
      <c r="A20" s="4" t="inlineStr">
        <is>
          <t>NET LOSS</t>
        </is>
      </c>
      <c r="B20" s="5" t="n">
        <v>-28483</v>
      </c>
      <c r="C20" s="6" t="n">
        <v>23438</v>
      </c>
      <c r="D20" s="6" t="n">
        <v>-3279</v>
      </c>
      <c r="E20" s="5" t="n">
        <v>-722169</v>
      </c>
      <c r="F20" s="6" t="n">
        <v>-1885427</v>
      </c>
      <c r="G20" s="6" t="n">
        <v>-71974</v>
      </c>
      <c r="H20" s="5" t="n">
        <v>-8324</v>
      </c>
      <c r="I20" s="5" t="n">
        <v>-2679570</v>
      </c>
    </row>
    <row r="21">
      <c r="A21" s="4" t="inlineStr">
        <is>
          <t>Debtor-in-Posse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S, NET</t>
        </is>
      </c>
      <c r="B23" s="5" t="n">
        <v>451646</v>
      </c>
      <c r="C23" s="4" t="inlineStr">
        <is>
          <t xml:space="preserve"> </t>
        </is>
      </c>
      <c r="D23" s="4" t="inlineStr">
        <is>
          <t xml:space="preserve"> </t>
        </is>
      </c>
      <c r="E23" s="5" t="n">
        <v>541889</v>
      </c>
      <c r="F23" s="4" t="inlineStr">
        <is>
          <t xml:space="preserve"> </t>
        </is>
      </c>
      <c r="G23" s="4" t="inlineStr">
        <is>
          <t xml:space="preserve"> </t>
        </is>
      </c>
      <c r="H23" s="5" t="n">
        <v>1513818</v>
      </c>
      <c r="I23" s="5" t="n">
        <v>1765228</v>
      </c>
    </row>
    <row r="24">
      <c r="A24" s="3" t="inlineStr">
        <is>
          <t>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 of revenues</t>
        </is>
      </c>
      <c r="B25" s="5" t="n">
        <v>232200</v>
      </c>
      <c r="C25" s="4" t="inlineStr">
        <is>
          <t xml:space="preserve"> </t>
        </is>
      </c>
      <c r="D25" s="4" t="inlineStr">
        <is>
          <t xml:space="preserve"> </t>
        </is>
      </c>
      <c r="E25" s="5" t="n">
        <v>266811</v>
      </c>
      <c r="F25" s="4" t="inlineStr">
        <is>
          <t xml:space="preserve"> </t>
        </is>
      </c>
      <c r="G25" s="4" t="inlineStr">
        <is>
          <t xml:space="preserve"> </t>
        </is>
      </c>
      <c r="H25" s="5" t="n">
        <v>703566</v>
      </c>
      <c r="I25" s="5" t="n">
        <v>807013</v>
      </c>
    </row>
    <row r="26">
      <c r="A26" s="4" t="inlineStr">
        <is>
          <t>Selling, general and administrative</t>
        </is>
      </c>
      <c r="B26" s="5" t="n">
        <v>135853</v>
      </c>
      <c r="C26" s="4" t="inlineStr">
        <is>
          <t xml:space="preserve"> </t>
        </is>
      </c>
      <c r="D26" s="4" t="inlineStr">
        <is>
          <t xml:space="preserve"> </t>
        </is>
      </c>
      <c r="E26" s="5" t="n">
        <v>189689</v>
      </c>
      <c r="F26" s="4" t="inlineStr">
        <is>
          <t xml:space="preserve"> </t>
        </is>
      </c>
      <c r="G26" s="4" t="inlineStr">
        <is>
          <t xml:space="preserve"> </t>
        </is>
      </c>
      <c r="H26" s="5" t="n">
        <v>420533</v>
      </c>
      <c r="I26" s="5" t="n">
        <v>592139</v>
      </c>
    </row>
    <row r="27">
      <c r="A27" s="4" t="inlineStr">
        <is>
          <t>Research and development</t>
        </is>
      </c>
      <c r="B27" s="5" t="n">
        <v>33357</v>
      </c>
      <c r="C27" s="4" t="inlineStr">
        <is>
          <t xml:space="preserve"> </t>
        </is>
      </c>
      <c r="D27" s="4" t="inlineStr">
        <is>
          <t xml:space="preserve"> </t>
        </is>
      </c>
      <c r="E27" s="5" t="n">
        <v>34519</v>
      </c>
      <c r="F27" s="4" t="inlineStr">
        <is>
          <t xml:space="preserve"> </t>
        </is>
      </c>
      <c r="G27" s="4" t="inlineStr">
        <is>
          <t xml:space="preserve"> </t>
        </is>
      </c>
      <c r="H27" s="5" t="n">
        <v>94418</v>
      </c>
      <c r="I27" s="5" t="n">
        <v>102942</v>
      </c>
    </row>
    <row r="28">
      <c r="A28" s="4" t="inlineStr">
        <is>
          <t>Acquired in-process research and development</t>
        </is>
      </c>
      <c r="B28" s="5" t="n">
        <v>0</v>
      </c>
      <c r="C28" s="4" t="inlineStr">
        <is>
          <t xml:space="preserve"> </t>
        </is>
      </c>
      <c r="D28" s="4" t="inlineStr">
        <is>
          <t xml:space="preserve"> </t>
        </is>
      </c>
      <c r="E28" s="5" t="n">
        <v>800</v>
      </c>
      <c r="F28" s="4" t="inlineStr">
        <is>
          <t xml:space="preserve"> </t>
        </is>
      </c>
      <c r="G28" s="4" t="inlineStr">
        <is>
          <t xml:space="preserve"> </t>
        </is>
      </c>
      <c r="H28" s="5" t="n">
        <v>0</v>
      </c>
      <c r="I28" s="5" t="n">
        <v>68700</v>
      </c>
    </row>
    <row r="29">
      <c r="A29" s="4" t="inlineStr">
        <is>
          <t>Litigation-related and other contingencies, net</t>
        </is>
      </c>
      <c r="B29" s="5" t="n">
        <v>11104</v>
      </c>
      <c r="C29" s="4" t="inlineStr">
        <is>
          <t xml:space="preserve"> </t>
        </is>
      </c>
      <c r="D29" s="4" t="inlineStr">
        <is>
          <t xml:space="preserve"> </t>
        </is>
      </c>
      <c r="E29" s="5" t="n">
        <v>419377</v>
      </c>
      <c r="F29" s="4" t="inlineStr">
        <is>
          <t xml:space="preserve"> </t>
        </is>
      </c>
      <c r="G29" s="4" t="inlineStr">
        <is>
          <t xml:space="preserve"> </t>
        </is>
      </c>
      <c r="H29" s="5" t="n">
        <v>54317</v>
      </c>
      <c r="I29" s="5" t="n">
        <v>444738</v>
      </c>
    </row>
    <row r="30">
      <c r="A30" s="4" t="inlineStr">
        <is>
          <t>Asset impairment charges</t>
        </is>
      </c>
      <c r="B30" s="5" t="n">
        <v>0</v>
      </c>
      <c r="C30" s="4" t="inlineStr">
        <is>
          <t xml:space="preserve"> </t>
        </is>
      </c>
      <c r="D30" s="4" t="inlineStr">
        <is>
          <t xml:space="preserve"> </t>
        </is>
      </c>
      <c r="E30" s="5" t="n">
        <v>150200</v>
      </c>
      <c r="F30" s="4" t="inlineStr">
        <is>
          <t xml:space="preserve"> </t>
        </is>
      </c>
      <c r="G30" s="4" t="inlineStr">
        <is>
          <t xml:space="preserve"> </t>
        </is>
      </c>
      <c r="H30" s="5" t="n">
        <v>146</v>
      </c>
      <c r="I30" s="5" t="n">
        <v>1951216</v>
      </c>
    </row>
    <row r="31">
      <c r="A31" s="4" t="inlineStr">
        <is>
          <t>Acquisition-related and integration items, net</t>
        </is>
      </c>
      <c r="B31" s="5" t="n">
        <v>1062</v>
      </c>
      <c r="C31" s="4" t="inlineStr">
        <is>
          <t xml:space="preserve"> </t>
        </is>
      </c>
      <c r="D31" s="4" t="inlineStr">
        <is>
          <t xml:space="preserve"> </t>
        </is>
      </c>
      <c r="E31" s="5" t="n">
        <v>-1399</v>
      </c>
      <c r="F31" s="4" t="inlineStr">
        <is>
          <t xml:space="preserve"> </t>
        </is>
      </c>
      <c r="G31" s="4" t="inlineStr">
        <is>
          <t xml:space="preserve"> </t>
        </is>
      </c>
      <c r="H31" s="5" t="n">
        <v>1824</v>
      </c>
      <c r="I31" s="5" t="n">
        <v>-951</v>
      </c>
    </row>
    <row r="32">
      <c r="A32" s="4" t="inlineStr">
        <is>
          <t>Interest income, net</t>
        </is>
      </c>
      <c r="B32" s="5" t="n">
        <v>-3009</v>
      </c>
      <c r="C32" s="4" t="inlineStr">
        <is>
          <t xml:space="preserve"> </t>
        </is>
      </c>
      <c r="D32" s="4" t="inlineStr">
        <is>
          <t xml:space="preserve"> </t>
        </is>
      </c>
      <c r="E32" s="5" t="n">
        <v>71874</v>
      </c>
      <c r="F32" s="4" t="inlineStr">
        <is>
          <t xml:space="preserve"> </t>
        </is>
      </c>
      <c r="G32" s="4" t="inlineStr">
        <is>
          <t xml:space="preserve"> </t>
        </is>
      </c>
      <c r="H32" s="5" t="n">
        <v>-8601</v>
      </c>
      <c r="I32" s="5" t="n">
        <v>347862</v>
      </c>
    </row>
    <row r="33">
      <c r="A33" s="4" t="inlineStr">
        <is>
          <t>Reorganization items, net</t>
        </is>
      </c>
      <c r="B33" s="5" t="n">
        <v>57960</v>
      </c>
      <c r="C33" s="4" t="inlineStr">
        <is>
          <t xml:space="preserve"> </t>
        </is>
      </c>
      <c r="D33" s="4" t="inlineStr">
        <is>
          <t xml:space="preserve"> </t>
        </is>
      </c>
      <c r="E33" s="5" t="n">
        <v>124212</v>
      </c>
      <c r="F33" s="4" t="inlineStr">
        <is>
          <t xml:space="preserve"> </t>
        </is>
      </c>
      <c r="G33" s="4" t="inlineStr">
        <is>
          <t xml:space="preserve"> </t>
        </is>
      </c>
      <c r="H33" s="5" t="n">
        <v>227579</v>
      </c>
      <c r="I33" s="5" t="n">
        <v>124212</v>
      </c>
    </row>
    <row r="34">
      <c r="A34" s="4" t="inlineStr">
        <is>
          <t>Other income, net</t>
        </is>
      </c>
      <c r="B34" s="5" t="n">
        <v>-1131</v>
      </c>
      <c r="C34" s="4" t="inlineStr">
        <is>
          <t xml:space="preserve"> </t>
        </is>
      </c>
      <c r="D34" s="4" t="inlineStr">
        <is>
          <t xml:space="preserve"> </t>
        </is>
      </c>
      <c r="E34" s="5" t="n">
        <v>9052</v>
      </c>
      <c r="F34" s="4" t="inlineStr">
        <is>
          <t xml:space="preserve"> </t>
        </is>
      </c>
      <c r="G34" s="4" t="inlineStr">
        <is>
          <t xml:space="preserve"> </t>
        </is>
      </c>
      <c r="H34" s="5" t="n">
        <v>-1942</v>
      </c>
      <c r="I34" s="5" t="n">
        <v>-2360</v>
      </c>
    </row>
    <row r="35">
      <c r="A35" s="4" t="inlineStr">
        <is>
          <t>INCOME FROM CONTINUING OPERATIONS BEFORE INCOME TAX</t>
        </is>
      </c>
      <c r="B35" s="5" t="n">
        <v>-15750</v>
      </c>
      <c r="C35" s="4" t="inlineStr">
        <is>
          <t xml:space="preserve"> </t>
        </is>
      </c>
      <c r="D35" s="4" t="inlineStr">
        <is>
          <t xml:space="preserve"> </t>
        </is>
      </c>
      <c r="E35" s="5" t="n">
        <v>-723246</v>
      </c>
      <c r="F35" s="4" t="inlineStr">
        <is>
          <t xml:space="preserve"> </t>
        </is>
      </c>
      <c r="G35" s="4" t="inlineStr">
        <is>
          <t xml:space="preserve"> </t>
        </is>
      </c>
      <c r="H35" s="5" t="n">
        <v>21978</v>
      </c>
      <c r="I35" s="5" t="n">
        <v>-2670283</v>
      </c>
    </row>
    <row r="36">
      <c r="A36" s="4" t="inlineStr">
        <is>
          <t>INCOME TAX EXPENSE</t>
        </is>
      </c>
      <c r="B36" s="5" t="n">
        <v>10944</v>
      </c>
      <c r="C36" s="4" t="inlineStr">
        <is>
          <t xml:space="preserve"> </t>
        </is>
      </c>
      <c r="D36" s="4" t="inlineStr">
        <is>
          <t xml:space="preserve"> </t>
        </is>
      </c>
      <c r="E36" s="5" t="n">
        <v>10535</v>
      </c>
      <c r="F36" s="4" t="inlineStr">
        <is>
          <t xml:space="preserve"> </t>
        </is>
      </c>
      <c r="G36" s="4" t="inlineStr">
        <is>
          <t xml:space="preserve"> </t>
        </is>
      </c>
      <c r="H36" s="5" t="n">
        <v>26758</v>
      </c>
      <c r="I36" s="5" t="n">
        <v>15032</v>
      </c>
    </row>
    <row r="37">
      <c r="A37" s="4" t="inlineStr">
        <is>
          <t>LOSS FROM CONTINUING OPERATIONS</t>
        </is>
      </c>
      <c r="B37" s="5" t="n">
        <v>-26694</v>
      </c>
      <c r="C37" s="4" t="inlineStr">
        <is>
          <t xml:space="preserve"> </t>
        </is>
      </c>
      <c r="D37" s="4" t="inlineStr">
        <is>
          <t xml:space="preserve"> </t>
        </is>
      </c>
      <c r="E37" s="5" t="n">
        <v>-733781</v>
      </c>
      <c r="F37" s="4" t="inlineStr">
        <is>
          <t xml:space="preserve"> </t>
        </is>
      </c>
      <c r="G37" s="4" t="inlineStr">
        <is>
          <t xml:space="preserve"> </t>
        </is>
      </c>
      <c r="H37" s="5" t="n">
        <v>-4780</v>
      </c>
      <c r="I37" s="5" t="n">
        <v>-2685315</v>
      </c>
    </row>
    <row r="38">
      <c r="A38" s="4" t="inlineStr">
        <is>
          <t>DISCONTINUED OPERATIONS, NET OF TAX</t>
        </is>
      </c>
      <c r="B38" s="5" t="n">
        <v>-547</v>
      </c>
      <c r="C38" s="4" t="inlineStr">
        <is>
          <t xml:space="preserve"> </t>
        </is>
      </c>
      <c r="D38" s="4" t="inlineStr">
        <is>
          <t xml:space="preserve"> </t>
        </is>
      </c>
      <c r="E38" s="5" t="n">
        <v>-3896</v>
      </c>
      <c r="F38" s="4" t="inlineStr">
        <is>
          <t xml:space="preserve"> </t>
        </is>
      </c>
      <c r="G38" s="4" t="inlineStr">
        <is>
          <t xml:space="preserve"> </t>
        </is>
      </c>
      <c r="H38" s="5" t="n">
        <v>-1576</v>
      </c>
      <c r="I38" s="5" t="n">
        <v>-15096</v>
      </c>
    </row>
    <row r="39">
      <c r="A39" s="4" t="inlineStr">
        <is>
          <t>NET LOSS ATTRIBUTABLE TO DEBTOR ENTITIES</t>
        </is>
      </c>
      <c r="B39" s="5" t="n">
        <v>-27241</v>
      </c>
      <c r="C39" s="4" t="inlineStr">
        <is>
          <t xml:space="preserve"> </t>
        </is>
      </c>
      <c r="D39" s="4" t="inlineStr">
        <is>
          <t xml:space="preserve"> </t>
        </is>
      </c>
      <c r="E39" s="5" t="n">
        <v>-737677</v>
      </c>
      <c r="F39" s="4" t="inlineStr">
        <is>
          <t xml:space="preserve"> </t>
        </is>
      </c>
      <c r="G39" s="4" t="inlineStr">
        <is>
          <t xml:space="preserve"> </t>
        </is>
      </c>
      <c r="H39" s="5" t="n">
        <v>-6356</v>
      </c>
      <c r="I39" s="5" t="n">
        <v>-2700411</v>
      </c>
    </row>
    <row r="40">
      <c r="A40" s="4" t="inlineStr">
        <is>
          <t>EQUITY IN INCOME OF NON-DEBTOR AFFILIATES, NET OF TAX</t>
        </is>
      </c>
      <c r="B40" s="5" t="n">
        <v>3139</v>
      </c>
      <c r="C40" s="4" t="inlineStr">
        <is>
          <t xml:space="preserve"> </t>
        </is>
      </c>
      <c r="D40" s="4" t="inlineStr">
        <is>
          <t xml:space="preserve"> </t>
        </is>
      </c>
      <c r="E40" s="5" t="n">
        <v>18669</v>
      </c>
      <c r="F40" s="4" t="inlineStr">
        <is>
          <t xml:space="preserve"> </t>
        </is>
      </c>
      <c r="G40" s="4" t="inlineStr">
        <is>
          <t xml:space="preserve"> </t>
        </is>
      </c>
      <c r="H40" s="5" t="n">
        <v>2030</v>
      </c>
      <c r="I40" s="5" t="n">
        <v>26776</v>
      </c>
    </row>
    <row r="41">
      <c r="A41" s="4" t="inlineStr">
        <is>
          <t>NET LOSS</t>
        </is>
      </c>
      <c r="B41" s="6" t="n">
        <v>-24102</v>
      </c>
      <c r="C41" s="4" t="inlineStr">
        <is>
          <t xml:space="preserve"> </t>
        </is>
      </c>
      <c r="D41" s="4" t="inlineStr">
        <is>
          <t xml:space="preserve"> </t>
        </is>
      </c>
      <c r="E41" s="6" t="n">
        <v>-719008</v>
      </c>
      <c r="F41" s="4" t="inlineStr">
        <is>
          <t xml:space="preserve"> </t>
        </is>
      </c>
      <c r="G41" s="4" t="inlineStr">
        <is>
          <t xml:space="preserve"> </t>
        </is>
      </c>
      <c r="H41" s="6" t="n">
        <v>-4326</v>
      </c>
      <c r="I41" s="6" t="n">
        <v>-2673635</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DEBTOR-IN-POSSESSION FINANCIAL INFORMATION-CONDENSED COMBINED STATEMENTS OF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483</v>
      </c>
      <c r="C4" s="6" t="n">
        <v>23438</v>
      </c>
      <c r="D4" s="6" t="n">
        <v>-3279</v>
      </c>
      <c r="E4" s="6" t="n">
        <v>-722169</v>
      </c>
      <c r="F4" s="6" t="n">
        <v>-1885427</v>
      </c>
      <c r="G4" s="6" t="n">
        <v>-71974</v>
      </c>
      <c r="H4" s="6" t="n">
        <v>-8324</v>
      </c>
      <c r="I4" s="6" t="n">
        <v>-2679570</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unrealized gain on foreign currency</t>
        </is>
      </c>
      <c r="B6" s="5" t="n">
        <v>-3434</v>
      </c>
      <c r="C6" s="4" t="inlineStr">
        <is>
          <t xml:space="preserve"> </t>
        </is>
      </c>
      <c r="D6" s="4" t="inlineStr">
        <is>
          <t xml:space="preserve"> </t>
        </is>
      </c>
      <c r="E6" s="5" t="n">
        <v>-10649</v>
      </c>
      <c r="F6" s="4" t="inlineStr">
        <is>
          <t xml:space="preserve"> </t>
        </is>
      </c>
      <c r="G6" s="4" t="inlineStr">
        <is>
          <t xml:space="preserve"> </t>
        </is>
      </c>
      <c r="H6" s="5" t="n">
        <v>64</v>
      </c>
      <c r="I6" s="5" t="n">
        <v>-13088</v>
      </c>
    </row>
    <row r="7">
      <c r="A7" s="4" t="inlineStr">
        <is>
          <t>Total other comprehensive (loss) income</t>
        </is>
      </c>
      <c r="B7" s="5" t="n">
        <v>-3434</v>
      </c>
      <c r="C7" s="6" t="n">
        <v>2891</v>
      </c>
      <c r="D7" s="6" t="n">
        <v>607</v>
      </c>
      <c r="E7" s="5" t="n">
        <v>-10649</v>
      </c>
      <c r="F7" s="6" t="n">
        <v>-4334</v>
      </c>
      <c r="G7" s="6" t="n">
        <v>1895</v>
      </c>
      <c r="H7" s="5" t="n">
        <v>64</v>
      </c>
      <c r="I7" s="5" t="n">
        <v>-13088</v>
      </c>
    </row>
    <row r="8">
      <c r="A8" s="4" t="inlineStr">
        <is>
          <t>COMPREHENSIVE LOSS</t>
        </is>
      </c>
      <c r="B8" s="5" t="n">
        <v>-31917</v>
      </c>
      <c r="C8" s="4" t="inlineStr">
        <is>
          <t xml:space="preserve"> </t>
        </is>
      </c>
      <c r="D8" s="4" t="inlineStr">
        <is>
          <t xml:space="preserve"> </t>
        </is>
      </c>
      <c r="E8" s="5" t="n">
        <v>-732818</v>
      </c>
      <c r="F8" s="4" t="inlineStr">
        <is>
          <t xml:space="preserve"> </t>
        </is>
      </c>
      <c r="G8" s="4" t="inlineStr">
        <is>
          <t xml:space="preserve"> </t>
        </is>
      </c>
      <c r="H8" s="5" t="n">
        <v>-8260</v>
      </c>
      <c r="I8" s="5" t="n">
        <v>-2692658</v>
      </c>
    </row>
    <row r="9">
      <c r="A9" s="4" t="inlineStr">
        <is>
          <t>Debtor-in-Posse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of Comprehensive Incom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24102</v>
      </c>
      <c r="C11" s="4" t="inlineStr">
        <is>
          <t xml:space="preserve"> </t>
        </is>
      </c>
      <c r="D11" s="4" t="inlineStr">
        <is>
          <t xml:space="preserve"> </t>
        </is>
      </c>
      <c r="E11" s="5" t="n">
        <v>-719008</v>
      </c>
      <c r="F11" s="4" t="inlineStr">
        <is>
          <t xml:space="preserve"> </t>
        </is>
      </c>
      <c r="G11" s="4" t="inlineStr">
        <is>
          <t xml:space="preserve"> </t>
        </is>
      </c>
      <c r="H11" s="5" t="n">
        <v>-4326</v>
      </c>
      <c r="I11" s="5" t="n">
        <v>-2673635</v>
      </c>
    </row>
    <row r="12">
      <c r="A12" s="3" t="inlineStr">
        <is>
          <t>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unrealized gain on foreign currency</t>
        </is>
      </c>
      <c r="B13" s="5" t="n">
        <v>-3434</v>
      </c>
      <c r="C13" s="4" t="inlineStr">
        <is>
          <t xml:space="preserve"> </t>
        </is>
      </c>
      <c r="D13" s="4" t="inlineStr">
        <is>
          <t xml:space="preserve"> </t>
        </is>
      </c>
      <c r="E13" s="5" t="n">
        <v>-10649</v>
      </c>
      <c r="F13" s="4" t="inlineStr">
        <is>
          <t xml:space="preserve"> </t>
        </is>
      </c>
      <c r="G13" s="4" t="inlineStr">
        <is>
          <t xml:space="preserve"> </t>
        </is>
      </c>
      <c r="H13" s="5" t="n">
        <v>64</v>
      </c>
      <c r="I13" s="5" t="n">
        <v>-13088</v>
      </c>
    </row>
    <row r="14">
      <c r="A14" s="4" t="inlineStr">
        <is>
          <t>Total other comprehensive (loss) income</t>
        </is>
      </c>
      <c r="B14" s="5" t="n">
        <v>-3434</v>
      </c>
      <c r="C14" s="4" t="inlineStr">
        <is>
          <t xml:space="preserve"> </t>
        </is>
      </c>
      <c r="D14" s="4" t="inlineStr">
        <is>
          <t xml:space="preserve"> </t>
        </is>
      </c>
      <c r="E14" s="5" t="n">
        <v>-10649</v>
      </c>
      <c r="F14" s="4" t="inlineStr">
        <is>
          <t xml:space="preserve"> </t>
        </is>
      </c>
      <c r="G14" s="4" t="inlineStr">
        <is>
          <t xml:space="preserve"> </t>
        </is>
      </c>
      <c r="H14" s="5" t="n">
        <v>64</v>
      </c>
      <c r="I14" s="5" t="n">
        <v>-13088</v>
      </c>
    </row>
    <row r="15">
      <c r="A15" s="4" t="inlineStr">
        <is>
          <t>COMPREHENSIVE LOSS</t>
        </is>
      </c>
      <c r="B15" s="6" t="n">
        <v>-27536</v>
      </c>
      <c r="C15" s="4" t="inlineStr">
        <is>
          <t xml:space="preserve"> </t>
        </is>
      </c>
      <c r="D15" s="4" t="inlineStr">
        <is>
          <t xml:space="preserve"> </t>
        </is>
      </c>
      <c r="E15" s="6" t="n">
        <v>-729657</v>
      </c>
      <c r="F15" s="4" t="inlineStr">
        <is>
          <t xml:space="preserve"> </t>
        </is>
      </c>
      <c r="G15" s="4" t="inlineStr">
        <is>
          <t xml:space="preserve"> </t>
        </is>
      </c>
      <c r="H15" s="6" t="n">
        <v>-4262</v>
      </c>
      <c r="I15" s="6" t="n">
        <v>-268672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share-based compensation, liabilities subject to compromise and reorganization items, net, among others. Some of these estimates can be subjective and complex. Uncertainties related to the magnitude and duration of public health crises, like the recent COVID-19 pandemic, and epidemics, the extent to which it may impact our estimated future financial results, worldwide macroeconomic conditions including interest rates, employment rates, consumer spending, health insurance coverage, the speed of the anticipated recovery and governmental and business reactions to a public health emergency and/or epidemic, including any possible re-initiation of shutdowns or renewed restrictions, have increased the complexity of developing these estimates, including the allowance for expected credit losses and the carrying amounts of long-lived assets, goodwill and other intangible assets.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Furthermore, our ongoing bankruptcy proceedings and planned sale process have resulted in and are likely to continue to result in significant changes to our business,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Significant Accounting Policies Added or Updated since December 31, 2022 There have been no significant changes to our significant accounting policies since December 31, 2022. For additional discussion of the Company’s significant accounting policies, see Note 3.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CONDENSED COMBINED STATEMENTS OF CASH FLOWS (Detail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cash provided by operating activities</t>
        </is>
      </c>
      <c r="B4" s="6" t="n">
        <v>320041</v>
      </c>
      <c r="C4" s="6" t="n">
        <v>159611</v>
      </c>
    </row>
    <row r="5">
      <c r="A5" s="3" t="inlineStr">
        <is>
          <t>INVESTING ACTIVITIES:</t>
        </is>
      </c>
      <c r="B5" s="4" t="inlineStr">
        <is>
          <t xml:space="preserve"> </t>
        </is>
      </c>
      <c r="C5" s="4" t="inlineStr">
        <is>
          <t xml:space="preserve"> </t>
        </is>
      </c>
    </row>
    <row r="6">
      <c r="A6" s="4" t="inlineStr">
        <is>
          <t>Capital expenditures, excluding capitalized interest</t>
        </is>
      </c>
      <c r="B6" s="5" t="n">
        <v>-74245</v>
      </c>
      <c r="C6" s="5" t="n">
        <v>-77865</v>
      </c>
    </row>
    <row r="7">
      <c r="A7" s="4" t="inlineStr">
        <is>
          <t>Proceeds from the U.S. Government Agreement</t>
        </is>
      </c>
      <c r="B7" s="5" t="n">
        <v>32560</v>
      </c>
      <c r="C7" s="5" t="n">
        <v>13601</v>
      </c>
    </row>
    <row r="8">
      <c r="A8" s="4" t="inlineStr">
        <is>
          <t>Acquisitions, including in-process research and development, net of cash and restricted cash acquired</t>
        </is>
      </c>
      <c r="B8" s="5" t="n">
        <v>0</v>
      </c>
      <c r="C8" s="5" t="n">
        <v>-89520</v>
      </c>
    </row>
    <row r="9">
      <c r="A9" s="4" t="inlineStr">
        <is>
          <t>Proceeds from sale of business and other assets</t>
        </is>
      </c>
      <c r="B9" s="5" t="n">
        <v>3538</v>
      </c>
      <c r="C9" s="5" t="n">
        <v>22378</v>
      </c>
    </row>
    <row r="10">
      <c r="A10" s="4" t="inlineStr">
        <is>
          <t>Net cash used in investing activities</t>
        </is>
      </c>
      <c r="B10" s="5" t="n">
        <v>-38147</v>
      </c>
      <c r="C10" s="5" t="n">
        <v>-134546</v>
      </c>
    </row>
    <row r="11">
      <c r="A11" s="3" t="inlineStr">
        <is>
          <t>FINANCING ACTIVITIES:</t>
        </is>
      </c>
      <c r="B11" s="4" t="inlineStr">
        <is>
          <t xml:space="preserve"> </t>
        </is>
      </c>
      <c r="C11" s="4" t="inlineStr">
        <is>
          <t xml:space="preserve"> </t>
        </is>
      </c>
    </row>
    <row r="12">
      <c r="A12" s="4" t="inlineStr">
        <is>
          <t>Repayments of notes</t>
        </is>
      </c>
      <c r="B12" s="5" t="n">
        <v>0</v>
      </c>
      <c r="C12" s="5" t="n">
        <v>-180342</v>
      </c>
    </row>
    <row r="13">
      <c r="A13" s="4" t="inlineStr">
        <is>
          <t>Repayments of term loans</t>
        </is>
      </c>
      <c r="B13" s="5" t="n">
        <v>0</v>
      </c>
      <c r="C13" s="5" t="n">
        <v>-10000</v>
      </c>
    </row>
    <row r="14">
      <c r="A14" s="4" t="inlineStr">
        <is>
          <t>Adequate protection payments</t>
        </is>
      </c>
      <c r="B14" s="5" t="n">
        <v>-445519</v>
      </c>
      <c r="C14" s="5" t="n">
        <v>-168643</v>
      </c>
    </row>
    <row r="15">
      <c r="A15" s="4" t="inlineStr">
        <is>
          <t>Repayments of other indebtedness</t>
        </is>
      </c>
      <c r="B15" s="5" t="n">
        <v>-4999</v>
      </c>
      <c r="C15" s="5" t="n">
        <v>-4501</v>
      </c>
    </row>
    <row r="16">
      <c r="A16" s="4" t="inlineStr">
        <is>
          <t>Payments for contingent consideration</t>
        </is>
      </c>
      <c r="B16" s="5" t="n">
        <v>-4353</v>
      </c>
      <c r="C16" s="5" t="n">
        <v>-1939</v>
      </c>
    </row>
    <row r="17">
      <c r="A17" s="4" t="inlineStr">
        <is>
          <t>Payments of tax withholding for restricted shares</t>
        </is>
      </c>
      <c r="B17" s="5" t="n">
        <v>0</v>
      </c>
      <c r="C17" s="5" t="n">
        <v>-1898</v>
      </c>
    </row>
    <row r="18">
      <c r="A18" s="4" t="inlineStr">
        <is>
          <t>Net cash used in financing activities</t>
        </is>
      </c>
      <c r="B18" s="5" t="n">
        <v>-454871</v>
      </c>
      <c r="C18" s="5" t="n">
        <v>-367323</v>
      </c>
    </row>
    <row r="19">
      <c r="A19" s="4" t="inlineStr">
        <is>
          <t>Effect of foreign exchange rate</t>
        </is>
      </c>
      <c r="B19" s="5" t="n">
        <v>-20</v>
      </c>
      <c r="C19" s="5" t="n">
        <v>-4674</v>
      </c>
    </row>
    <row r="20">
      <c r="A20" s="4" t="inlineStr">
        <is>
          <t>NET DECREASE IN CASH, CASH EQUIVALENTS, RESTRICTED CASH AND RESTRICTED CASH EQUIVALENTS</t>
        </is>
      </c>
      <c r="B20" s="5" t="n">
        <v>-172997</v>
      </c>
      <c r="C20" s="5" t="n">
        <v>-346932</v>
      </c>
    </row>
    <row r="21">
      <c r="A21" s="4" t="inlineStr">
        <is>
          <t>CASH, CASH EQUIVALENTS, RESTRICTED CASH AND RESTRICTED CASH EQUIVALENTS, BEGINNING OF PERIOD</t>
        </is>
      </c>
      <c r="B21" s="5" t="n">
        <v>1249241</v>
      </c>
      <c r="C21" s="5" t="n">
        <v>1631310</v>
      </c>
    </row>
    <row r="22">
      <c r="A22" s="4" t="inlineStr">
        <is>
          <t>CASH, CASH EQUIVALENTS, RESTRICTED CASH AND RESTRICTED CASH EQUIVALENTS, END OF PERIOD</t>
        </is>
      </c>
      <c r="B22" s="5" t="n">
        <v>1076244</v>
      </c>
      <c r="C22" s="5" t="n">
        <v>1284378</v>
      </c>
    </row>
    <row r="23">
      <c r="A23" s="4" t="inlineStr">
        <is>
          <t>Debtor-in-Possession</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cash provided by operating activities</t>
        </is>
      </c>
      <c r="B25" s="5" t="n">
        <v>309685</v>
      </c>
      <c r="C25" s="5" t="n">
        <v>75349</v>
      </c>
    </row>
    <row r="26">
      <c r="A26" s="3" t="inlineStr">
        <is>
          <t>INVESTING ACTIVITIES:</t>
        </is>
      </c>
      <c r="B26" s="4" t="inlineStr">
        <is>
          <t xml:space="preserve"> </t>
        </is>
      </c>
      <c r="C26" s="4" t="inlineStr">
        <is>
          <t xml:space="preserve"> </t>
        </is>
      </c>
    </row>
    <row r="27">
      <c r="A27" s="4" t="inlineStr">
        <is>
          <t>Capital expenditures, excluding capitalized interest</t>
        </is>
      </c>
      <c r="B27" s="5" t="n">
        <v>-52223</v>
      </c>
      <c r="C27" s="5" t="n">
        <v>-35018</v>
      </c>
    </row>
    <row r="28">
      <c r="A28" s="4" t="inlineStr">
        <is>
          <t>Proceeds from the U.S. Government Agreement</t>
        </is>
      </c>
      <c r="B28" s="5" t="n">
        <v>32560</v>
      </c>
      <c r="C28" s="5" t="n">
        <v>13601</v>
      </c>
    </row>
    <row r="29">
      <c r="A29" s="4" t="inlineStr">
        <is>
          <t>Acquisitions, including in-process research and development, net of cash and restricted cash acquired</t>
        </is>
      </c>
      <c r="B29" s="5" t="n">
        <v>0</v>
      </c>
      <c r="C29" s="5" t="n">
        <v>-89520</v>
      </c>
    </row>
    <row r="30">
      <c r="A30" s="4" t="inlineStr">
        <is>
          <t>Proceeds from sale of business and other assets</t>
        </is>
      </c>
      <c r="B30" s="5" t="n">
        <v>3538</v>
      </c>
      <c r="C30" s="5" t="n">
        <v>22378</v>
      </c>
    </row>
    <row r="31">
      <c r="A31" s="4" t="inlineStr">
        <is>
          <t>Disbursements for loans made to Non-Debtor Affiliates</t>
        </is>
      </c>
      <c r="B31" s="5" t="n">
        <v>-25243</v>
      </c>
      <c r="C31" s="5" t="n">
        <v>-51180</v>
      </c>
    </row>
    <row r="32">
      <c r="A32" s="4" t="inlineStr">
        <is>
          <t>Other investing activities</t>
        </is>
      </c>
      <c r="B32" s="5" t="n">
        <v>0</v>
      </c>
      <c r="C32" s="5" t="n">
        <v>0</v>
      </c>
    </row>
    <row r="33">
      <c r="A33" s="4" t="inlineStr">
        <is>
          <t>Net cash used in investing activities</t>
        </is>
      </c>
      <c r="B33" s="5" t="n">
        <v>-39780</v>
      </c>
      <c r="C33" s="5" t="n">
        <v>-139739</v>
      </c>
    </row>
    <row r="34">
      <c r="A34" s="3" t="inlineStr">
        <is>
          <t>FINANCING ACTIVITIES:</t>
        </is>
      </c>
      <c r="B34" s="4" t="inlineStr">
        <is>
          <t xml:space="preserve"> </t>
        </is>
      </c>
      <c r="C34" s="4" t="inlineStr">
        <is>
          <t xml:space="preserve"> </t>
        </is>
      </c>
    </row>
    <row r="35">
      <c r="A35" s="4" t="inlineStr">
        <is>
          <t>Repayments of notes</t>
        </is>
      </c>
      <c r="B35" s="5" t="n">
        <v>0</v>
      </c>
      <c r="C35" s="5" t="n">
        <v>-180342</v>
      </c>
    </row>
    <row r="36">
      <c r="A36" s="4" t="inlineStr">
        <is>
          <t>Repayments of term loans</t>
        </is>
      </c>
      <c r="B36" s="5" t="n">
        <v>0</v>
      </c>
      <c r="C36" s="5" t="n">
        <v>-10000</v>
      </c>
    </row>
    <row r="37">
      <c r="A37" s="4" t="inlineStr">
        <is>
          <t>Adequate protection payments</t>
        </is>
      </c>
      <c r="B37" s="5" t="n">
        <v>-445519</v>
      </c>
      <c r="C37" s="5" t="n">
        <v>-168643</v>
      </c>
    </row>
    <row r="38">
      <c r="A38" s="4" t="inlineStr">
        <is>
          <t>Repayments of other indebtedness</t>
        </is>
      </c>
      <c r="B38" s="5" t="n">
        <v>-4999</v>
      </c>
      <c r="C38" s="5" t="n">
        <v>-4500</v>
      </c>
    </row>
    <row r="39">
      <c r="A39" s="4" t="inlineStr">
        <is>
          <t>Payments for contingent consideration</t>
        </is>
      </c>
      <c r="B39" s="5" t="n">
        <v>-4353</v>
      </c>
      <c r="C39" s="5" t="n">
        <v>-1939</v>
      </c>
    </row>
    <row r="40">
      <c r="A40" s="4" t="inlineStr">
        <is>
          <t>Payments of tax withholding for restricted shares</t>
        </is>
      </c>
      <c r="B40" s="5" t="n">
        <v>0</v>
      </c>
      <c r="C40" s="5" t="n">
        <v>-1898</v>
      </c>
    </row>
    <row r="41">
      <c r="A41" s="4" t="inlineStr">
        <is>
          <t>Net cash used in financing activities</t>
        </is>
      </c>
      <c r="B41" s="5" t="n">
        <v>-454871</v>
      </c>
      <c r="C41" s="5" t="n">
        <v>-367322</v>
      </c>
    </row>
    <row r="42">
      <c r="A42" s="4" t="inlineStr">
        <is>
          <t>Effect of foreign exchange rate</t>
        </is>
      </c>
      <c r="B42" s="5" t="n">
        <v>258</v>
      </c>
      <c r="C42" s="5" t="n">
        <v>-2393</v>
      </c>
    </row>
    <row r="43">
      <c r="A43" s="4" t="inlineStr">
        <is>
          <t>NET DECREASE IN CASH, CASH EQUIVALENTS, RESTRICTED CASH AND RESTRICTED CASH EQUIVALENTS</t>
        </is>
      </c>
      <c r="B43" s="5" t="n">
        <v>-184708</v>
      </c>
      <c r="C43" s="5" t="n">
        <v>-434105</v>
      </c>
    </row>
    <row r="44">
      <c r="A44" s="4" t="inlineStr">
        <is>
          <t>CASH, CASH EQUIVALENTS, RESTRICTED CASH AND RESTRICTED CASH EQUIVALENTS, BEGINNING OF PERIOD</t>
        </is>
      </c>
      <c r="B44" s="5" t="n">
        <v>1136259</v>
      </c>
      <c r="C44" s="5" t="n">
        <v>1568698</v>
      </c>
    </row>
    <row r="45">
      <c r="A45" s="4" t="inlineStr">
        <is>
          <t>CASH, CASH EQUIVALENTS, RESTRICTED CASH AND RESTRICTED CASH EQUIVALENTS, END OF PERIOD</t>
        </is>
      </c>
      <c r="B45" s="5" t="n">
        <v>951551</v>
      </c>
      <c r="C45" s="5" t="n">
        <v>1134593</v>
      </c>
    </row>
    <row r="46">
      <c r="A46" s="4" t="inlineStr">
        <is>
          <t>Proceeds from loans made to Non-Debtor Affiliates</t>
        </is>
      </c>
      <c r="B46" s="6" t="n">
        <v>1588</v>
      </c>
      <c r="C4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04:27Z</dcterms:created>
  <dcterms:modified xmlns:dcterms="http://purl.org/dc/terms/" xmlns:xsi="http://www.w3.org/2001/XMLSchema-instance" xsi:type="dcterms:W3CDTF">2023-11-06T22:04:27Z</dcterms:modified>
</cp:coreProperties>
</file>